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Earnings Per Common Share" sheetId="11" state="visible" r:id="rId11"/>
    <sheet xmlns:r="http://schemas.openxmlformats.org/officeDocument/2006/relationships" name="Commitments and Contingencies"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Employee Benefits" sheetId="15" state="visible" r:id="rId15"/>
    <sheet xmlns:r="http://schemas.openxmlformats.org/officeDocument/2006/relationships" name="Shareholders' Equity" sheetId="16" state="visible" r:id="rId16"/>
    <sheet xmlns:r="http://schemas.openxmlformats.org/officeDocument/2006/relationships" name="Reclassifications out of Accumu" sheetId="17" state="visible" r:id="rId17"/>
    <sheet xmlns:r="http://schemas.openxmlformats.org/officeDocument/2006/relationships" name="Income Taxes" sheetId="18" state="visible" r:id="rId18"/>
    <sheet xmlns:r="http://schemas.openxmlformats.org/officeDocument/2006/relationships" name="Acquisitions And Dispositions" sheetId="19" state="visible" r:id="rId19"/>
    <sheet xmlns:r="http://schemas.openxmlformats.org/officeDocument/2006/relationships" name="Segment Information"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Introduction and Basis of Pre23" sheetId="23" state="visible" r:id="rId23"/>
    <sheet xmlns:r="http://schemas.openxmlformats.org/officeDocument/2006/relationships" name="Introduction and Basis of Pre24" sheetId="24" state="visible" r:id="rId24"/>
    <sheet xmlns:r="http://schemas.openxmlformats.org/officeDocument/2006/relationships" name="Earnings Per Common Share (Tabl" sheetId="25" state="visible" r:id="rId25"/>
    <sheet xmlns:r="http://schemas.openxmlformats.org/officeDocument/2006/relationships" name="Commitments and Contingencies (" sheetId="26" state="visible" r:id="rId26"/>
    <sheet xmlns:r="http://schemas.openxmlformats.org/officeDocument/2006/relationships" name="Property, Equipment and Lease27" sheetId="27" state="visible" r:id="rId27"/>
    <sheet xmlns:r="http://schemas.openxmlformats.org/officeDocument/2006/relationships" name="Goodwill and Intangible Assets " sheetId="28" state="visible" r:id="rId28"/>
    <sheet xmlns:r="http://schemas.openxmlformats.org/officeDocument/2006/relationships" name="Shareholders' Equity (Tables)" sheetId="29" state="visible" r:id="rId29"/>
    <sheet xmlns:r="http://schemas.openxmlformats.org/officeDocument/2006/relationships" name="Reclassifications out of Accu30"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Quarterly Results of Operatio33" sheetId="33" state="visible" r:id="rId33"/>
    <sheet xmlns:r="http://schemas.openxmlformats.org/officeDocument/2006/relationships" name="Introduction and Basis of Pre34" sheetId="34" state="visible" r:id="rId34"/>
    <sheet xmlns:r="http://schemas.openxmlformats.org/officeDocument/2006/relationships" name="Introduction and Basis of Pre35" sheetId="35" state="visible" r:id="rId35"/>
    <sheet xmlns:r="http://schemas.openxmlformats.org/officeDocument/2006/relationships" name="Recent Accounting Standards U36" sheetId="36" state="visible" r:id="rId36"/>
    <sheet xmlns:r="http://schemas.openxmlformats.org/officeDocument/2006/relationships" name="Earnings Per Common Share - Add" sheetId="37" state="visible" r:id="rId37"/>
    <sheet xmlns:r="http://schemas.openxmlformats.org/officeDocument/2006/relationships" name="Earnings Per Common Share - Com"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Property, Equipment and Lease43" sheetId="43" state="visible" r:id="rId43"/>
    <sheet xmlns:r="http://schemas.openxmlformats.org/officeDocument/2006/relationships" name="Property, Equipment and Lease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Employee Benefits - Additional " sheetId="49" state="visible" r:id="rId49"/>
    <sheet xmlns:r="http://schemas.openxmlformats.org/officeDocument/2006/relationships" name="Shareholders' Equity - Addition" sheetId="50" state="visible" r:id="rId50"/>
    <sheet xmlns:r="http://schemas.openxmlformats.org/officeDocument/2006/relationships" name="Shareholders' Equity - Schedule" sheetId="51" state="visible" r:id="rId51"/>
    <sheet xmlns:r="http://schemas.openxmlformats.org/officeDocument/2006/relationships" name="Shareholders' Equity - Schedu52" sheetId="52" state="visible" r:id="rId52"/>
    <sheet xmlns:r="http://schemas.openxmlformats.org/officeDocument/2006/relationships" name="Shareholders' Equity - Summary " sheetId="53" state="visible" r:id="rId53"/>
    <sheet xmlns:r="http://schemas.openxmlformats.org/officeDocument/2006/relationships" name="Shareholders' Equity - Additi54" sheetId="54" state="visible" r:id="rId54"/>
    <sheet xmlns:r="http://schemas.openxmlformats.org/officeDocument/2006/relationships" name="Shareholders' Equity - Componen" sheetId="55" state="visible" r:id="rId55"/>
    <sheet xmlns:r="http://schemas.openxmlformats.org/officeDocument/2006/relationships" name="Shareholders' Equity - Summar56" sheetId="56" state="visible" r:id="rId56"/>
    <sheet xmlns:r="http://schemas.openxmlformats.org/officeDocument/2006/relationships" name="Shareholders' Equity - Summar57" sheetId="57" state="visible" r:id="rId57"/>
    <sheet xmlns:r="http://schemas.openxmlformats.org/officeDocument/2006/relationships" name="Shareholders' Equity - Summar58" sheetId="58" state="visible" r:id="rId58"/>
    <sheet xmlns:r="http://schemas.openxmlformats.org/officeDocument/2006/relationships" name="Shareholders' Equity - Summar59" sheetId="59" state="visible" r:id="rId59"/>
    <sheet xmlns:r="http://schemas.openxmlformats.org/officeDocument/2006/relationships" name="Shareholders' Equity - Summar60" sheetId="60" state="visible" r:id="rId60"/>
    <sheet xmlns:r="http://schemas.openxmlformats.org/officeDocument/2006/relationships" name="Shareholders' Equity - Summar61" sheetId="61" state="visible" r:id="rId61"/>
    <sheet xmlns:r="http://schemas.openxmlformats.org/officeDocument/2006/relationships" name="Reclassifications out of Accu62" sheetId="62" state="visible" r:id="rId62"/>
    <sheet xmlns:r="http://schemas.openxmlformats.org/officeDocument/2006/relationships" name="Income Taxes - Summary of Provi"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Significant Comp" sheetId="66" state="visible" r:id="rId66"/>
    <sheet xmlns:r="http://schemas.openxmlformats.org/officeDocument/2006/relationships" name="Income Taxes - Summary of Defer" sheetId="67" state="visible" r:id="rId67"/>
    <sheet xmlns:r="http://schemas.openxmlformats.org/officeDocument/2006/relationships" name="Income Taxes - Summary of Compo" sheetId="68" state="visible" r:id="rId68"/>
    <sheet xmlns:r="http://schemas.openxmlformats.org/officeDocument/2006/relationships" name="Income Taxes - Reconciliation69" sheetId="69" state="visible" r:id="rId69"/>
    <sheet xmlns:r="http://schemas.openxmlformats.org/officeDocument/2006/relationships" name="Acquisitions And Dispositions -" sheetId="70" state="visible" r:id="rId70"/>
    <sheet xmlns:r="http://schemas.openxmlformats.org/officeDocument/2006/relationships" name="Segment Information - Additiona" sheetId="71" state="visible" r:id="rId71"/>
    <sheet xmlns:r="http://schemas.openxmlformats.org/officeDocument/2006/relationships" name="Segment Information - Operating" sheetId="72" state="visible" r:id="rId72"/>
    <sheet xmlns:r="http://schemas.openxmlformats.org/officeDocument/2006/relationships" name="Segment Information - Segment P" sheetId="73" state="visible" r:id="rId73"/>
    <sheet xmlns:r="http://schemas.openxmlformats.org/officeDocument/2006/relationships" name="Segment Information - Revenue b" sheetId="74" state="visible" r:id="rId74"/>
    <sheet xmlns:r="http://schemas.openxmlformats.org/officeDocument/2006/relationships" name="Segment Information - Long-Live" sheetId="75" state="visible" r:id="rId75"/>
    <sheet xmlns:r="http://schemas.openxmlformats.org/officeDocument/2006/relationships" name="Quarterly Results of Operatio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SCI</t>
  </si>
  <si>
    <t>Entity Registrant Name</t>
  </si>
  <si>
    <t>MSCI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6</t>
  </si>
  <si>
    <t>Current assets:</t>
  </si>
  <si>
    <t>Cash and cash equivalents</t>
  </si>
  <si>
    <t>Accounts receivable (net of allowances of $1,700 and $1,035 at December 31, 2017 and December 31, 2016, respectively)</t>
  </si>
  <si>
    <t>Prepaid income taxes</t>
  </si>
  <si>
    <t>Prepaid and other assets</t>
  </si>
  <si>
    <t>Total current assets</t>
  </si>
  <si>
    <t>Property, equipment and leasehold improvements (net of accumulated depreciation and amortization of $171,280 and $136,841 at December 31, 2017 and December 31, 2016, respectively)</t>
  </si>
  <si>
    <t>Goodwill</t>
  </si>
  <si>
    <t>Intangible assets (net of accumulated amortization of $507,612 and $462,860 at December 31, 2017 and December 31, 2016, respectively)</t>
  </si>
  <si>
    <t>Deferred tax assets</t>
  </si>
  <si>
    <t>Other non-current assets</t>
  </si>
  <si>
    <t>Total assets</t>
  </si>
  <si>
    <t>Current liabilities:</t>
  </si>
  <si>
    <t>Account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4 and Note 8)</t>
  </si>
  <si>
    <t xml:space="preserve"> </t>
  </si>
  <si>
    <t>Shareholders' equity:</t>
  </si>
  <si>
    <t>Preferred Stock (par value $0.01, 100,000,000 share authorized, no shares issued)</t>
  </si>
  <si>
    <t>Common stock (par value $0.01; 750,000,000 common shares authorized; 129,543,856 and 128,996,344 common shares issued and 90,104,885 and 91,279,590 common shares outstanding at December 31, 2017 and December 31, 2016, respectively)</t>
  </si>
  <si>
    <t>Treasury shares, at cost (39,438,971 and 37,716,754 common shares held at December 31, 2017 and December 31, 2016, respectively)</t>
  </si>
  <si>
    <t>Additional paid 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 USD ($) shares in Thousands, $ in Thousands</t>
  </si>
  <si>
    <t>3 Months Ended</t>
  </si>
  <si>
    <t>Sep. 30, 2017</t>
  </si>
  <si>
    <t>Mar. 31, 2017</t>
  </si>
  <si>
    <t>Sep. 30, 2016</t>
  </si>
  <si>
    <t>Jun. 30, 2016</t>
  </si>
  <si>
    <t>Mar. 31, 2016</t>
  </si>
  <si>
    <t>Dec. 31, 2015</t>
  </si>
  <si>
    <t>Sep. 30, 2015</t>
  </si>
  <si>
    <t>Jun. 30, 2015</t>
  </si>
  <si>
    <t>Mar. 31, 2015</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Loss from discontinued operations, net of income taxes</t>
  </si>
  <si>
    <t>Net income</t>
  </si>
  <si>
    <t>Earnings per basic common share:</t>
  </si>
  <si>
    <t>Earnings per basic common share from continuing operations</t>
  </si>
  <si>
    <t>Loss per basic common share from discontinued operations</t>
  </si>
  <si>
    <t>Earnings per basic common share</t>
  </si>
  <si>
    <t>Earnings per diluted common share:</t>
  </si>
  <si>
    <t>Earnings per diluted common share from continuing operations</t>
  </si>
  <si>
    <t>Loss per diluted common share from discontinued operations</t>
  </si>
  <si>
    <t>Earnings per diluted common share</t>
  </si>
  <si>
    <t>Weighted average shares outstanding used in computing earnings per share:</t>
  </si>
  <si>
    <t>Basic</t>
  </si>
  <si>
    <t>Diluted</t>
  </si>
  <si>
    <t>Dividend declared per common share</t>
  </si>
  <si>
    <t>Consolidated Statements of Comprehensive Income - USD ($) $ in Thousands</t>
  </si>
  <si>
    <t>Statement Of Income And Comprehensive Income [Abstract]</t>
  </si>
  <si>
    <t>Other comprehensive income (loss):</t>
  </si>
  <si>
    <t>Foreign currency translation adjustments</t>
  </si>
  <si>
    <t>Income tax effect</t>
  </si>
  <si>
    <t>Foreign currency translation adjustments, net</t>
  </si>
  <si>
    <t>Pension and other post-retirement adjustments</t>
  </si>
  <si>
    <t>Pension and other post-retirement adjustments, net</t>
  </si>
  <si>
    <t>Other comprehensive income (loss), net of tax</t>
  </si>
  <si>
    <t>Comprehensive income</t>
  </si>
  <si>
    <t>Consolidated Statements of Shareholders' Equity - USD ($) $ in Thousands</t>
  </si>
  <si>
    <t>Total</t>
  </si>
  <si>
    <t>Common Stock [Member]</t>
  </si>
  <si>
    <t>Treasury Stock [Member]</t>
  </si>
  <si>
    <t>Additional Paid-In Capital [Member]</t>
  </si>
  <si>
    <t>Retained Earnings [Member]</t>
  </si>
  <si>
    <t>Accumulated Other Comprehensive Income (Loss) [Member]</t>
  </si>
  <si>
    <t>Balance at Dec. 31, 2014</t>
  </si>
  <si>
    <t>Dividends</t>
  </si>
  <si>
    <t>Common stock issued</t>
  </si>
  <si>
    <t>Compensation payable in common stock and options</t>
  </si>
  <si>
    <t>Common stock repurchased and held in treasury</t>
  </si>
  <si>
    <t>Common stock issued to directors and held in treasury</t>
  </si>
  <si>
    <t>Exercise of stock options</t>
  </si>
  <si>
    <t>Excess tax benefits from employee stock incentive plans</t>
  </si>
  <si>
    <t>Balance at Dec. 31, 2015</t>
  </si>
  <si>
    <t>Balance at Dec. 31, 2016</t>
  </si>
  <si>
    <t>Balance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Stock-based compensation expense</t>
  </si>
  <si>
    <t>Amortization of debt origination fees</t>
  </si>
  <si>
    <t>Gain on disposition</t>
  </si>
  <si>
    <t>Other non-cash adjustments</t>
  </si>
  <si>
    <t>Changes in assets and liabilities, net of the effect of acquisitions and dispositions:</t>
  </si>
  <si>
    <t>Accounts receivable</t>
  </si>
  <si>
    <t>Other</t>
  </si>
  <si>
    <t>Net cash provided by operating activities</t>
  </si>
  <si>
    <t>Cash flows from investing activities</t>
  </si>
  <si>
    <t>Proceeds from sales of investments</t>
  </si>
  <si>
    <t>Disposition, net of cash provided</t>
  </si>
  <si>
    <t>Proceeds from the sale of capital equipment</t>
  </si>
  <si>
    <t>Capital expenditures</t>
  </si>
  <si>
    <t>Capitalized software development costs</t>
  </si>
  <si>
    <t>Acquisitions, net of cash acquired</t>
  </si>
  <si>
    <t>Net cash used in investing activities</t>
  </si>
  <si>
    <t>Cash flows from financing activities</t>
  </si>
  <si>
    <t>Proceeds from borrowing</t>
  </si>
  <si>
    <t>Proceeds from exercise of stock options</t>
  </si>
  <si>
    <t>Repurchase of treasury shares</t>
  </si>
  <si>
    <t>Payment of dividends</t>
  </si>
  <si>
    <t>Payment of debt issuance costs in connection with debt</t>
  </si>
  <si>
    <t>Net cash (used in) provided by financing activities</t>
  </si>
  <si>
    <t>Effect of exchange rate changes</t>
  </si>
  <si>
    <t>Net increase in cash</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Consolidated Statements of Cash Flows (Parenthetical) $ in Millions</t>
  </si>
  <si>
    <t>Statement Of Cash Flows [Abstract]</t>
  </si>
  <si>
    <t>Accrued amount payable</t>
  </si>
  <si>
    <t>Introduction and Basis of Presentation</t>
  </si>
  <si>
    <t>Organization Consolidation And Presentation Of Financial Statements [Abstract]</t>
  </si>
  <si>
    <t>1. INTRODUCTION AND BASIS OF PRESENTATION Organization MSCI Inc., together with its wholly-owned subsidiaries (the “Company” or “MSCI”), provides mission-critical investment decision support tools, including indexes; portfolio construction and risk management products and services; Environmental, Social and Governance (“ESG”) research and ratings; and real estate research, reporting and benchmarking offerings. MSCI’s research-derived intellectual property includes methodologies, models, derived data and algorithms, as well as applications and services, which help its clients manage their investment processes and address their investment, risk and regulatory challenges. On March 17, 2014, MSCI Inc. entered into a definitive agreement to sell Institutional Shareholder Services Inc. (“ISS”). As a result, the Company reported the operating results of ISS in “Income (loss) from discontinued operations, net of income taxes” in the Consolidated Statements of Income for the year ended December 31, 2015. Unless otherwise indicated, the disclosures accompanying these consolidated financial statements reflect the Company’s continuing operations. See Note 11, “Acquisitions and Dispositions,” for further details. 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as required by the Financial Accounting Standards Board’s (“FASB”) Accounting Standards Codification (“ASC”) Subtopic 810-10, “ Consolidations.” The Company’s operating expenses are grouped and presented in the following activity categories: cost of revenues, selling and marketing, research and development and general and administrative. Costs are assigned to these activity categories based on the nature of the expense to which they directly relate, or, when not directly attributable, based on an allocation method that considers the type of effort related to such activities. Cost of revenues consists of costs related to the production and servicing of the Company’s products and services and primarily includes related information technology costs, including data center, platform and infrastructure costs; costs to acquire, produce and maintain market data information; costs of research to support, maintain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MSCI’s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MSCI’s products and services and primarily includes the costs of development, research, product management, project management and the technology support associated with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 Significant Accounting Policies 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The Company applies SEC Staff Accounting Bulletin No. 104 (“SAB 104”), “ Revenue Recognition,
•
the Company has persuasive evidence of a legally binding arrangement,
•
delivery has occurred,
•
client fee is deemed fixed or determinable, and
•
collection is reasonably assured. When a sales arrangement requires the delivery of more than one product and service, revenue is recognized pursuant to the requirements of ASC Subtopic 605-25, “ Revenue Arrangements with Multiple Deliverables.
•
the delivered items have value to the client on a standalone basis, which means they can be sold separately by any vendor or the client could resell the delivered items on a standalone basis; and
•
if the arrangement includes a general right of return relative to the delivered items, delivery or performance of the undelivered items is considered probable and substantially in the control of the vendor. The Company has signed contracts or agreemen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 The Company’s subscription agreements for hosted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 based on the Company’s best estimated sales price. In most cases, the Company recognizes revenues from subscription arrangements ratably over the term of the license agreement pursuant to the contract’s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implementation services are recognized ratably over the useful life of those services from the date the application is put into production.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 reports, digests, and other publications, which are most often associated with the Company’s real estate operating segment, are primarily recognized upon delivery of such reports or data updates. The Company’s software-related arrangements do not require significant modification or customization of any underlying software applications being licensed. Accordingly, the Company recognizes software revenues pursuant to the requirements of ASC Subtopic 985-605, “ Software—Revenue Recognition.” Software—Revenue Recognition,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ed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 Research and Development The Company accounts for research and development costs in accordance with several accounting pronouncements, including ASC Subtopic 730-10, “ Research and Development The Company applies the provisions of ASC Subtopic 350-40, “ Internal Use Software For the year ended December 31, 2017, the Company capitalized $15.6 million of costs related to software developed for internal use in the Consolidated Statement of Financial Condition for the year ended December 31, 2017. For the year ended December 31, 2016, the Company capitalized $10.3 million of costs related to software developed for internal use in the Consolidated Statement of Financial Condition for the year ended December 31, 2016.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 Income Taxes 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amounts billed to customers for products and services in advance of delivery. The Company’s clients generally pay subscription fees annually or quarterly in advance. Deferred revenue is generally amortized ratably over the service period as revenue recognition criteria are met. Where the service period has not begun and the client has not paid or the contract has not been renewed, deferred revenues and accounts receivable are not recognized.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however, further analysis is required to determine the amount of impairment, if any. If necessary an impairment charge will be recorded up to, but not more than, the total amount of goodwill allocated to the reporting unit. The Company completed its annual goodwill impairment test as of July 1, 2017 on its four reporting units, which are the same as its four operating segments. The Company performed a step zero, qualitative impairment test on each of its Index, Analytics and ESG operating segments and determined that it was more likely than not that the fair value for each of the Index, Analytics and ESG operating segments was not less than the carrying value for each. As revenues have been below management’s expectations for the Real Estate segment, the Company performed a step 1, quantitative impairment test for this segment and determined that the fair value substantially exceeded its carrying value. As the estimated fair value of the Company’s reporting units exceeded their carrying value on the testing dates, no impairment of goodwill was recorded during the years ended December 31, 2017, 2016 and 2015.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 Company has not identified a triggering event during any of the periods presented and as such has not recorded any impairment charges . The Company had no indefinite-lived intangibles.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on the Consolidated Statement of Income. 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 Property, Equipment and Leasehold Improvements 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Treasury Stock The Company holds repurchased shares of common stock as treasury stock. The Company accounts for treasury stock under the cost method and includes treasury stock as a component of shareholders’ equity. In accordance with ASC Subtopic 505-10, “ Equity Allowance for Doubtful Accounts The Company primarily licenses its products and services to institutional investors mainly in the United States, Europe and Asia (primarily Hong Kong and Japan).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4 to December 31, 2017 were as follows:
Amount
(in
Balance as of December 31, 2014
$
857
Addition to provision
940
Amounts written off, net of recoveries
(680
)
Balance as of December 31, 2015
$
1,117
Addition to provision
1,011
Amounts written off, net of recoveries
(1,093
)
Balance as of December 31, 2016
$
1,035
Addition to provision
1,422
Amounts written off, net of recoveries
(757
)
Balance as of December 31, 2017
$
1,700
Accrued Compensation The Company makes significant estimates in determining its accrued non-stock based compensation and benefits expenses. A significant portion of the Company’s employee incentive compensation programs are discretionary. At the end of each fiscal year, the Company determines the amount of discretionary cash bonus expense. Thes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17 and 2015, BlackRock, Inc. accounted for 11.5% and 10.3%, respectively, of the Company’s consolidated operating revenues while no single customer represented 10.0% or more of the Company’s consolidated operating revenues for the year ended December 31, 2016. For the years ended December 31, 2017, 2016 and 2015, BlackRock, Inc. accounted for 20.0%, 17.3% and 19.2%, respectively, of the Index segment’s operating revenues. No single customer accounted for 10.0% or more of operating revenues within the Analytics and All Other segments for the years ended December 31, 2017, 2016 and 2015.</t>
  </si>
  <si>
    <t>Recent Accounting Standards Updates</t>
  </si>
  <si>
    <t>Accounting Changes And Error Corrections [Abstract]</t>
  </si>
  <si>
    <t>2. RECENT ACCOUNTING STANDARDS UPDATES In May 2014, the FASB issued Accounting Standards Update 2014-09, “Revenue from Contracts with Customers (Topic 606),” “Deferral of the Effective Date,”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In August 2017, the FASB issued Accounting Standards Update No. 2017-12, “ Derivatives and Hedging (Topic 815): Targeted Improvements to Accounting for Hedging Activities, On December 22, 2017 the U.S. government enacted comprehensive tax legislation commonly referred to as the Tax Cuts and Jobs Act (“Tax Reform”). Given the significance of the legislation, the SEC staff issued Staff Accounting Bulletin No. 118, “ Income Tax Accounting Implications of the Tax Cuts and Jobs Act,</t>
  </si>
  <si>
    <t>Earnings Per Common Share</t>
  </si>
  <si>
    <t>Earnings Per Share [Abstract]</t>
  </si>
  <si>
    <t>3.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987, 398 and 3,778 anti-dilutive securities excluded from the calculation of diluted EPS for the years ended December 31, 2017, 2016 and 2015, respectively, because of their anti-dilutive effect. The following table presents the computation of basic and diluted EPS:
Years Ended
December 31,
December 31,
December 31,
2017
2016
2015
(in thousands, except per share data)
Income from continuing operations, net of income taxes
$
303,972
$
260,855
$
230,038
Loss from discontinued operations, net of income taxes
—
—
(6,390
)
Net income
$
303,972
$
260,855
$
223,648
Basic weighted average common shares outstanding
90,336
95,986
109,124
Effect of dilutive securities:
Stock options and restricted stock units
1,578
554
802
Diluted weighted average common shares outstanding
91,914
96,540
109,926
Earnings per basic common share from continuing operations
$
3.36
$
2.72
$
2.11
Loss per basic common share from discontinued operations
—
—
(0.06
)
Earnings per basic common share
$
3.36
$
2.72
$
2.05
Earnings per diluted common share from continuing operations
$
3.31
$
2.70
$
2.09
Loss per diluted common share from discontinued operations
—
—
(0.06
)
Earnings per diluted common share
$
3.31
$
2.70
$
2.03</t>
  </si>
  <si>
    <t>Commitments and Contingencies</t>
  </si>
  <si>
    <t>Commitments And Contingencies Disclosure [Abstract]</t>
  </si>
  <si>
    <t>4. COMMITMENTS AND CONTINGENCIES Legal matters.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years ended December 31, 2017, 2016 and 2015 was $24.2 million, $24.2 million and $26.5 million, respectively. Future minimum commitments for the Company’s operating leases in place as of December 31, 2017 are as follows:
Years Ending December 31,
Amount
(in
2018
$
30,210
2019
25,346
2020
21,943
2021
19,094
2022
16,208
Thereafter
117,853
Total
$
230,654
Senior Notes. The Company has issued an aggregate of $2.1 billion in senior unsecured notes (collectively, the “Senior Notes”) in the three discrete private offerings described below. On November 20, 2014, the Company completed its private offering of $800.0 million aggregate principal amount of 5.25% senior unsecured notes due 2024 (the “2024 Senior Notes”). The Company used the net proceeds from the offering of the 2024 Senior Notes, together with cash on hand, to repay in full its then outstanding term loan indebtedness of $794.8 million. On August 13, 2015, the Company completed its private offering of $800.0 million aggregate principal amount of 5.75% senior unsecured notes due 2025 (the “2025 Senior Notes”). The $789.5 million of net proceeds from the offering of the 2025 Senior Notes were allocated for general corporate purposes. On August 4, 2016, the Company completed its private offering of $500.0 million aggregate principal amount of 4.75% senior unsecured notes due 2026 (the “2026 Senior Notes”). The $493.3 million of net proceeds from the offering of the 2026 Senior Notes were allocated for general corporate purposes, including, without limitation, buybacks of its common stock and potential acquisitions.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Interest payments attributable to the 2024 Senior Notes are due on May 15 and November 15 of each year. Interest payments attributable to the 2025 Senior Notes are due on February 15 and August 15 of each year. Interest payments attributable to the 2026 Senior Notes are due on February 1 and August 1 of each year. Revolver. On November 20, 2014, the Company entered into a $200.0 million senior unsecured revolving credit agreement (the “2014 Revolving Credit Agreement”) with a syndicate of banks. 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ed for an additional one-year term. At December 31, 2017, the Revolving Credit Agreement was undrawn. Long-term debt at December 31, 2017 was $2,078.1 million, net of $21.9 million in deferred financing fees. Long-term debt at December 31, 2016 was $2,075.2 million, net of $24.8 million in deferred financing fees. In connection with the closings of the Senior Notes offerings and entering into the 2014 Revolving Credit Agreement and the Amendment, the Company paid certain fees which, together with the existing fees related to prior credit facilities, are being amortized over the related lives. At December 31, 2017, $23.7 million of the deferred financing fees remain unamortized, $0.5 million of which is included in “Prepaid and other assets,” $1.3 million of which is included in “Other non-current assets” and $21.9 million of which is grouped and presented as part of “Long-term debt” on the Consolidated Statement of Financial Condition. At December 31, 2017 and 2016, the fair market value of the Company’s debt obligations was $2,231.1 million and $2,192.5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d previously entered into derivative financial instruments to manage exposures that arose from business activities that result in the receipt or payment of future known and uncertain cash amounts, the value of which are determined by interest rates, and may do so again in the future. The Company’s derivative financial instruments were used to manage differences in the amount, timing and duration of the Company’s known or expected cash payments principally related to the Company’s borrowings. For the year ended December 31, 2017, the Company was not party to any interest rate swap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in certain cases, to protect the value or fix the amount of certain obligations in terms of its functional currency. Non-designated Hedges of Foreign Exchange Risk.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s of December 31, 2017, the Company had outstanding foreign currency forwards with a notional amount of $10.5 million that were not designated as hedges in qualifying hedging relationships. The following table presents the fair values of the Company’s derivative instruments and the location in which they are presented on the Company’s Consolidated Statements of Financial Condition:
As of
Consolidated Statements of
December 31,
December 31,
(in thousands)
Financial Condition Location
2017
2016
Non-designated hedging instruments:
Asset derivatives:
Foreign exchange contracts
Prepaid and other assets
$
-
$
27
Liability derivatives:
Foreign exchange contracts
Other accrued liabilities
$
(118
)
$
(124
) The following tables present the effect of the Company’s financial derivatives and the location in which they are presented on the Company’s Consolidated Statements of Financial Condition and Consolidated Statements of Income:
Amount of Gain or (Loss) Recognized
in Income on Derivatives for the
Derivatives Not Designated as
Location of Gain or
Years Ended
Hedging Instruments
(Loss) Recognized
December 31,
December 31,
December 31,
(in thousands)
in Income on Derivatives
2017
2016
2015
Foreign exchange contracts
Other expense (income)
$
(1,847
)
$
1,566
$
366
Gain on sale of investment During the year ended December 31, 2015, MSCI sold an investment accounted for under the cost method and recognized a $6.3 million gain. During the year ended December 31, 2017, MSCI recognized an additional $0.8 million gain upon final settlement of the amounts held in escrow related to this sale. These gains are included within the “Other expense (income), net” in the Consolidated Statements of Income.</t>
  </si>
  <si>
    <t>Property, Equipment and Leasehold Improvements</t>
  </si>
  <si>
    <t>Property Plant And Equipment [Abstract]</t>
  </si>
  <si>
    <t xml:space="preserve">5. PROPERTY, EQUIPMENT AND LEASEHOLD IMPROVEMENTS Property, equipment and leasehold improvements at December 31, 2017 and 2016 consisted of the following:
As of
Estimated
December 31,
December 31,
Useful
2017
2016
(in thousands)
Computer &amp; related equipment
2
$
200,592
$
162,306
Furniture &amp; fixtures
7 years
10,591
9,724
Leasehold improvements
1 to 21 years
51,128
49,442
Work-in-process
—
3,406
10,954
Subtotal
265,717
232,426
Accumulated depreciation and amortization
(171,280
)
(136,841
)
Property, equipment and leasehold improvements, net
$
94,437
$
95,585
Depreciation and amortization expense of property, equipment and leasehold improvements was $35.4 million, $34.3 million and $30.9 million for the years ended December 31, 2017, 2016 and 2015, respectively. </t>
  </si>
  <si>
    <t>Goodwill and Intangible Assets</t>
  </si>
  <si>
    <t>Goodwill And Intangible Assets Disclosure [Abstract]</t>
  </si>
  <si>
    <t>6. GOODWILL AND INTANGIBLE ASSETS Goodwill The change to the Company’s goodwill was as follows:
(in thousands)
Index
Analytics
All Other
Total
Goodwill at December 31, 2015
$
1,208,454
$
302,551
$
54,616
$
1,565,621
Changes to goodwill
—
60
(1)
(110
)
(2)
(50
)
Foreign exchange translation adjustment
(6,006
)
—
(3,715
)
(9,721
)
Goodwill at December 31, 2016
$
1,202,448
$
302,611
$
50,791
$
1,555,850
Foreign exchange translation adjustment
2,952
—
1,819
4,771
Goodwill at December 31, 2017
$
1,205,400
$
302,611
$
52,610
$
1,560,621
(1)
Reflects the final working capital adjustment payment made during the year ended December 31, 2016 to complete the acquisition of the Insignis business (“Insignis”).
(2)
Reflects the value disposed in the sale of the Real Estate occupiers business. Through the year ended December 31, 2017, the Company has never recognized an impairment of goodwill on its consolidated financial statements. Intangible Assets Amortization expense related to intangible assets for the years ended December 31, 2017, 2016 and 2015, was $44.5 million, $47.0 million and $46.9 million, respectively. The gross carrying and accumulated amortization amounts related to the Company’s identifiable intangible assets were as follows:
As of
Estimated
December 31,
December 31,
Useful Lives
2017
2016
(in thousands)
Gross intangible assets:
Customer relationships
5 to 21 years
$
361,199
$
361,199
Trademarks/trade names
5 to 21.5 years
223,382
223,382
Technology/software
3 to 8.5 years
225,407
210,013
Proprietary data
13 years
28,627
28,627
Covenant not to compete
2 years
-
1,225
Subtotal
838,615
824,446
Foreign exchange translation adjustment
(9,167
)
(13,946
)
Total gross intangible assets
$
829,448
$
810,500
Accumulated amortization:
Customer relationships
$
(189,100
)
$
(166,923
)
Trademarks/trade names
(116,691
)
(105,077
)
Technology/software
(193,095
)
(184,290
)
Proprietary data
(10,352
)
(8,571
)
Covenant not to compete
-
(1,089
)
Subtotal
(509,238
)
(465,950
)
Foreign exchange translation adjustment
1,626
3,090
Total accumulated amortization
$
(507,612
)
$
(462,860
)
Net intangible assets:
Customer relationships
$
172,099
$
194,276
Trademarks/trade names
106,691
118,305
Technology/software
32,312
25,723
Proprietary data
18,275
20,056
Covenant not to compete
-
136
Subtotal
329,377
358,496
Foreign exchange translation adjustment
(7,541
)
(10,856
)
Total net intangible assets
$
321,836
$
347,640
Estimated amortization expense for succeeding years is presented below:
Years Ending December 31,
Amortization Expense
(in thousands)
2018
$
45,526
2019
43,593
2020
41,583
2021
38,488
2022
35,730
Thereafter
116,916
Total
$
321,836</t>
  </si>
  <si>
    <t>Employee Benefits</t>
  </si>
  <si>
    <t>Compensation And Retirement Disclosure [Abstract]</t>
  </si>
  <si>
    <t>7. EMPLOYEE BENEFITS The Company sponsors a 401(k) plan for eligible U.S. employees and defined contribution and defined benefit pension plans that cover substantially all of its non-U.S. employees. For the years ended December 31, 2017, 2016 and 2015, costs relating to 401(k), pension and post-retirement benefit expenses were $22.5 million, $21.6 million and $23.1 million, respectively. Amounts included in cost of revenues for the years ended December 31, 2017, 2016 and 2015 were $10.6 million, $9.5 million and $10.7 million, respectively. Amounts included in selling and marketing for the years ended December 31, 2017, 2016 and 2015 were $6.7 million, $6.7 million and $6.8 million, respectively. Amounts included in research and development for the years ended December 31, 2017, 2016 and 2015 were $3.8 million, $4.0 million and $4.0 million, respectively. Amounts included in general and administrative for the years ended December 31, 2017, 2016 and 2015 were $1.5 million, $1.3 million and $1.6 million, respectively. 401(k) and Other Defined Contribution Plan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The Company’s expenses associated with the 401(k) plan and other defined contribution plans for the years ended December 31, 2017, 2016 and 2015 were $19.2 million, $17.6 million and $18.4 million, respectively. Net Periodic Benefit Expense. Net periodic benefit expense incurred by the Company related to defined benefit pension plans was $3.3 million, $4.0 million and $4.7 million for the years ended December 31, 2017, 2016 and 2015, respectively. The Company uses a measurement date of December 31 to calculate obligations under its pension and postretirement plans. As of December 31, 2017 and 2016, the Company carried a net liability of $22.0 million and $18.4 million, respectively, in “Other non-current liabilities” on the Consolidated Statement of Financial Condition related to its future pension obligations. The fair value of the defined benefit plan assets were $20.6 million and $17.5 million at December 31, 2017 and 2016, respectively.</t>
  </si>
  <si>
    <t>Shareholders' Equity</t>
  </si>
  <si>
    <t>Equity [Abstract]</t>
  </si>
  <si>
    <t xml:space="preserve">8. SHAREHOLDERS’ EQUITY This note reflects the share repurchases and related activity as well as share-based compensation activity recognized by the Company, including the amounts recognized in both continuing operations and discontinued operations for all periods referenced. Return of capital On February 4, 2014, the Board of Directors approved a stock repurchase program authorizing the purchase of up to $300.0 million worth of shares of MSCI’s common stock, which was increased to $850.0 million on September 17, 2014 (the “2014 Repurchase Program”). On October 14, 2015, the Company exhausted the $850.0 million share repurchase authorization under the 2014 Repurchase Program. 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received approximately 1.2 million shares of MSCI’s common stock on May 21, 2015 for a combined average price of $52.79 per share. On June 2, 2015, the Company began purchasing shares of its common stock in the open market in accordance with SEC Rule 10b5-1. During October 2015, the Company completed the $850.0 million repurchase authorization under the 2014 Repurchase Program. On October 28, 2015, the Board of Directors approved a new stock repurchase program authorizing the purchase of up to $1.0 billion worth of shares of MSCI’s common stock (the “2015 Repurchase Program”). On October 26, 2016, the Board of Directors approved an additional stock repurchase program authorizing the purchase of up to $750.0 million worth of shares of our common stock (together with the $330.3 million remaining authorization under the 2015 Repurchase Program, the “2016 Repurchase Program”). Share repurchases made pursuant to the 2016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17, there was $733.1 million of available authorization remaining under the 2016 Repurchase Program. 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5
$
62.63
10,710
$
670,824
December 31, 2016
$
73.71
10,303
$
759,427
December 31, 2017
$
87.96
1,556
$
136,899
The following table presents cash dividends declared and distributed per common share for the periods indicated:
Dividends
Per Share
Declared
Distributed
Deferred
2017
(in thousands, except per share data)
Three Months Ended March 31,
$
0.28
$
25,769
$
25,500
$
269
Three Months Ended June 30,
0.28
25,710
25,444
266
Three Months Ended September 30,
0.38
34,768
34,403
365
Three Months Ended December 31,
0.38
34,745
34,448
297
Total
$
1.32
$
120,992
$
119,795
$
1,197
2016
Three Months Ended March 31,
$
0.22
$
22,046
$
21,889
$
157
Three Months Ended June 30,
0.22
21,588
21,391
197
Three Months Ended September 30,
0.28
26,936
26,680
256
Three Months Ended December 31,
0.28
26,524
26,304
220
Total
$
1.00
$
97,094
$
96,264
$
830
2015
Three Months Ended March 31,
$
0.18
$
20,424
$
20,411
$
13
Three Months Ended June 30,
0.18
20,444
20,442
2
Three Months Ended September 30,
0.22
24,210
24,152
58
Three Months Ended December 31,
0.22
22,803
22,792
11
Total
$
0.80
$
87,881
$
87,797
$
84
Common Stock The following table presents activity related to shares of common stock issued and repurchased for the periods indicated:
Common
Treasury
Common
Stock Issued
Stock
Outstanding
Balance At December 31, 2014
126,637,390
(14,564,921
)
112,072,469
Dividend payable/paid
802
(385
)
417
Common stock issued and exercise of stock options
1,558,965
—
1,558,965
Shares withheld for tax withholding and exercises
—
(763,558
)
(763,558
)
Shares repurchased under stock repurchase programs
—
(11,856,169
)
(11,856,169
)
Shares issued to directors
3,032
(2,008
)
1,024
Balance At December 31, 2015
128,200,189
(27,187,041
)
101,013,148
Dividend payable/paid
892
(472
)
420
Common stock issued and exercise of stock options
788,304
—
788,304
Shares withheld for tax withholding and exercises
—
(219,921
)
(219,921
)
Shares repurchased under stock repurchase programs
—
(10,303,047
)
(10,303,047
)
Shares issued to directors
6,959
(6,273
)
686
Balance At December 31, 2016
128,996,344
(37,716,754
)
91,279,590
Dividend payable/paid
156
—
156
Common stock issued and exercise of stock options
538,499
—
538,499
Shares withheld for tax withholding and exercises
—
(158,090
)
(158,090
)
Shares repurchased under stock repurchase programs
—
(1,556,313
)
(1,556,313
)
Shares issued to directors
8,857
(7,814
)
1,043
Balance At December 31, 2017
129,543,856
(39,438,971
)
90,104,885
Shared-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February 2018, the Company granted a portion of its employees awards in the form of RSUs and MSUs. The total number of units granted was 211,144. The aggregate fair value of the awards was $26.6 million, of which approximately $2.4 million had been expensed in the year ended December 31, 2017 in relation to awards granted to retirement eligible employees under the award terms. A portion of the awards granted consisted of RSUs vesting over a three-year period, with one-third vesting on each anniversary of the grant in 2019, 2020 and 2021. A smaller portion of the awards granted consisted of MSUs that will time-vest over a three year period and are subject to the achievement of the applicable absolute total shareholder return compounded annual growth rate and relative total shareholder return compounded annual growth rate performance metrics measured over a minimum three-year performance period. The performance period may also be extended for an additional period of six months only in the event that both of the performance metrics achieved by the Company are below specified threshold performance levels. For a small group of awards granted by the Company, all or a portion of the award may be cancelled in certain limited situations, including termination for cause, if employment is terminated before the end of the relevant restriction period. For the remainder of the awards granted by the Company, all or a portion of the award may be canceled if employment is terminated for certain reasons before the end of the relevant restriction period for non-retirement-eligible employees. In connection with awards under its equity-based compensation and benefit plans, the Company is authorized to use newly issued shares or certain shares of common stock held in treasury. 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
Years Ended
December 31,
December
December 31,
(in thousands)
2017
2016
2015
Deferred stock
$
37,921
$
32,525
$
27,549
Stock options
—
—
(73
)
Total
$
37,921
$
32,525
$
27,476
The following table presents the amount of share-based compensation expense by category for the periods indicated:
Years Ended
December 31,
December 31,
December 31,
(in thousands)
2017
2016
2015
Cost of revenues
$
9,707
$
7,971
$
6,909
Selling and marketing
11,355
9,526
6,564
Research and development
3,477
2,970
2,823
General and administrative
13,382
12,058
11,180
Total share-based compensation expense
$
37,921
$
32,525
$
27,476
There was no share-based compensation expense included in “Income (loss) from discontinued operations, net of income taxes” in the Consolidated Statement of Income for the years ended December 31, 2017, 2016 and 2015. The tax benefits for share-based compensation expense related to deferred stock and stock options granted to Company employees and to directors who are not employees of the Company were $5.5 million, $7.4 million and $15.3 million for the years ended December 31, 2017, 2016 and 2015, respectively. As of December 31, 2017, $29.9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three years. In connection with awards under its equity-based compensation and benefit plans, the Company is authorized to issue shares of common stock. As of December 31, 2017, 7.3 million shares of common stock were available for future grants under these plans. Deferred Stock Awards. Certain Company employees have been granted deferred stock awards pursuant to a share-based compensation plan. The plan provides for the deferral of a portion of certain employees’ discretionary compensation with awards made in the form of RSUs, PSUs and MSUs (together, the “Deferred Stock Awards”). Recipients of RSUs, PSUs and MSUs generally have rights to receive dividend equivalents that are subject to vesting. The Company reports the target number of PSUs and MSUs granted unless it has determined, based on the actual achievement of performance measures, that an employee will receive a different amount of shares underlying the PSUs and MSUs, in which case the Company reports the amount of shares employees are likely to receive. The following table presents activity concerning the Company’s vested and unvested deferred stock awards applicable to its employees (share data in thousands) for the period indicated:
Weighted
Average
Grant
Number of
Date Fair
For the Year Ended December 31, 2017
Shares
Value
Vested and unvested deferred stock awards at December 31, 2016
1,507
$
61.82
Granted
302
$
88.01
Conversion to common stock
(351
)
$
56.83
Canceled
(39
)
$
66.25
Vested and unvested deferred stock awards at December 31, 2017 (1)
1,419
$
68.50
(1)
As of December 31, 2017, 1,366 restricted stock units and restricted stock awards, with a weighted average price of $68.35, were vested or expected to vest. The total fair value of Deferred Stock Awards held by the Company’s employees that converted to MSCI common stock during the years ended December 31, 2017, 2016 and 2015 was $30.3 million, $39.4 million and $34.1 million, respectively. The following table presents activity concerning the Company’s unvested deferred stock awards related to its employees (share data in thousands):
Weighted
Average
Grant
Number of
Date Fair
For the Year Ended December 31, 2017
Shares
Value
Unvested deferred stock awards at December 31, 2016
1,207
$
62.89
Granted
277
$
88.27
Vested
(279
)
$
58.06
Canceled
(39
)
$
66.25
Unvested deferred stock awards at December 31, 2017
1,166
$
69.96
Unvested deferred stock awards expected to vest
1,113
$
69.84
Stock Option Awards. No stock options were issued during the years ended December 31, 2017, 2016 and 2015. The following table presents activity concerning MSCI stock options granted to the Company’s employees for the year ended December 31, 2017 (option data and dollar values in thousands, except exercise price):
Weighted
Weighted
Average
Number
Average
Remaining
Aggregated
of
Exercise
Life
Intrinsic
For the Year Ended December 31, 2017
Options
Price
(Years)
Value
Options outstanding at December 31, 2016
269
$
24.06
2.22
N/A
Granted or assumed
—
$
—
N/A
N/A
Forfeited
—
$
—
N/A
N/A
Conversion to common stock
(124
)
$
21.24
N/A
N/A
Options outstanding and exercisable at December 31, 2017
145
$
26.47
2.11
$
14,519
All outstanding stock options as of December 31, 2017 are vested and exercisable. The following table presents information relating to the Company’s outstanding and exercisable stock options as of December 31, 2017 (number of options outstanding and aggregate intrinsic value data in thousands):
As of December 31, 2017
Options Outstanding
Weighted
Average
Average
Aggregate
Number
Exercise
Remaining
Intrinsic
Range of Exercise Prices
Outstanding
Price
Life (Years)
Value
$15.18 to $16.48
38
$
16.47
1.15
$
4,175
$20.45 to $24.11
16
$
20.62
1.77
$
1,733
$
25.64
41
$
25.64
2.11
$
4,139
$
36.70
50
$
36.70
2.95
$
4,472
Total
145
$
14,519
The intrinsic value of the stock options exercised by the Company’s employees during the years ended December 31, 2017, 2016 and 2015 was $10.9 million, $11.3 million and $37.3 million, respectively. </t>
  </si>
  <si>
    <t>Reclassifications out of Accumulated Other Comprehensive Income (Loss)</t>
  </si>
  <si>
    <t xml:space="preserve">9. RECLASSIFICATIONS OUT OF ACCUMULATED OTHER COMPREHENSIVE INCOME (LOSS) As required by ASC Subtopic 220-10, “ Comprehensive Income—Overall Reclassifications Out of Accumulated Other Comprehensive Income (Loss) (1)
Details about Accumulated Other
Amount Reclassified from Accumulated
Affected
Comprehensive Income (Loss) Components
Other Comprehensive Income (Loss)
Consolidated Statements of Income
Years Ended
December 31,
December 31,
December 31,
2017
2016
2015
(in
Defined benefit pension plans
Amount recognized as a component of net periodic benefit expense for curtailments and settlements
$
(281
)
$
(261
)
$
(563
)
77
73
153
Provision for income taxes
Total reclassifications for the period, net of tax
$
(204
)
$
(188
)
$
(410
)
(1)
Amounts in parentheses indicate expenses or losses moved to the Consolidated Statements of Income. </t>
  </si>
  <si>
    <t>Income Taxes</t>
  </si>
  <si>
    <t>Income Tax Disclosure [Abstract]</t>
  </si>
  <si>
    <t>10. INCOME TAXES The provision for income taxes (benefits) by taxing jurisdiction consisted of:
Years Ended
December 31,
December 31,
December 31,
2017
2016
2015
(in thousands)
Current
U.S. federal
$
133,250
$
93,071
$
85,540
U.S. state and local
16,312
16,363
22,108
Non U.S.
32,267
32,616
22,156
181,829
142,050
129,804
Deferred
U.S. federal
(12,502
)
(13,010
)
(10,546
)
U.S. state and local
(2,119
)
(2,235
)
1,460
Non U.S.
(4,281
)
(1,722
)
(1,202
)
(18,902
)
(16,967
)
(10,288
)
Provision for income taxes from continuing operations
$
162,927
$
125,083
$
119,516
Provision for income taxes from discontinued operations
$
—
$
—
$
6,390
The following table reconciles the provision to the U.S. federal statutory income tax rate for income from continuing operations:
Years Ended
December 31,
December 31,
December 31,
2017
2016
2015
U.S. federal statutory income tax rate
35.00
%
35.00
%
35.00
%
U.S. state and local income taxes, net of U.S. federal income tax benefits
1.84
%
2.38
%
4.44
%
Change in tax rates applicable to non-U.S. earnings
(7.60
%)
(3.73
%)
(2.73
%)
Domestic tax credits and incentives
(0.24
%)
(0.26
%)
(2.62
%)
Net tax charge related to Tax Reform
7.40
%
—
%
—
%
Excess Stock Based Compensation
(1.25
%)
—
%
—
%
Other
(0.25
%)
(0.98
%)
0.10
%
Effective income tax rate
34.90
%
32.41
%
34.19
% On December 22, 2017 the U.S. government enacted Tax Reform. Tax Reform significantly revises the U.S. corporate income tax by, among other things, lowering U.S. corporate income tax rates, implementing a territorial tax system and imposing a one-time tax on deemed repatriation of historic earnings and profits (“E&amp;P”) of foreign subsidiaries (the “Toll Charge”). The provisions of Tax Reform will impact the Company for the annual reporting periods, including interim periods within those periods, beginning after December 31, 2017 as well as during the three months ended December 31, 2017. The U.S. federal income tax rate reduction was effective as of January 1, 2018. Pursuant to SAB 118 and given the amount and complexity of the changes in tax law resulting from Tax Reform, the Company has not finalized the accounting for the income tax effects of Tax Reform. This includes the provisional amounts recorded related to the Toll Charge, the remeasurement of deferred taxes and the change in the Company’s indefinite reinvestment assertion. The impact of Tax Reform may differ from this estimate, possibly materially, during the one-year measurement period due to, among other things, further refinement of the Company’s calculations as it completes its tax returns for the fiscal year ended December 31, 2017, changes in interpretations and assumptions the Company has made and ongoing guidance and accounting interpretations that may be issued as a result of Tax Reform. The Company’s provisional accounting for the effects of Tax Reform resulted in a net charge of $34.5 million in the provision for income taxes for MSCI that primarily included an estimated tax charge of approximately $47.5 million related to the Toll Charge and an estimated tax charge of approximately $16.0 million related to a change in assertion that those profits were permanently reinvested overseas as of December 31, 2017, partially offset by an estimated tax benefit of approximately $29.0 million related to the revaluation of deferred taxes at the now lower statutory corporate rate. The Toll Charge is based on the Company’s E&amp;P of foreign subsidiaries for which the Company had not previously recognized U.S. income taxes. The total estimated Toll Charge of $47.5 million was recognized discretely in the year ended December 31, 2017. As of December 31, 2017, $43.6 million of the Toll Charge was held in “Other non-current liabilities” on the Consolidated Statement of Financial Condition as the amounts are not payable until after December 31, 2018. The Company has not yet finalized its calculation of the total E&amp;P for its foreign subsidiaries. As of December 31, 2017, the Company no longer considers available cash balances to be indefinitely reinvested and recorded an estimated tax charge of $16.0 million related to foreign withholding taxes during the year ended December 31, 2017. However, the Company is continuing to assess its intentions related to its indefinite reinvestment assertion for future periods.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7 and 2016, were as follows:
As of
December 31,
December 31,
2017
2016
(in thousands)
Deferred tax assets:
Employee compensation and benefit plans
$
19,646
$
27,914
Deferred rent
5,308
7,869
Pension
1,520
1,965
Unearned revenue
853
1,322
Loss carryforwards - non-current
18,105
27,616
Other
1,435
558
Subtotal
46,867
67,244
Less: valuation allowance
(11,575
)
(17,807
)
Total deferred tax assets
$
35,292
$
49,437
Deferred tax liabilities:
Intangible assets
$
(73,634
)
$
(121,900
)
Investment in foreign subsidiaries
(16,108
)
—
Property, equipment and leasehold improvements, net
(11,564
)
(12,073
)
Total deferred tax liabilities
$
(101,306
)
$
(133,973
)
Net deferred tax liabilities
$
(66,014
)
$
(84,536
) As presented in the table above, the Company has certain loss carryforward items. The tax value of the capital loss carryforward is $10.6 million which is set to expire in 2019. There is a full valuation allowance against this item. The tax value of the United States portion of the net operating loss carryforwards is $6.3 million which is subject to an annual limitation on utilization and will begin to expire in 2020. There is a valuation allowance against state tax losses of $0.4 million. As of December 31, 2017, the tax value of foreign net operating loss carryforwards was $1.3 million with a related valuation allowance of $0.6 million. The following table presents changes in the Company’s deferred tax asset valuation allowance for the periods indicated:
Years Ended
December 31,
December 31,
December 31,
2017
2016
2015
(in thousands)
Beginning balance
$
17,807
$
21,052
$
21,232
Additions charged to cost and expenses
324
1,862
—
Additions charged to other accounts
—
—
—
Deductions
(6,556
)
(5,107
)
(180
)
Ending balance
$
11,575
$
17,807
$
21,052
The following table presents the components of income before provision for income taxes generated by domestic or foreign operations for the periods indicated:
Years Ended
December 31,
December 31,
December 31,
2017
2016
2015
(in thousands)
Domestic
$
283,779
$
263,536
$
282,764
Foreign (1)
183,120
122,402
66,790
Total income before provision for income taxes
$
466,899
$
385,938
$
349,554
(1)
Foreign income before provision for income taxes is defined as income generated from operations located outside the U.S., which includes income from foreign branches of U.S. companies. Cumulative earnings attributable to foreign subsidiaries were $450.7 million, $341.6 million and $224.8 million for the years ended December 31, 2017, 2016, and 2015, respectively. The Company has recorded a $16.0 million charge to provision for income taxes related to foreign withholding taxes that would be payable upon repatriation.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a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17, 2016 and 2015:
Years Ended
December 31,
December 31,
December 31,
Gross unrecognized tax benefits
2017
2016
2015
(in thousands)
Beginning balance
$
7,936
$
8,692
$
6,525
Increases based on tax positions related to the current period
3,389
575
536
Increases based on tax positions related to prior periods
519
135
2,131
Decreases based on tax positions related to prior periods
(6
)
(3
)
(500
)
Decreases related to settlements with taxing authorities
(1,152
)
(1,463
)
—
Decreases related to a lapse of applicable statute of limitations
(664
)
—
—
Ending balance
$
10,022
$
7,936
$
8,692
The total amount of unrecognized tax benefits was $9.4 million, net of federal benefit of state issues, competent authority and foreign tax credit offsets, as of December 31, 2017,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17, the Company recognized $0.2 million of interest in the Consolidated Statement of Income with respect to unrecognized tax benefits. No significant penalties were recognized in the Consolidated Statement of Income for the year ended December 31, 2017. The amount of accrued interest, which includes interest related to uncertain tax positions and accrued income tax expense, recorded on the Consolidated Statement of Financial Condition as of December 31, 2017 was $0.9 million.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6 through 2016.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t>
  </si>
  <si>
    <t>Acquisitions And Dispositions</t>
  </si>
  <si>
    <t>Business Combinations [Abstract]</t>
  </si>
  <si>
    <t>11. ACQUISITIONS AND DISPOSITIONS The acquisition method of accounting is based on ASC Subtopic 805-10, “ Business Combinations, Fair Value Measurements and Disclosures, Acquisition of Insignis On October 16, 2015, the Company completed the purchase of Insignis for $6.5 million through its subsidiary InvestorForce. Insignis is a financial data provider, including data on positions, transactions and complex instruments such as exchange-traded futures and options, OTC swaps and foreign exchange spot and forward contracts. The purchase price allocations for the Insignis acquisition were $4.2 million for goodwill, $2.2 million for identifiable intangible assets and $0.1 million for assets other than identifiable intangible assets. Disposition of Real Estate occupiers On August 1, 2016, MSCI completed the sale of its Real Estate occupiers business. The value of the disposed assets and liabilities and the resulting gain on disposal were not material to the Company. Disposition of ISS On March 17, 2014, MSCI entered into a definitive agreement to sell ISS and completed the sale on April 30, 2014. The results of operations from ISS are reflected in “Income (loss) from discontinued operations, net of income taxes” in the Consolidated Statements of Income. The year ended December 31, 2015 reflects the impact of out-of-period income tax charges associated with the tax obligations triggered upon the sale of ISS.</t>
  </si>
  <si>
    <t>Segment Information</t>
  </si>
  <si>
    <t>Segment Reporting [Abstract]</t>
  </si>
  <si>
    <t>12. SEGMENT INFORMATION ASC Subtopic 280-10, “ Segment Reporting, The CODM measures and evaluates reportable segments based on segment operating revenues as well as Adjusted EBITDA and other measures. The Company excludes the following items from segment Adjusted EBITDA: income (loss) from discontinued operations, net of income taxes,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based upon allocation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Is, or through third party applications or directly on their own platforms. The Analytics operating segment also provides various managed services to help clients operate more efficiently as well as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nvironmental, social and governance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and benchmarking offerings that provide real estate performance analysis for funds, investors and managers. Real Estate performance and risk analytics range from portfolio to property-specific analysis. The Real Estate operating segment also provides business intelligence to real estate owners, managers, developers and brokers worldwide. During the year ended December 31, 2016, the Company disposed of the Real Estate occupiers business and recorded an immaterial gain on the disposition which was recorded in “Other expense (income),” in the Consolidated Statement of Income.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Years Ended
December 31,
December 31,
December 31,
2017
2016
2015
(in thousands)
Operating revenues
Index
$
718,959
$
613,551
$
558,964
Analytics
458,269
448,353
433,424
All Other
96,944
88,765
82,625
Total
$
1,274,172
$
1,150,669
$
1,075,013
The following table presents segment profitability and a reconciliation to net income for the periods indicated:
Years Ended
December 31,
December 31,
December 31,
2017
2016
2015
(in thousands)
Index Adjusted EBITDA
$
522,043
$
431,478
$
392,987
Analytics Adjusted EBITDA
125,349
128,507
95,468
All Other Adjusted EBITDA
11,783
9,472
(6,758
)
Total operating segment profitability
659,175
569,457
481,697
Amortization of intangible assets
44,547
47,033
46,910
Depreciation and amortization of property, equipment and leasehold improvements
35,440
34,320
30,889
Operating income
579,188
488,104
403,898
Other expense (income), net
112,289
102,166
54,344
Provision for income taxes
162,927
125,083
119,516
Income from continuing operations
303,972
260,855
230,038
Income (loss) from discontinued operations, net of income taxes
—
—
(6,390
)
Net income
$
303,972
$
260,855
$
223,648
Revenue by geography is based on the shipping address of the ultimate customer utilizing the product. The following table presents revenue by geographic area for the periods indicated:
Years Ended
December 31,
December 31,
December 31,
(in thousands)
2017
2016
2015
Revenues
Americas:
United States
$
622,132
$
556,777
$
519,429
Other
48,139
45,185
41,552
Total Americas
670,271
601,962
560,981
Europe, the Middle East and Africa ("EMEA"):
United Kingdom
193,831
175,749
166,019
Other
250,267
229,010
215,192
Total EMEA
444,098
404,759
381,211
Asia &amp; Australia:
Japan
54,351
52,161
45,371
Other
105,452
91,787
87,450
Total Asia &amp; Australia
159,803
143,948
132,821
Total
$
1,274,172
$
1,150,669
$
1,075,013
Long-lived assets consist of property, equipment, leasehold improvements, goodwill and intangible assets, net of accumulated depreciation and amortization. The following table presents long-lived assets by geographic area on the dates indicated:
As of
December 31,
December 31,
2017
2016
(in thousands)
Long-lived assets
Americas:
United States
$
1,847,605
$
1,876,366
Other
1,685
1,543
Total Americas
1,849,290
1,877,909
EMEA:
United Kingdom
94,782
89,466
Other
22,394
23,780
Total EMEA
117,176
113,246
Asia &amp; Australia:
Japan
432
357
Other
9,996
7,563
Total Asia &amp; Australia
10,428
7,920
Total
$
1,976,894
$
1,999,075</t>
  </si>
  <si>
    <t>Quarterly Results of Operations</t>
  </si>
  <si>
    <t>Quarterly Financial Information Disclosure [Abstract]</t>
  </si>
  <si>
    <t>13. QUARTERLY RESULTS OF OPERATIONS (unaudited):
2017
2016
First
Second
Third
Fourth
First
Second
Third
Fourth
Quarter
Quarter
Quarter
Quarter
Quarter
Quarter
Quarter
Quarter
(in thousands, except per share data)
Operating revenues
$
301,207
$
316,089
$
322,097
$
334,779
$
278,828
$
290,596
$
288,433
$
292,812
Cost of revenues
67,521
68,595
68,491
69,306
63,172
62,130
62,986
63,819
Selling and marketing
43,014
41,594
44,918
47,771
41,689
41,854
41,514
41,609
Research and development
18,977
18,203
17,983
20,721
18,928
18,566
18,750
18,960
General and administrative
21,004
21,448
22,103
23,348
21,890
22,019
21,859
21,467
Amortization of intangible assets
11,251
11,122
10,614
11,560
11,840
11,943
11,752
11,498
Depreciation and amortization of property, equipment and leasehold improvements
8,838
9,159
9,325
8,118
8,168
8,393
8,312
9,447
Total operating expenses
170,605
170,121
173,434
180,824
165,687
164,905
165,173
166,800
Operating income
130,602
145,968
148,663
153,955
113,141
125,691
123,260
126,012
Interest income
(932
)
(1,310
)
(1,835
)
(2,237
)
(621
)
(585
)
(799
)
(901
)
Interest expense
29,024
29,027
29,020
29,027
22,904
22,918
26,790
29,039
Other expense (income)
885
740
675
205
81
2,814
(253
)
779
Other expense (income), net
28,977
28,457
27,860
26,995
22,364
25,147
25,738
28,917
Income from continuing operations before provision for income taxes
101,625
117,511
120,803
126,960
90,777
100,544
97,522
97,095
Provision for income taxes
28,674
36,245
35,650
62,358
30,410
33,587
32,241
28,845
Net income
$
72,951
$
81,266
$
85,153
$
64,602
$
60,367
$
66,957
$
65,281
$
68,250
Earnings per basic common share
$
0.80
$
0.90
$
0.94
$
0.72
$
0.61
$
0.69
$
0.69
$
0.73
Earnings per diluted common share
$
0.80
$
0.89
$
0.93
$
0.70
$
0.60
$
0.69
$
0.68
$
0.73
Weighted average shares outstanding used in computing per share data
Basic
90,708
90,404
90,112
90,130
99,425
96,412
94,823
93,327
Diluted
91,624
91,708
91,868
92,467
99,998
96,888
95,473
93,845</t>
  </si>
  <si>
    <t>Subsequent Events</t>
  </si>
  <si>
    <t>Subsequent Events [Abstract]</t>
  </si>
  <si>
    <t>14. SUBSEQUENT EVENTS On January 30, 2018, the Board of Directors of the Company declared a quarterly dividend of $0.38 per share of common stock to be paid on March 15, 2018 to shareholders of record as of the close of trading on February 16, 2018. Subsequent to the year ended December 31, 2017 and through February 16, 2018, the Company repurchased an additional 0.4 million shares of common stock at an average price of $137.06 per share for a total value of $54.5 million.</t>
  </si>
  <si>
    <t>Introduction and Basis of Presentation (Policies)</t>
  </si>
  <si>
    <t>Basis of Presentation</t>
  </si>
  <si>
    <t>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as required by the Financial Accounting Standards Board’s (“FASB”) Accounting Standards Codification (“ASC”) Subtopic 810-10, “ Consolidations.” The Company’s operating expenses are grouped and presented in the following activity categories: cost of revenues, selling and marketing, research and development and general and administrative. Costs are assigned to these activity categories based on the nature of the expense to which they directly relate, or, when not directly attributable, based on an allocation method that considers the type of effort related to such activities. Cost of revenues consists of costs related to the production and servicing of the Company’s products and services and primarily includes related information technology costs, including data center, platform and infrastructure costs; costs to acquire, produce and maintain market data information; costs of research to support, maintain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MSCI’s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MSCI’s products and services and primarily includes the costs of development, research, product management, project management and the technology support associated with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t>
  </si>
  <si>
    <t>Basis of Financial Statements and Use of Estimates</t>
  </si>
  <si>
    <t>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t>
  </si>
  <si>
    <t>Revenue Recognition</t>
  </si>
  <si>
    <t>Revenue Recognition The Company applies SEC Staff Accounting Bulletin No. 104 (“SAB 104”), “ Revenue Recognition,
•
the Company has persuasive evidence of a legally binding arrangement,
•
delivery has occurred,
•
client fee is deemed fixed or determinable, and
•
collection is reasonably assured. When a sales arrangement requires the delivery of more than one product and service, revenue is recognized pursuant to the requirements of ASC Subtopic 605-25, “ Revenue Arrangements with Multiple Deliverables.
•
the delivered items have value to the client on a standalone basis, which means they can be sold separately by any vendor or the client could resell the delivered items on a standalone basis; and
•
if the arrangement includes a general right of return relative to the delivered items, delivery or performance of the undelivered items is considered probable and substantially in the control of the vendor. The Company has signed contracts or agreemen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 The Company’s subscription agreements for hosted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 based on the Company’s best estimated sales price. In most cases, the Company recognizes revenues from subscription arrangements ratably over the term of the license agreement pursuant to the contract’s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implementation services are recognized ratably over the useful life of those services from the date the application is put into production.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 reports, digests, and other publications, which are most often associated with the Company’s real estate operating segment, are primarily recognized upon delivery of such reports or data updates. The Company’s software-related arrangements do not require significant modification or customization of any underlying software applications being licensed. Accordingly, the Company recognizes software revenues pursuant to the requirements of ASC Subtopic 985-605, “ Software—Revenue Recognition.” Software—Revenue Recognition,</t>
  </si>
  <si>
    <t>Share-Based Compensation</t>
  </si>
  <si>
    <t>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ed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t>
  </si>
  <si>
    <t>Research and Development</t>
  </si>
  <si>
    <t>Research and Development The Company accounts for research and development costs in accordance with several accounting pronouncements, including ASC Subtopic 730-10, “ Research and Development The Company applies the provisions of ASC Subtopic 350-40, “ Internal Use Software For the year ended December 31, 2017, the Company capitalized $15.6 million of costs related to software developed for internal use in the Consolidated Statement of Financial Condition for the year ended December 31, 2017. For the year ended December 31, 2016, the Company capitalized $10.3 million of costs related to software developed for internal use in the Consolidated Statement of Financial Condition for the year ended December 31, 2016.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t>
  </si>
  <si>
    <t>Income Taxes 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si>
  <si>
    <t>Deferred Revenue</t>
  </si>
  <si>
    <t>Deferred Revenue Deferred revenues represent amounts billed to customers for products and services in advance of delivery. The Company’s clients generally pay subscription fees annually or quarterly in advance. Deferred revenue is generally amortized ratably over the service period as revenue recognition criteria are met. Where the service period has not begun and the client has not paid or the contract has not been renewed, deferred revenues and accounts receivable are not recognized.</t>
  </si>
  <si>
    <t xml:space="preserve">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however, further analysis is required to determine the amount of impairment, if any. If necessary an impairment charge will be recorded up to, but not more than, the total amount of goodwill allocated to the reporting unit. The Company completed its annual goodwill impairment test as of July 1, 2017 on its four reporting units, which are the same as its four operating segments. The Company performed a step zero, qualitative impairment test on each of its Index, Analytics and ESG operating segments and determined that it was more likely than not that the fair value for each of the Index, Analytics and ESG operating segments was not less than the carrying value for each. As revenues have been below management’s expectations for the Real Estate segment, the Company performed a step 1, quantitative impairment test for this segment and determined that the fair value substantially exceeded its carrying value. As the estimated fair value of the Company’s reporting units exceeded their carrying value on the testing dates, no impairment of goodwill was recorded during the years ended December 31, 2017, 2016 and 2015. </t>
  </si>
  <si>
    <t>Intangible Assets</t>
  </si>
  <si>
    <t xml:space="preserve">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 Company has not identified a triggering event during any of the periods presented and as such has not recorded any impairment charges . The Company had no indefinite-lived intangibles. </t>
  </si>
  <si>
    <t>Foreign Currency Translation</t>
  </si>
  <si>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on the Consolidated Statement of Income.</t>
  </si>
  <si>
    <t>Derivative Instruments</t>
  </si>
  <si>
    <t>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t>
  </si>
  <si>
    <t xml:space="preserve">Property, Equipment and Leasehold Improvements 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t>
  </si>
  <si>
    <t>Treasury Stock</t>
  </si>
  <si>
    <t>Treasury Stock The Company holds repurchased shares of common stock as treasury stock. The Company accounts for treasury stock under the cost method and includes treasury stock as a component of shareholders’ equity. In accordance with ASC Subtopic 505-10, “ Equity</t>
  </si>
  <si>
    <t>Allowance for Doubtful Accounts</t>
  </si>
  <si>
    <t>Allowance for Doubtful Accounts The Company primarily licenses its products and services to institutional investors mainly in the United States, Europe and Asia (primarily Hong Kong and Japan).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4 to December 31, 2017 were as follows:
Amount
(in
Balance as of December 31, 2014
$
857
Addition to provision
940
Amounts written off, net of recoveries
(680
)
Balance as of December 31, 2015
$
1,117
Addition to provision
1,011
Amounts written off, net of recoveries
(1,093
)
Balance as of December 31, 2016
$
1,035
Addition to provision
1,422
Amounts written off, net of recoveries
(757
)
Balance as of December 31, 2017
$
1,700</t>
  </si>
  <si>
    <t>Accrued Compensation</t>
  </si>
  <si>
    <t>Accrued Compensation The Company makes significant estimates in determining its accrued non-stock based compensation and benefits expenses. A significant portion of the Company’s employee incentive compensation programs are discretionary. At the end of each fiscal year, the Company determines the amount of discretionary cash bonus expense. Thes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si>
  <si>
    <t>Concentrations</t>
  </si>
  <si>
    <t>Concentrations For the years ended December 31, 2017 and 2015, BlackRock, Inc. accounted for 11.5% and 10.3%, respectively, of the Company’s consolidated operating revenues while no single customer represented 10.0% or more of the Company’s consolidated operating revenues for the year ended December 31, 2016. For the years ended December 31, 2017, 2016 and 2015, BlackRock, Inc. accounted for 20.0%, 17.3% and 19.2%, respectively, of the Index segment’s operating revenues. No single customer accounted for 10.0% or more of operating revenues within the Analytics and All Other segments for the years ended December 31, 2017, 2016 and 2015.</t>
  </si>
  <si>
    <t>In May 2014, the FASB issued Accounting Standards Update 2014-09, “Revenue from Contracts with Customers (Topic 606),” “Deferral of the Effective Date,”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March 2016, the FASB issued Accounting Standards Update No. 2016-09, “ Compensation-Stock Compensation (Topic 718): Improvements to Employee Share-Based Payment Accounting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In August 2017, the FASB issued Accounting Standards Update No. 2017-12, “ Derivatives and Hedging (Topic 815): Targeted Improvements to Accounting for Hedging Activities, On December 22, 2017 the U.S. government enacted comprehensive tax legislation commonly referred to as the Tax Cuts and Jobs Act (“Tax Reform”). Given the significance of the legislation, the SEC staff issued Staff Accounting Bulletin No. 118, “ Income Tax Accounting Implications of the Tax Cuts and Jobs Act,</t>
  </si>
  <si>
    <t>Introduction and Basis of Presentation (Tables)</t>
  </si>
  <si>
    <t>Changes in Allowance for Doubtful Accounts</t>
  </si>
  <si>
    <t>Changes in the allowance for doubtful accounts from December 31, 2014 to December 31, 2017 were as follows:
Amount
(in
Balance as of December 31, 2014
$
857
Addition to provision
940
Amounts written off, net of recoveries
(680
)
Balance as of December 31, 2015
$
1,117
Addition to provision
1,011
Amounts written off, net of recoveries
(1,093
)
Balance as of December 31, 2016
$
1,035
Addition to provision
1,422
Amounts written off, net of recoveries
(757
)
Balance as of December 31, 2017
$
1,700</t>
  </si>
  <si>
    <t>Earnings Per Common Share (Tables)</t>
  </si>
  <si>
    <t>Computation of Basic and Diluted EPS</t>
  </si>
  <si>
    <t>The following table presents the computation of basic and diluted EPS:
Years Ended
December 31,
December 31,
December 31,
2017
2016
2015
(in thousands, except per share data)
Income from continuing operations, net of income taxes
$
303,972
$
260,855
$
230,038
Loss from discontinued operations, net of income taxes
—
—
(6,390
)
Net income
$
303,972
$
260,855
$
223,648
Basic weighted average common shares outstanding
90,336
95,986
109,124
Effect of dilutive securities:
Stock options and restricted stock units
1,578
554
802
Diluted weighted average common shares outstanding
91,914
96,540
109,926
Earnings per basic common share from continuing operations
$
3.36
$
2.72
$
2.11
Loss per basic common share from discontinued operations
—
—
(0.06
)
Earnings per basic common share
$
3.36
$
2.72
$
2.05
Earnings per diluted common share from continuing operations
$
3.31
$
2.70
$
2.09
Loss per diluted common share from discontinued operations
—
—
(0.06
)
Earnings per diluted common share
$
3.31
$
2.70
$
2.03</t>
  </si>
  <si>
    <t>Commitments and Contingencies (Tables)</t>
  </si>
  <si>
    <t>Summary of Future Minimum Commitments Under Operating Leases</t>
  </si>
  <si>
    <t>Future minimum commitments for the Company’s operating leases in place as of December 31, 2017 are as follows:
Years Ending December 31,
Amount
(in
2018
$
30,210
2019
25,346
2020
21,943
2021
19,094
2022
16,208
Thereafter
117,853
Total
$
230,654</t>
  </si>
  <si>
    <t>Summary of Fair Values of Derivative Instruments</t>
  </si>
  <si>
    <t xml:space="preserve">The following table presents the fair values of the Company’s derivative instruments and the location in which they are presented on the Company’s Consolidated Statements of Financial Condition:
As of
Consolidated Statements of
December 31,
December 31,
(in thousands)
Financial Condition Location
2017
2016
Non-designated hedging instruments:
Asset derivatives:
Foreign exchange contracts
Prepaid and other assets
$
-
$
27
Liability derivatives:
Foreign exchange contracts
Other accrued liabilities
$
(118
)
$
(124
) </t>
  </si>
  <si>
    <t>Effect of Financial Derivatives on Statements of Income</t>
  </si>
  <si>
    <t>The following tables present the effect of the Company’s financial derivatives and the location in which they are presented on the Company’s Consolidated Statements of Financial Condition and Consolidated Statements of Income:
Amount of Gain or (Loss) Recognized
in Income on Derivatives for the
Derivatives Not Designated as
Location of Gain or
Years Ended
Hedging Instruments
(Loss) Recognized
December 31,
December 31,
December 31,
(in thousands)
in Income on Derivatives
2017
2016
2015
Foreign exchange contracts
Other expense (income)
$
(1,847
)
$
1,566
$
366</t>
  </si>
  <si>
    <t>Property, Equipment and Leasehold Improvements (Tables)</t>
  </si>
  <si>
    <t>Schedule of Property, Equipment and Leasehold Improvements</t>
  </si>
  <si>
    <t>Property, equipment and leasehold improvements at December 31, 2017 and 2016 consisted of the following:
As of
Estimated
December 31,
December 31,
Useful
2017
2016
(in thousands)
Computer &amp; related equipment
2
$
200,592
$
162,306
Furniture &amp; fixtures
7 years
10,591
9,724
Leasehold improvements
1 to 21 years
51,128
49,442
Work-in-process
—
3,406
10,954
Subtotal
265,717
232,426
Accumulated depreciation and amortization
(171,280
)
(136,841
)
Property, equipment and leasehold improvements, net
$
94,437
$
95,585</t>
  </si>
  <si>
    <t>Goodwill and Intangible Assets (Tables)</t>
  </si>
  <si>
    <t>Schedule of Change to Company's Goodwill</t>
  </si>
  <si>
    <t>The change to the Company’s goodwill was as follows:
(in thousands)
Index
Analytics
All Other
Total
Goodwill at December 31, 2015
$
1,208,454
$
302,551
$
54,616
$
1,565,621
Changes to goodwill
—
60
(1)
(110
)
(2)
(50
)
Foreign exchange translation adjustment
(6,006
)
—
(3,715
)
(9,721
)
Goodwill at December 31, 2016
$
1,202,448
$
302,611
$
50,791
$
1,555,850
Foreign exchange translation adjustment
2,952
—
1,819
4,771
Goodwill at December 31, 2017
$
1,205,400
$
302,611
$
52,610
$
1,560,621
(1)
Reflects the final working capital adjustment payment made during the year ended December 31, 2016 to complete the acquisition of the Insignis business (“Insignis”).
(2)
Reflects the value disposed in the sale of the Real Estate occupiers business.</t>
  </si>
  <si>
    <t>Schedule of Gross Carrying and Accumulated Amortization Amounts Related to Company's Identifiable Intangible Assets</t>
  </si>
  <si>
    <t>The gross carrying and accumulated amortization amounts related to the Company’s identifiable intangible assets were as follows:
As of
Estimated
December 31,
December 31,
Useful Lives
2017
2016
(in thousands)
Gross intangible assets:
Customer relationships
5 to 21 years
$
361,199
$
361,199
Trademarks/trade names
5 to 21.5 years
223,382
223,382
Technology/software
3 to 8.5 years
225,407
210,013
Proprietary data
13 years
28,627
28,627
Covenant not to compete
2 years
-
1,225
Subtotal
838,615
824,446
Foreign exchange translation adjustment
(9,167
)
(13,946
)
Total gross intangible assets
$
829,448
$
810,500
Accumulated amortization:
Customer relationships
$
(189,100
)
$
(166,923
)
Trademarks/trade names
(116,691
)
(105,077
)
Technology/software
(193,095
)
(184,290
)
Proprietary data
(10,352
)
(8,571
)
Covenant not to compete
-
(1,089
)
Subtotal
(509,238
)
(465,950
)
Foreign exchange translation adjustment
1,626
3,090
Total accumulated amortization
$
(507,612
)
$
(462,860
)
Net intangible assets:
Customer relationships
$
172,099
$
194,276
Trademarks/trade names
106,691
118,305
Technology/software
32,312
25,723
Proprietary data
18,275
20,056
Covenant not to compete
-
136
Subtotal
329,377
358,496
Foreign exchange translation adjustment
(7,541
)
(10,856
)
Total net intangible assets
$
321,836
$
347,640</t>
  </si>
  <si>
    <t>Estimated Amortization Expense for Succeeding Years</t>
  </si>
  <si>
    <t>Estimated amortization expense for succeeding years is presented below:
Years Ending December 31,
Amortization Expense
(in thousands)
2018
$
45,526
2019
43,593
2020
41,583
2021
38,488
2022
35,730
Thereafter
116,916
Total
$
321,836</t>
  </si>
  <si>
    <t>Shareholders' Equity (Tables)</t>
  </si>
  <si>
    <t>Schedule of Company's Common Stock Repurchases Pursuant to Open Market Repurchases</t>
  </si>
  <si>
    <t>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5
$
62.63
10,710
$
670,824
December 31, 2016
$
73.71
10,303
$
759,427
December 31, 2017
$
87.96
1,556
$
136,899</t>
  </si>
  <si>
    <t>Schedule of Cash Dividends Declared and Distributed Per Common Share</t>
  </si>
  <si>
    <t>The following table presents cash dividends declared and distributed per common share for the periods indicated:
Dividends
Per Share
Declared
Distributed
Deferred
2017
(in thousands, except per share data)
Three Months Ended March 31,
$
0.28
$
25,769
$
25,500
$
269
Three Months Ended June 30,
0.28
25,710
25,444
266
Three Months Ended September 30,
0.38
34,768
34,403
365
Three Months Ended December 31,
0.38
34,745
34,448
297
Total
$
1.32
$
120,992
$
119,795
$
1,197
2016
Three Months Ended March 31,
$
0.22
$
22,046
$
21,889
$
157
Three Months Ended June 30,
0.22
21,588
21,391
197
Three Months Ended September 30,
0.28
26,936
26,680
256
Three Months Ended December 31,
0.28
26,524
26,304
220
Total
$
1.00
$
97,094
$
96,264
$
830
2015
Three Months Ended March 31,
$
0.18
$
20,424
$
20,411
$
13
Three Months Ended June 30,
0.18
20,444
20,442
2
Three Months Ended September 30,
0.22
24,210
24,152
58
Three Months Ended December 31,
0.22
22,803
22,792
11
Total
$
0.80
$
87,881
$
87,797
$
84</t>
  </si>
  <si>
    <t>Summary of Activity Related to Shares of Common Stock Issued and Repurchased</t>
  </si>
  <si>
    <t>The following table presents activity related to shares of common stock issued and repurchased for the periods indicated:
Common
Treasury
Common
Stock Issued
Stock
Outstanding
Balance At December 31, 2014
126,637,390
(14,564,921
)
112,072,469
Dividend payable/paid
802
(385
)
417
Common stock issued and exercise of stock options
1,558,965
—
1,558,965
Shares withheld for tax withholding and exercises
—
(763,558
)
(763,558
)
Shares repurchased under stock repurchase programs
—
(11,856,169
)
(11,856,169
)
Shares issued to directors
3,032
(2,008
)
1,024
Balance At December 31, 2015
128,200,189
(27,187,041
)
101,013,148
Dividend payable/paid
892
(472
)
420
Common stock issued and exercise of stock options
788,304
—
788,304
Shares withheld for tax withholding and exercises
—
(219,921
)
(219,921
)
Shares repurchased under stock repurchase programs
—
(10,303,047
)
(10,303,047
)
Shares issued to directors
6,959
(6,273
)
686
Balance At December 31, 2016
128,996,344
(37,716,754
)
91,279,590
Dividend payable/paid
156
—
156
Common stock issued and exercise of stock options
538,499
—
538,499
Shares withheld for tax withholding and exercises
—
(158,090
)
(158,090
)
Shares repurchased under stock repurchase programs
—
(1,556,313
)
(1,556,313
)
Shares issued to directors
8,857
(7,814
)
1,043
Balance At December 31, 2017
129,543,856
(39,438,971
)
90,104,885</t>
  </si>
  <si>
    <t>Components of Share-Based Compensation Expense</t>
  </si>
  <si>
    <t>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
Years Ended
December 31,
December
December 31,
(in thousands)
2017
2016
2015
Deferred stock
$
37,921
$
32,525
$
27,549
Stock options
—
—
(73
)
Total
$
37,921
$
32,525
$
27,476</t>
  </si>
  <si>
    <t>Summary of Share-based Compensation Expense</t>
  </si>
  <si>
    <t>The following table presents the amount of share-based compensation expense by category for the periods indicated:
Years Ended
December 31,
December 31,
December 31,
(in thousands)
2017
2016
2015
Cost of revenues
$
9,707
$
7,971
$
6,909
Selling and marketing
11,355
9,526
6,564
Research and development
3,477
2,970
2,823
General and administrative
13,382
12,058
11,180
Total share-based compensation expense
$
37,921
$
32,525
$
27,476</t>
  </si>
  <si>
    <t>Summary of Vested and Unvested Deferred Stock Awards Activity</t>
  </si>
  <si>
    <t>The following table presents activity concerning the Company’s vested and unvested deferred stock awards applicable to its employees (share data in thousands) for the period indicated:
Weighted
Average
Grant
Number of
Date Fair
For the Year Ended December 31, 2017
Shares
Value
Vested and unvested deferred stock awards at December 31, 2016
1,507
$
61.82
Granted
302
$
88.01
Conversion to common stock
(351
)
$
56.83
Canceled
(39
)
$
66.25
Vested and unvested deferred stock awards at December 31, 2017 (1)
1,419
$
68.50
(1)
As of December 31, 2017, 1,366 restricted stock units and restricted stock awards, with a weighted average price of $68.35, were vested or expected to vest.</t>
  </si>
  <si>
    <t>Summary of Unvested Deferred Stock Awards Activity</t>
  </si>
  <si>
    <t>The following table presents activity concerning the Company’s unvested deferred stock awards related to its employees (share data in thousands):
Weighted
Average
Grant
Number of
Date Fair
For the Year Ended December 31, 2017
Shares
Value
Unvested deferred stock awards at December 31, 2016
1,207
$
62.89
Granted
277
$
88.27
Vested
(279
)
$
58.06
Canceled
(39
)
$
66.25
Unvested deferred stock awards at December 31, 2017
1,166
$
69.96
Unvested deferred stock awards expected to vest
1,113
$
69.84</t>
  </si>
  <si>
    <t>Summary of Stock Options Activity</t>
  </si>
  <si>
    <t>The following table presents activity concerning MSCI stock options granted to the Company’s employees for the year ended December 31, 2017 (option data and dollar values in thousands, except exercise price):
Weighted
Weighted
Average
Number
Average
Remaining
Aggregated
of
Exercise
Life
Intrinsic
For the Year Ended December 31, 2017
Options
Price
(Years)
Value
Options outstanding at December 31, 2016
269
$
24.06
2.22
N/A
Granted or assumed
—
$
—
N/A
N/A
Forfeited
—
$
—
N/A
N/A
Conversion to common stock
(124
)
$
21.24
N/A
N/A
Options outstanding and exercisable at December 31, 2017
145
$
26.47
2.11
$
14,519</t>
  </si>
  <si>
    <t>Summary of Stock Options Outstanding and Exercisable by Exercise Price Range</t>
  </si>
  <si>
    <t>The following table presents information relating to the Company’s outstanding and exercisable stock options as of December 31, 2017 (number of options outstanding and aggregate intrinsic value data in thousands):
As of December 31, 2017
Options Outstanding
Weighted
Average
Average
Aggregate
Number
Exercise
Remaining
Intrinsic
Range of Exercise Prices
Outstanding
Price
Life (Years)
Value
$15.18 to $16.48
38
$
16.47
1.15
$
4,175
$20.45 to $24.11
16
$
20.62
1.77
$
1,733
$
25.64
41
$
25.64
2.11
$
4,139
$
36.70
50
$
36.70
2.95
$
4,472
Total
145
$
14,519</t>
  </si>
  <si>
    <t>Reclassifications out of Accumulated Other Comprehensive Income (Loss) (Tables)</t>
  </si>
  <si>
    <t>Schedule of Reclassifications out of Accumulated Other Comprehensive Income (Loss)</t>
  </si>
  <si>
    <t xml:space="preserve">Reclassifications Out of Accumulated Other Comprehensive Income (Loss) (1)
Details about Accumulated Other
Amount Reclassified from Accumulated
Affected
Comprehensive Income (Loss) Components
Other Comprehensive Income (Loss)
Consolidated Statements of Income
Years Ended
December 31,
December 31,
December 31,
2017
2016
2015
(in
Defined benefit pension plans
Amount recognized as a component of net periodic benefit expense for curtailments and settlements
$
(281
)
$
(261
)
$
(563
)
77
73
153
Provision for income taxes
Total reclassifications for the period, net of tax
$
(204
)
$
(188
)
$
(410
)
(1)
Amounts in parentheses indicate expenses or losses moved to the Consolidated Statements of Income. </t>
  </si>
  <si>
    <t>Income Taxes (Tables)</t>
  </si>
  <si>
    <t>Summary of Provision for Income Taxes (Benefits) by Taxing Jurisdiction</t>
  </si>
  <si>
    <t>The provision for income taxes (benefits) by taxing jurisdiction consisted of:
Years Ended
December 31,
December 31,
December 31,
2017
2016
2015
(in thousands)
Current
U.S. federal
$
133,250
$
93,071
$
85,540
U.S. state and local
16,312
16,363
22,108
Non U.S.
32,267
32,616
22,156
181,829
142,050
129,804
Deferred
U.S. federal
(12,502
)
(13,010
)
(10,546
)
U.S. state and local
(2,119
)
(2,235
)
1,460
Non U.S.
(4,281
)
(1,722
)
(1,202
)
(18,902
)
(16,967
)
(10,288
)
Provision for income taxes from continuing operations
$
162,927
$
125,083
$
119,516
Provision for income taxes from discontinued operations
$
—
$
—
$
6,390</t>
  </si>
  <si>
    <t>Reconciliation of Provision to U.S. Federal Statutory Income Tax Rate for Income from Continuing Operations</t>
  </si>
  <si>
    <t xml:space="preserve">The following table reconciles the provision to the U.S. federal statutory income tax rate for income from continuing operations:
Years Ended
December 31,
December 31,
December 31,
2017
2016
2015
U.S. federal statutory income tax rate
35.00
%
35.00
%
35.00
%
U.S. state and local income taxes, net of U.S. federal income tax benefits
1.84
%
2.38
%
4.44
%
Change in tax rates applicable to non-U.S. earnings
(7.60
%)
(3.73
%)
(2.73
%)
Domestic tax credits and incentives
(0.24
%)
(0.26
%)
(2.62
%)
Net tax charge related to Tax Reform
7.40
%
—
%
—
%
Excess Stock Based Compensation
(1.25
%)
—
%
—
%
Other
(0.25
%)
(0.98
%)
0.10
%
Effective income tax rate
34.90
%
32.41
%
34.19
% </t>
  </si>
  <si>
    <t>Significant Components of Deferred Tax Assets and Liabilities</t>
  </si>
  <si>
    <t xml:space="preserve">Significant components of the Company’s deferred tax assets and liabilities as of December 31, 2017 and 2016, were as follows:
As of
December 31,
December 31,
2017
2016
(in thousands)
Deferred tax assets:
Employee compensation and benefit plans
$
19,646
$
27,914
Deferred rent
5,308
7,869
Pension
1,520
1,965
Unearned revenue
853
1,322
Loss carryforwards - non-current
18,105
27,616
Other
1,435
558
Subtotal
46,867
67,244
Less: valuation allowance
(11,575
)
(17,807
)
Total deferred tax assets
$
35,292
$
49,437
Deferred tax liabilities:
Intangible assets
$
(73,634
)
$
(121,900
)
Investment in foreign subsidiaries
(16,108
)
—
Property, equipment and leasehold improvements, net
(11,564
)
(12,073
)
Total deferred tax liabilities
$
(101,306
)
$
(133,973
)
Net deferred tax liabilities
$
(66,014
)
$
(84,536
) </t>
  </si>
  <si>
    <t>Summary of Deferred Tax Asset Valuation Allowance</t>
  </si>
  <si>
    <t>The following table presents changes in the Company’s deferred tax asset valuation allowance for the periods indicated:
Years Ended
December 31,
December 31,
December 31,
2017
2016
2015
(in thousands)
Beginning balance
$
17,807
$
21,052
$
21,232
Additions charged to cost and expenses
324
1,862
—
Additions charged to other accounts
—
—
—
Deductions
(6,556
)
(5,107
)
(180
)
Ending balance
$
11,575
$
17,807
$
21,052</t>
  </si>
  <si>
    <t>Summary of Components of Income Before Provision for Income Taxes</t>
  </si>
  <si>
    <t>The following table presents the components of income before provision for income taxes generated by domestic or foreign operations for the periods indicated:
Years Ended
December 31,
December 31,
December 31,
2017
2016
2015
(in thousands)
Domestic
$
283,779
$
263,536
$
282,764
Foreign (1)
183,120
122,402
66,790
Total income before provision for income taxes
$
466,899
$
385,938
$
349,554</t>
  </si>
  <si>
    <t>Reconciliation of Unrecognized Tax Benefits</t>
  </si>
  <si>
    <t>The following table presents a reconciliation of the beginning and ending amount of the gross unrecognized tax benefits, excluding interest and penalties, for the years ended December 31, 2017, 2016 and 2015:
Years Ended
December 31,
December 31,
December 31,
Gross unrecognized tax benefits
2017
2016
2015
(in thousands)
Beginning balance
$
7,936
$
8,692
$
6,525
Increases based on tax positions related to the current period
3,389
575
536
Increases based on tax positions related to prior periods
519
135
2,131
Decreases based on tax positions related to prior periods
(6
)
(3
)
(500
)
Decreases related to settlements with taxing authorities
(1,152
)
(1,463
)
—
Decreases related to a lapse of applicable statute of limitations
(664
)
—
—
Ending balance
$
10,022
$
7,936
$
8,692</t>
  </si>
  <si>
    <t>Segment Information (Tables)</t>
  </si>
  <si>
    <t>Operating Revenue by Reportable Segment</t>
  </si>
  <si>
    <t>The following table presents operating revenue by reportable segment for the periods indicated:
Years Ended
December 31,
December 31,
December 31,
2017
2016
2015
(in thousands)
Operating revenues
Index
$
718,959
$
613,551
$
558,964
Analytics
458,269
448,353
433,424
All Other
96,944
88,765
82,625
Total
$
1,274,172
$
1,150,669
$
1,075,013</t>
  </si>
  <si>
    <t>Segment Profitability and Reconciliation to Net Income</t>
  </si>
  <si>
    <t>The following table presents segment profitability and a reconciliation to net income for the periods indicated:
Years Ended
December 31,
December 31,
December 31,
2017
2016
2015
(in thousands)
Index Adjusted EBITDA
$
522,043
$
431,478
$
392,987
Analytics Adjusted EBITDA
125,349
128,507
95,468
All Other Adjusted EBITDA
11,783
9,472
(6,758
)
Total operating segment profitability
659,175
569,457
481,697
Amortization of intangible assets
44,547
47,033
46,910
Depreciation and amortization of property, equipment and leasehold improvements
35,440
34,320
30,889
Operating income
579,188
488,104
403,898
Other expense (income), net
112,289
102,166
54,344
Provision for income taxes
162,927
125,083
119,516
Income from continuing operations
303,972
260,855
230,038
Income (loss) from discontinued operations, net of income taxes
—
—
(6,390
)
Net income
$
303,972
$
260,855
$
223,648</t>
  </si>
  <si>
    <t>Revenue by Geographic Area</t>
  </si>
  <si>
    <t>Revenue by geography is based on the shipping address of the ultimate customer utilizing the product. The following table presents revenue by geographic area for the periods indicated:
Years Ended
December 31,
December 31,
December 31,
(in thousands)
2017
2016
2015
Revenues
Americas:
United States
$
622,132
$
556,777
$
519,429
Other
48,139
45,185
41,552
Total Americas
670,271
601,962
560,981
Europe, the Middle East and Africa ("EMEA"):
United Kingdom
193,831
175,749
166,019
Other
250,267
229,010
215,192
Total EMEA
444,098
404,759
381,211
Asia &amp; Australia:
Japan
54,351
52,161
45,371
Other
105,452
91,787
87,450
Total Asia &amp; Australia
159,803
143,948
132,821
Total
$
1,274,172
$
1,150,669
$
1,075,013</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December 31,
December 31,
2017
2016
(in thousands)
Long-lived assets
Americas:
United States
$
1,847,605
$
1,876,366
Other
1,685
1,543
Total Americas
1,849,290
1,877,909
EMEA:
United Kingdom
94,782
89,466
Other
22,394
23,780
Total EMEA
117,176
113,246
Asia &amp; Australia:
Japan
432
357
Other
9,996
7,563
Total Asia &amp; Australia
10,428
7,920
Total
$
1,976,894
$
1,999,075</t>
  </si>
  <si>
    <t>Quarterly Results of Operations (Tables)</t>
  </si>
  <si>
    <t>Summary of Quarterly Results of Operations</t>
  </si>
  <si>
    <t>2017
2016
First
Second
Third
Fourth
First
Second
Third
Fourth
Quarter
Quarter
Quarter
Quarter
Quarter
Quarter
Quarter
Quarter
(in thousands, except per share data)
Operating revenues
$
301,207
$
316,089
$
322,097
$
334,779
$
278,828
$
290,596
$
288,433
$
292,812
Cost of revenues
67,521
68,595
68,491
69,306
63,172
62,130
62,986
63,819
Selling and marketing
43,014
41,594
44,918
47,771
41,689
41,854
41,514
41,609
Research and development
18,977
18,203
17,983
20,721
18,928
18,566
18,750
18,960
General and administrative
21,004
21,448
22,103
23,348
21,890
22,019
21,859
21,467
Amortization of intangible assets
11,251
11,122
10,614
11,560
11,840
11,943
11,752
11,498
Depreciation and amortization of property, equipment and leasehold improvements
8,838
9,159
9,325
8,118
8,168
8,393
8,312
9,447
Total operating expenses
170,605
170,121
173,434
180,824
165,687
164,905
165,173
166,800
Operating income
130,602
145,968
148,663
153,955
113,141
125,691
123,260
126,012
Interest income
(932
)
(1,310
)
(1,835
)
(2,237
)
(621
)
(585
)
(799
)
(901
)
Interest expense
29,024
29,027
29,020
29,027
22,904
22,918
26,790
29,039
Other expense (income)
885
740
675
205
81
2,814
(253
)
779
Other expense (income), net
28,977
28,457
27,860
26,995
22,364
25,147
25,738
28,917
Income from continuing operations before provision for income taxes
101,625
117,511
120,803
126,960
90,777
100,544
97,522
97,095
Provision for income taxes
28,674
36,245
35,650
62,358
30,410
33,587
32,241
28,845
Net income
$
72,951
$
81,266
$
85,153
$
64,602
$
60,367
$
66,957
$
65,281
$
68,250
Earnings per basic common share
$
0.80
$
0.90
$
0.94
$
0.72
$
0.61
$
0.69
$
0.69
$
0.73
Earnings per diluted common share
$
0.80
$
0.89
$
0.93
$
0.70
$
0.60
$
0.69
$
0.68
$
0.73
Weighted average shares outstanding used in computing per share data
Basic
90,708
90,404
90,112
90,130
99,425
96,412
94,823
93,327
Diluted
91,624
91,708
91,868
92,467
99,998
96,888
95,473
93,845</t>
  </si>
  <si>
    <t>Introduction and Basis of Presentation - Additional Information (Detail)</t>
  </si>
  <si>
    <t>Dec. 31, 2017USD ($)Customer</t>
  </si>
  <si>
    <t>Dec. 31, 2016USD ($)Customer</t>
  </si>
  <si>
    <t>Dec. 31, 2015USD ($)Customer</t>
  </si>
  <si>
    <t>Introduction And Basis Of Presentation [Line Items]</t>
  </si>
  <si>
    <t>Minimum percentage of voting stock for consolidation</t>
  </si>
  <si>
    <t>50.00%</t>
  </si>
  <si>
    <t>Maximum percentage of voting stock in variable interest entity for consolidation</t>
  </si>
  <si>
    <t>20.00%</t>
  </si>
  <si>
    <t>Cost method investments | $</t>
  </si>
  <si>
    <t>Capitalized software development costs | $</t>
  </si>
  <si>
    <t>Impairment of goodwill | $</t>
  </si>
  <si>
    <t>Operating Revenues [Member] | Customer Concentration Risk [Member]</t>
  </si>
  <si>
    <t>Percentage of operating revenues accounted for by major customer</t>
  </si>
  <si>
    <t>10.00%</t>
  </si>
  <si>
    <t>Number of major customers accounted for 10.0% or more of revenues | Customer</t>
  </si>
  <si>
    <t>Operating Revenues [Member] | Customer Concentration Risk [Member] | Blackrock Inc [Member]</t>
  </si>
  <si>
    <t>11.50%</t>
  </si>
  <si>
    <t>10.30%</t>
  </si>
  <si>
    <t>Minimum [Member] | Software and Software Development Costs [Member]</t>
  </si>
  <si>
    <t>Estimates of useful lives</t>
  </si>
  <si>
    <t>3 years</t>
  </si>
  <si>
    <t>Maximum [Member] | Software and Software Development Costs [Member]</t>
  </si>
  <si>
    <t>5 years</t>
  </si>
  <si>
    <t>Analytics [Member] | Operating Revenues [Member] | Customer Concentration Risk [Member]</t>
  </si>
  <si>
    <t>Index [Member] | Operating Revenues [Member] | Customer Concentration Risk [Member] | Blackrock Inc [Member]</t>
  </si>
  <si>
    <t>17.30%</t>
  </si>
  <si>
    <t>19.20%</t>
  </si>
  <si>
    <t>All Other [Member] | Operating Revenues [Member] | Customer Concentration Risk [Member]</t>
  </si>
  <si>
    <t>Introduction and Basis of Presentation - Changes in Allowance for Doubtful Accounts (Detail) - USD ($) $ in Thousands</t>
  </si>
  <si>
    <t>Receivables [Abstract]</t>
  </si>
  <si>
    <t>Balance at beginning of year</t>
  </si>
  <si>
    <t>Addition to provision</t>
  </si>
  <si>
    <t>Amounts written off, net of recoveries</t>
  </si>
  <si>
    <t>Balance at ending of year</t>
  </si>
  <si>
    <t>Recent Accounting Standards Updates - Additional Information (Detail) - USD ($) $ / shares in Units, $ in Thousands</t>
  </si>
  <si>
    <t>New Accounting Pronouncements or Change in Accounting Principle [Line Items]</t>
  </si>
  <si>
    <t>Increase in net cash provided by operating activities</t>
  </si>
  <si>
    <t>Decrease in net cash used in financing activities</t>
  </si>
  <si>
    <t>Accounting Standards Update 2016-09 [Member] | New Accounting Pronouncement, Early Adoption, Effect [Member]</t>
  </si>
  <si>
    <t>Amount of excess tax benefits recognition</t>
  </si>
  <si>
    <t>Effect of change on diluted earnings per share</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Income from continuing operations, net of income taxes</t>
  </si>
  <si>
    <t>Basic weighted average common shares outstanding</t>
  </si>
  <si>
    <t>Effect of dilutive securities:</t>
  </si>
  <si>
    <t>Stock options and restricted stock units</t>
  </si>
  <si>
    <t>Diluted weighted average common shares outstanding</t>
  </si>
  <si>
    <t>Commitments and Contingencies - Additional Information (Detail) - USD ($)</t>
  </si>
  <si>
    <t>Aug. 04, 2016</t>
  </si>
  <si>
    <t>Aug. 13, 2015</t>
  </si>
  <si>
    <t>Nov. 20, 2014</t>
  </si>
  <si>
    <t>Schedule Of Commitments And Contingencies [Line Items]</t>
  </si>
  <si>
    <t>Annual rent expense</t>
  </si>
  <si>
    <t>Revolving credit agreement, conditional description</t>
  </si>
  <si>
    <t>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ed for an additional one-year term. At December 31, 2017, the Revolving Credit Agreement was undrawn.</t>
  </si>
  <si>
    <t>Deferred financing fees</t>
  </si>
  <si>
    <t>Fair market value of debt obligations</t>
  </si>
  <si>
    <t>Other Expense (Income) [Member]</t>
  </si>
  <si>
    <t>Gain on sale of investment</t>
  </si>
  <si>
    <t>Derivatives not Designated as Hedging Instruments [Member] | Foreign Currency Forwards [Member]</t>
  </si>
  <si>
    <t>Foreign currency forwards, notional amount</t>
  </si>
  <si>
    <t>Prepaid and Other Assets [Member]</t>
  </si>
  <si>
    <t>Other Non-Current Assets [Member]</t>
  </si>
  <si>
    <t>Long-term Debt [Member]</t>
  </si>
  <si>
    <t>2014 Revolving Credit Agreement [Member]</t>
  </si>
  <si>
    <t>Revolving credit facility, maximum borrowing</t>
  </si>
  <si>
    <t>Revolving credit agreement, term</t>
  </si>
  <si>
    <t>Revolving Credit Agreement [Member]</t>
  </si>
  <si>
    <t>Revolving credit agreement, extended term</t>
  </si>
  <si>
    <t>1 year</t>
  </si>
  <si>
    <t>5.250% Senior Unsecured Notes Due 2024 [Member]</t>
  </si>
  <si>
    <t>Debt instrument principal amount</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Debt instrument description</t>
  </si>
  <si>
    <t>Interest payments attributable to the 2024 Senior Notes are due on May 15 and November 15 of each year.</t>
  </si>
  <si>
    <t>Debt instrument, first interest payment date</t>
  </si>
  <si>
    <t>May 15,
		2015</t>
  </si>
  <si>
    <t>Term Loan [Member]</t>
  </si>
  <si>
    <t>Outstanding indebtedness, amount</t>
  </si>
  <si>
    <t>5.75% Senior Unsecured Notes Due 2025 [Member]</t>
  </si>
  <si>
    <t>5.75%</t>
  </si>
  <si>
    <t>Net proceeds from borrowing</t>
  </si>
  <si>
    <t>4.75% Senior Unsecured Notes Due 2026 [Member]</t>
  </si>
  <si>
    <t>4.75%</t>
  </si>
  <si>
    <t>Aug. 1,
		201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4.75%</t>
  </si>
  <si>
    <t>Interest payments attributable to the 2026 Senior Notes are due on February 1 and August 1 of each year.</t>
  </si>
  <si>
    <t>Feb. 1,
		2017</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payments attributable to the 2025 Senior Notes are due on February 15 and August 15 of each year.</t>
  </si>
  <si>
    <t>Feb. 16,
		2016</t>
  </si>
  <si>
    <t>Senior Notes [Member]</t>
  </si>
  <si>
    <t>Senior Notes and Revolving Credit Facility [Member]</t>
  </si>
  <si>
    <t>Commitments and Contingencies - Summary of Future Minimum Commitments Under Operating Leases (Detail) $ in Thousands</t>
  </si>
  <si>
    <t>Thereafter</t>
  </si>
  <si>
    <t>Commitments and Contingencies - Summary of Fair Values of Derivative Instruments (Detail) - Derivatives not Designated as Hedging Instruments [Member] - Foreign Exchange Contracts [Member] - USD ($) $ in Thousands</t>
  </si>
  <si>
    <t>Derivatives, Fair Value [Line Items]</t>
  </si>
  <si>
    <t>Asset derivatives</t>
  </si>
  <si>
    <t>Other Accrued Liabilities [Member]</t>
  </si>
  <si>
    <t>Liability derivatives</t>
  </si>
  <si>
    <t>Commitments and Contingencies - Effect of Financial Derivatives on Statements of Income (Detail) - USD ($) $ in Thousands</t>
  </si>
  <si>
    <t>Foreign Exchange Contracts [Member] | Derivatives not Designated as Hedging Instruments [Member] | Other Expense (Income) [Member]</t>
  </si>
  <si>
    <t>Derivative Instruments, Gain (Loss) [Line Items]</t>
  </si>
  <si>
    <t>Amount of Gain or (Loss) Recognized in Income on Derivatives</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Property, equipment and leasehold improvements, net</t>
  </si>
  <si>
    <t>Computer &amp; Related Equipment [Member] | Minimum [Member]</t>
  </si>
  <si>
    <t>Estimated Useful Lives</t>
  </si>
  <si>
    <t>2 years</t>
  </si>
  <si>
    <t>Computer &amp; Related Equipment [Member] | Maximum [Member]</t>
  </si>
  <si>
    <t>Furniture &amp; Fixtures [Member]</t>
  </si>
  <si>
    <t>7 years</t>
  </si>
  <si>
    <t>Leasehold improvements [Member] | Minimum [Member]</t>
  </si>
  <si>
    <t>Leasehold improvements [Member] | Maximum [Member]</t>
  </si>
  <si>
    <t>21 years</t>
  </si>
  <si>
    <t>Property, Equipment and Leasehold Improvements - Additional Information (Detail) - USD ($) $ in Thousands</t>
  </si>
  <si>
    <t>Goodwill and Intangible Assets - Schedule of Change to Company's Goodwill (Detail) - USD ($) $ in Thousands</t>
  </si>
  <si>
    <t>Goodwill [Line Items]</t>
  </si>
  <si>
    <t>Goodwill, Beginning balance</t>
  </si>
  <si>
    <t>Changes to goodwill</t>
  </si>
  <si>
    <t>Foreign exchange translation adjustment</t>
  </si>
  <si>
    <t>Goodwill, Ending balance</t>
  </si>
  <si>
    <t>Index [Member]</t>
  </si>
  <si>
    <t>Analytics [Member]</t>
  </si>
  <si>
    <t>All Other [Member]</t>
  </si>
  <si>
    <t>Goodwill and Intangible Assets - Additional Information (Detail) - USD ($)</t>
  </si>
  <si>
    <t>Impairment of goodwill</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Customer Relationships [Member] | Minimum [Member]</t>
  </si>
  <si>
    <t>Estimated Remaining Useful Lives</t>
  </si>
  <si>
    <t>Customer Relationships [Member] | Maximum [Member]</t>
  </si>
  <si>
    <t>Trademarks/Trade Names [Member]</t>
  </si>
  <si>
    <t>Trademarks/Trade Names [Member] | Minimum [Member]</t>
  </si>
  <si>
    <t>Trademarks/Trade Names [Member] | Maximum [Member]</t>
  </si>
  <si>
    <t>21 years 6 months</t>
  </si>
  <si>
    <t>Technology/Software [Member]</t>
  </si>
  <si>
    <t>Technology/Software [Member] | Minimum [Member]</t>
  </si>
  <si>
    <t>Technology/Software [Member] | Maximum [Member]</t>
  </si>
  <si>
    <t>8 years 6 months</t>
  </si>
  <si>
    <t>Proprietary Data [Member]</t>
  </si>
  <si>
    <t>13 years</t>
  </si>
  <si>
    <t>Covenant Not to Compete [Member]</t>
  </si>
  <si>
    <t>Subtotal [Member]</t>
  </si>
  <si>
    <t>Foreign Exchange Translation Adjustment [Member]</t>
  </si>
  <si>
    <t>Goodwill and Intangible Assets - Estimated Amortization Expense for Succeeding Years (Detail) - USD ($) $ in Thousands</t>
  </si>
  <si>
    <t>Employee Benefits - Additional Information (Detail) - USD ($) $ in Millions</t>
  </si>
  <si>
    <t>Employee Benefit Plans [Line Items]</t>
  </si>
  <si>
    <t>Pension and post-retirement benefit expenses</t>
  </si>
  <si>
    <t>Defined contribution plan expenses</t>
  </si>
  <si>
    <t>Net periodic benefit expense</t>
  </si>
  <si>
    <t>Fair value of the defined benefit plan assets</t>
  </si>
  <si>
    <t>Other Non-current Liabilities [Member]</t>
  </si>
  <si>
    <t>Defined benefit plan, liability</t>
  </si>
  <si>
    <t>Cost of Revenues [Member]</t>
  </si>
  <si>
    <t>Selling and Marketing [Member]</t>
  </si>
  <si>
    <t>Research and Development [Member]</t>
  </si>
  <si>
    <t>General and Administrative [Member]</t>
  </si>
  <si>
    <t>Shareholders' Equity - Additional Information 1 (Detail) - USD ($)</t>
  </si>
  <si>
    <t>May 21, 2015</t>
  </si>
  <si>
    <t>Sep. 19, 2014</t>
  </si>
  <si>
    <t>Sep. 18, 2014</t>
  </si>
  <si>
    <t>Oct. 14, 2015</t>
  </si>
  <si>
    <t>Oct. 26, 2016</t>
  </si>
  <si>
    <t>Oct. 31, 2015</t>
  </si>
  <si>
    <t>Oct. 28, 2015</t>
  </si>
  <si>
    <t>Sep. 17, 2014</t>
  </si>
  <si>
    <t>Feb. 04, 2014</t>
  </si>
  <si>
    <t>Equity, Class of Treasury Stock [Line Items]</t>
  </si>
  <si>
    <t>Treasury stock acquired</t>
  </si>
  <si>
    <t>Shares repurchases, value</t>
  </si>
  <si>
    <t>Common shares received</t>
  </si>
  <si>
    <t>2014 Repurchase Program [Member]</t>
  </si>
  <si>
    <t>Repurchase program authorizing the purchase of shares</t>
  </si>
  <si>
    <t>2014 Repurchase Program [Member] | September 2014 [Member]</t>
  </si>
  <si>
    <t>Repurchased common shares, average purchase price paid per share</t>
  </si>
  <si>
    <t>Accelerated share repurchase agreement, description</t>
  </si>
  <si>
    <t>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received approximately 1.2 million shares of MSCI’s common stock on May 21, 2015 for a combined average price of $52.79 per share.</t>
  </si>
  <si>
    <t>2015 Repurchase Program [Member]</t>
  </si>
  <si>
    <t>Stock repurchase program, remaining authorized repurchase amount</t>
  </si>
  <si>
    <t>2016 Repurchase Program [Member]</t>
  </si>
  <si>
    <t>Shareholders' Equity - Schedule of Company's Common Stock Repurchases Pursuant to Open Market Repurchases (Detail) - USD ($) $ / shares in Units, $ in Thousands</t>
  </si>
  <si>
    <t>Total Number of Shares Repurchased</t>
  </si>
  <si>
    <t>Dollar Value of Shares Repurchased</t>
  </si>
  <si>
    <t>Open Market Purchases of Common Stock [Member]</t>
  </si>
  <si>
    <t>Average Price Paid Per Share</t>
  </si>
  <si>
    <t>Shareholders' Equity - Schedule of Cash Dividends Declared and Distributed Per Common Share (Detail) - USD ($) $ / shares in Units, $ in Thousands</t>
  </si>
  <si>
    <t>Statement Of Stockholders Equity [Abstract]</t>
  </si>
  <si>
    <t>Cash dividends declared, Amount</t>
  </si>
  <si>
    <t>Cash dividends distributed, Amount</t>
  </si>
  <si>
    <t>Cash dividends deferred, Amount</t>
  </si>
  <si>
    <t>Shareholders' Equity - Summary of Activity Related to Shares of Common Stock Issued and Repurchased (Detail) - shares</t>
  </si>
  <si>
    <t>Common Stock Outstanding [Line Items]</t>
  </si>
  <si>
    <t>Beginning balance</t>
  </si>
  <si>
    <t>Dividend payable/paid</t>
  </si>
  <si>
    <t>Common stock issued and exercise of stock options</t>
  </si>
  <si>
    <t>Shares withheld for tax withholding and exercises</t>
  </si>
  <si>
    <t>Shares repurchased under stock repurchase programs</t>
  </si>
  <si>
    <t>Shares issued to directors</t>
  </si>
  <si>
    <t>Ending balance</t>
  </si>
  <si>
    <t>Common Stock Issued [Member]</t>
  </si>
  <si>
    <t>Shareholders' Equity - Additional Information 2 (Detail) - USD ($)</t>
  </si>
  <si>
    <t>Feb. 23, 2018</t>
  </si>
  <si>
    <t>Share Based Compensation Arrangement By Share Based Payment Award [Line Items]</t>
  </si>
  <si>
    <t>Number of shares grants in period</t>
  </si>
  <si>
    <t>Allocated share based compensation expense</t>
  </si>
  <si>
    <t>Tax benefits for share-based compensation expense related to deferred stock and stock options</t>
  </si>
  <si>
    <t>Compensation cost related to unvested share-based awards not yet recognized</t>
  </si>
  <si>
    <t>Number of shares available for future grants</t>
  </si>
  <si>
    <t>Total fair value of restricted stock units and restricted stock awards converted or vested to common stock</t>
  </si>
  <si>
    <t>Intrinsic value of the stock options exercised</t>
  </si>
  <si>
    <t>Minimum [Member]</t>
  </si>
  <si>
    <t>Compensation cost related to unvested share-based awards not yet recognized, period for recognition</t>
  </si>
  <si>
    <t>Maximum [Member]</t>
  </si>
  <si>
    <t>Income (loss) from Discontinued Operations, Net of Income Taxes [Member]</t>
  </si>
  <si>
    <t>2017 Bonus Award [Member] | Subsequent Events [Member]</t>
  </si>
  <si>
    <t>Amount of the award granted to retirement-eligible employees</t>
  </si>
  <si>
    <t>Aggregate fair value</t>
  </si>
  <si>
    <t>2017 Bonus Award [Member] | Subsequent Events [Member] | RSUs [Member]</t>
  </si>
  <si>
    <t>Vesting period of awards</t>
  </si>
  <si>
    <t>Fraction of bonus award vested per year</t>
  </si>
  <si>
    <t>33.00%</t>
  </si>
  <si>
    <t>2017 Bonus Award [Member] | Subsequent Events [Member] | MSUs [Member]</t>
  </si>
  <si>
    <t>Minimum performance period</t>
  </si>
  <si>
    <t>Additional extended performance period</t>
  </si>
  <si>
    <t>6 months</t>
  </si>
  <si>
    <t>Shareholders' Equity - Components of Share-Based Compensation Expense (Detail) - USD ($) $ in Thousands</t>
  </si>
  <si>
    <t>Total share-based compensation expense</t>
  </si>
  <si>
    <t>Deferred Stock [Member]</t>
  </si>
  <si>
    <t>Stock Options [Member]</t>
  </si>
  <si>
    <t>Total share-based compensation expense (benefit)</t>
  </si>
  <si>
    <t>Shareholders' Equity - Summary of Share-based Compensation Expense (Detail) - USD ($) $ in Thousands</t>
  </si>
  <si>
    <t>Share-based Compensation Arrangement by Share-based Payment Award, Compensation Cost [Line Items]</t>
  </si>
  <si>
    <t>Shareholders' Equity - Summary of Vested and Unvested Deferred Stock Awards Activity (Detail) shares in Thousands</t>
  </si>
  <si>
    <t>Dec. 31, 2017$ / sharesshares</t>
  </si>
  <si>
    <t>Disclosure Of Compensation Related Costs Sharebased Payments [Abstract]</t>
  </si>
  <si>
    <t>Vested and unvested deferred stock awards at the beginning of period, Number of Shares | shares</t>
  </si>
  <si>
    <t>Granted, Number of Shares | shares</t>
  </si>
  <si>
    <t>Conversion to common stock, Number of Shares | shares</t>
  </si>
  <si>
    <t>Canceled, Number of Shares | shares</t>
  </si>
  <si>
    <t>Vested and unvested deferred stock awards at the end of period, Number of Shares | shares</t>
  </si>
  <si>
    <t>Vested and unvested deferred stock awards at the beginning of period, Weighted Average Grant Date Fair Value | $ / shares</t>
  </si>
  <si>
    <t>Granted, Weighted Average Grant Date Fair Value | $ / shares</t>
  </si>
  <si>
    <t>Conversion to common stock, Weighted Average Grant Date Fair Value | $ / shares</t>
  </si>
  <si>
    <t>Canceled, Weighted Average Grant Date Fair Value | $ / shares</t>
  </si>
  <si>
    <t>Vested and unvested deferred stock awards at the end of period, Weighted Average Grant Date Fair Value | $ / shares</t>
  </si>
  <si>
    <t>Shareholders' Equity - Summary of Vested and Unvested Deferred Stock Awards Activity (Parenthetical) (Detail) shares in Thousands</t>
  </si>
  <si>
    <t>Restricted stock units and restricted stock awards, vested or expected to vest | shares</t>
  </si>
  <si>
    <t>Restricted stock units and restricted stock awards vested or expected to vest, weighted average price | $ / shares</t>
  </si>
  <si>
    <t>Shareholders' Equity - Summary of Unvested Deferred Stock Awards Activity (Detail) shares in Thousands</t>
  </si>
  <si>
    <t>Weighted Average Grant Date Fair Value, balance at the beginning of the period | $ / shares</t>
  </si>
  <si>
    <t>Weighted Average Grant Date Fair Value, Granted | $ / shares</t>
  </si>
  <si>
    <t>Weighted Average Grant Date Fair Value, Vested | $ / shares</t>
  </si>
  <si>
    <t>Weighted Average Grant Date Fair Value, Canceled | $ / shares</t>
  </si>
  <si>
    <t>Weighted Average Grant Date Fair Value, balance at the end of the period | $ / shares</t>
  </si>
  <si>
    <t>Weighted Average Grant Date Fair Value, Expected to vest | $ / shares</t>
  </si>
  <si>
    <t>Unvested Shares [Member]</t>
  </si>
  <si>
    <t>Unvested deferred stock awards, balance at the beginning of period | shares</t>
  </si>
  <si>
    <t>Number of Shares, Granted | shares</t>
  </si>
  <si>
    <t>Number of Shares, Vested | shares</t>
  </si>
  <si>
    <t>Number of Shares, Canceled | shares</t>
  </si>
  <si>
    <t>Unvested deferred stock awards, balance at the end of period | shares</t>
  </si>
  <si>
    <t>Unvested deferred stock awards expected to vest | shares</t>
  </si>
  <si>
    <t>Shareholders' Equity - Summary of Stock Options Activity (Detail) - USD ($) $ / shares in Units, $ in Thousands</t>
  </si>
  <si>
    <t>Number of Options, Options outstanding, Beginning balance</t>
  </si>
  <si>
    <t>Number of Options, Granted or assumed</t>
  </si>
  <si>
    <t>Number of Options, Conversion to common stock</t>
  </si>
  <si>
    <t>Number of Options, Options outstanding and exercisable, Ending balance</t>
  </si>
  <si>
    <t>Weighted Average Exercise Price, Options outstanding, Beginning balance</t>
  </si>
  <si>
    <t>Weighted Average Exercise Price, Conversion to common stock</t>
  </si>
  <si>
    <t>Weighted Average Exercise Price, Options outstanding and exercisable, Ending balance</t>
  </si>
  <si>
    <t>Weighted Average Remaining Life (Years), Options outstanding</t>
  </si>
  <si>
    <t>2 years 2 months 19 days</t>
  </si>
  <si>
    <t>Weighted Average Remaining Life (Years), Options outstanding and exercisable</t>
  </si>
  <si>
    <t>2 years 1 month 9 days</t>
  </si>
  <si>
    <t>Aggregated Intrinsic Value, Options outstanding and exercisable</t>
  </si>
  <si>
    <t>Shareholders' Equity - Summary of Stock Options Outstanding and Exercisable by Exercise Price Range (Detail) $ / shares in Units, shares in Thousands, $ in Thousands</t>
  </si>
  <si>
    <t>Dec. 31, 2017USD ($)$ / sharesshares</t>
  </si>
  <si>
    <t>Share Based Compensation Shares Authorized Under Stock Option Plans Exercise Price Range [Line Items]</t>
  </si>
  <si>
    <t>Number Outstanding, Options Outstanding and Exercisable | shares</t>
  </si>
  <si>
    <t>Weighted Average Exercise Price, Options Outstanding and Exercisable</t>
  </si>
  <si>
    <t>Average Remaining Life (Years), Options Outstanding and Exercisable</t>
  </si>
  <si>
    <t>Aggregate Intrinsic Value, Options Outstanding and Exercisable | $</t>
  </si>
  <si>
    <t>First Exercise Price Range [Member]</t>
  </si>
  <si>
    <t>Range of Exercise Price, Minimum</t>
  </si>
  <si>
    <t>Range of Exercise Price, Maximum</t>
  </si>
  <si>
    <t>1 year 1 month 24 days</t>
  </si>
  <si>
    <t>Second Exercise Price Range [Member]</t>
  </si>
  <si>
    <t>1 year 9 months 7 days</t>
  </si>
  <si>
    <t>Third Exercise Price Range [Member]</t>
  </si>
  <si>
    <t>Range of Exercise Prices</t>
  </si>
  <si>
    <t>Fourth Exercise Price Range [Member]</t>
  </si>
  <si>
    <t>2 years 11 months 12 days</t>
  </si>
  <si>
    <t>Reclassifications out of Accumulated Other Comprehensive Income (Loss) - Schedule of Reclassifications Out of Accumulated Other Comprehensive Income (Loss) (Detail) - USD ($) $ in Thousands</t>
  </si>
  <si>
    <t>Reclassification Adjustment out of Accumulated Other Comprehensive Income (Loss) [Line Items]</t>
  </si>
  <si>
    <t>Provision for income tax benefit</t>
  </si>
  <si>
    <t>Amount Reclassified from Accumulated Other Comprehensive Income (Loss) [Member]</t>
  </si>
  <si>
    <t>Amount Reclassified from Accumulated Other Comprehensive Income (Loss) [Member] | Defined Benefit Pension Plans Amount Recognized as a Component of Net Periodic Benefit Expense [Member]</t>
  </si>
  <si>
    <t>Net periodic benefit expense for curtailments and settlements</t>
  </si>
  <si>
    <t>Income Taxes - Summary of Provision for Income Taxes (Benefits) by Taxing Jurisdiction (Detail) - USD ($) $ in Thousands</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Provision for income taxes from continuing operations</t>
  </si>
  <si>
    <t>Provision for income taxes from discontinued operations</t>
  </si>
  <si>
    <t>Income Taxes - Reconciliation of Provision to U.S. Federal Statutory Income Tax Rate for Income from Continuing Operations (Detail)</t>
  </si>
  <si>
    <t>U.S. federal statutory income tax rate</t>
  </si>
  <si>
    <t>U.S. state and local income taxes, net of U.S. federal income tax benefits</t>
  </si>
  <si>
    <t>1.84%</t>
  </si>
  <si>
    <t>2.38%</t>
  </si>
  <si>
    <t>4.44%</t>
  </si>
  <si>
    <t>Change in tax rates applicable to non-U.S. earnings</t>
  </si>
  <si>
    <t>(7.60%)</t>
  </si>
  <si>
    <t>(3.73%)</t>
  </si>
  <si>
    <t>(2.73%)</t>
  </si>
  <si>
    <t>Domestic tax credits and incentives</t>
  </si>
  <si>
    <t>(0.24%)</t>
  </si>
  <si>
    <t>(0.26%)</t>
  </si>
  <si>
    <t>(2.62%)</t>
  </si>
  <si>
    <t>Net tax charge related to Tax Reform</t>
  </si>
  <si>
    <t>7.40%</t>
  </si>
  <si>
    <t>Excess Stock Based Compensation</t>
  </si>
  <si>
    <t>(1.25%)</t>
  </si>
  <si>
    <t>(0.25%)</t>
  </si>
  <si>
    <t>(0.98%)</t>
  </si>
  <si>
    <t>0.10%</t>
  </si>
  <si>
    <t>Effective income tax rate</t>
  </si>
  <si>
    <t>34.90%</t>
  </si>
  <si>
    <t>32.41%</t>
  </si>
  <si>
    <t>34.19%</t>
  </si>
  <si>
    <t>Income Taxes - Additional Information (Detail) - USD ($)</t>
  </si>
  <si>
    <t>Income Tax Examination [Line Items]</t>
  </si>
  <si>
    <t>U.S. federal income tax rate reduction effective date</t>
  </si>
  <si>
    <t>Jan. 1,
		2018</t>
  </si>
  <si>
    <t>Tax reform measurement period</t>
  </si>
  <si>
    <t>Net charge to provision for income taxes</t>
  </si>
  <si>
    <t>Estimated tax charge related to toll charge</t>
  </si>
  <si>
    <t>Estimated tax charge related to change in assertion</t>
  </si>
  <si>
    <t>Estimated tax benefit related to revaluation of deferred tax assets</t>
  </si>
  <si>
    <t>Estimated tax charge related to foreign withholding taxes</t>
  </si>
  <si>
    <t>Earnings attributable to foreign subsidiaries</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Total amount of unrecognized tax benefits</t>
  </si>
  <si>
    <t>Unrecognized tax benefits, interest on income tax expense(benefit)</t>
  </si>
  <si>
    <t>Penalties recognized during the year</t>
  </si>
  <si>
    <t>Amount of accrued interest</t>
  </si>
  <si>
    <t>Tax years under examination</t>
  </si>
  <si>
    <t>Capital Loss Carryforward [Member]</t>
  </si>
  <si>
    <t>Capital loss carryforward tax value</t>
  </si>
  <si>
    <t>Expiration period</t>
  </si>
  <si>
    <t>Domestic Tax Authority [Member]</t>
  </si>
  <si>
    <t>Net operating loss carryforwards</t>
  </si>
  <si>
    <t>Domestic Tax Authority [Member] | Internal Revenue Service (IRS) [Member] | Minimum [Member] | Morgan Stanley [Member]</t>
  </si>
  <si>
    <t>Domestic Tax Authority [Member] | Internal Revenue Service (IRS) [Member] | Maximum [Member] | Morgan Stanley [Member]</t>
  </si>
  <si>
    <t>State and Local Jurisdiction [Member]</t>
  </si>
  <si>
    <t>Operating loss carryforwards, valuation allowance</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Foreign Tax Authority [Member]</t>
  </si>
  <si>
    <t>Estimated toll charge unrecognized</t>
  </si>
  <si>
    <t>Income Taxes - Significant Components of Deferred Tax Assets and Liabilities (Detail) - USD ($) $ in Thousands</t>
  </si>
  <si>
    <t>Deferred tax assets:</t>
  </si>
  <si>
    <t>Employee compensation and benefit plans</t>
  </si>
  <si>
    <t>Deferred rent</t>
  </si>
  <si>
    <t>Pension</t>
  </si>
  <si>
    <t>Unearned revenue</t>
  </si>
  <si>
    <t>Loss carryforwards - non-current</t>
  </si>
  <si>
    <t>Less: valuation allowance</t>
  </si>
  <si>
    <t>Total deferred tax assets</t>
  </si>
  <si>
    <t>Deferred tax liabilities:</t>
  </si>
  <si>
    <t>Intangible assets</t>
  </si>
  <si>
    <t>Investment in foreign subsidiaries</t>
  </si>
  <si>
    <t>Total deferred tax liabilities</t>
  </si>
  <si>
    <t>Net deferred tax liabilities</t>
  </si>
  <si>
    <t>Income Taxes - Summary of Deferred Tax Asset Valuation Allowance (Detail) - Valuation Allowance of Deferred Tax Assets - USD ($) $ in Thousands</t>
  </si>
  <si>
    <t>Valuation And Qualifying Accounts Disclosure [Line Items]</t>
  </si>
  <si>
    <t>Additions charged to cost and expenses</t>
  </si>
  <si>
    <t>Deductions</t>
  </si>
  <si>
    <t>Income Taxes - Summary of Components of Income Before Provision for Income Taxes (Detail) - USD ($) $ in Thousands</t>
  </si>
  <si>
    <t>Domestic</t>
  </si>
  <si>
    <t>Foreign</t>
  </si>
  <si>
    <t>Income Taxes - Reconciliation of Unrecognized Tax Benefits (Detail) - USD ($) $ in Thousands</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a lapse of applicable statute of limitations</t>
  </si>
  <si>
    <t>Acquisitions And Dispositions - Additional Information (Detail) - USD ($) $ in Thousands</t>
  </si>
  <si>
    <t>Oct. 16, 2016</t>
  </si>
  <si>
    <t>Business Acquisition [Line Items]</t>
  </si>
  <si>
    <t>Insignis [Member]</t>
  </si>
  <si>
    <t>Company paid cash to acquire property</t>
  </si>
  <si>
    <t>Date of Acquisition</t>
  </si>
  <si>
    <t>Oct. 16,
		2015</t>
  </si>
  <si>
    <t>Purchase price allocated to identifiable intangible assets</t>
  </si>
  <si>
    <t>Purchase price allocated for assets other than identifiable intangible assets</t>
  </si>
  <si>
    <t>Segment Information - Additional Information (Detail)</t>
  </si>
  <si>
    <t>Dec. 31, 2017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Income (loss) from discontinued operations, net of income taxes</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Quarterly Results of Operations - Summary of Quarterly Results of Operations (Detail) - USD ($) $ / shares in Units, shares in Thousands, $ in Thousands</t>
  </si>
  <si>
    <t>Weighted average shares outstanding used in computing per share data</t>
  </si>
  <si>
    <t>Subsequent Events - Additional Information (Detail) - USD ($) $ / shares in Units, $ in Thousands</t>
  </si>
  <si>
    <t>Jan. 30, 2018</t>
  </si>
  <si>
    <t>Subsequent Event [Line Items]</t>
  </si>
  <si>
    <t>Quarterly dividend declared</t>
  </si>
  <si>
    <t>Number of shares repurchased</t>
  </si>
  <si>
    <t>Value of shares repurchased</t>
  </si>
  <si>
    <t>Subsequent Events [Member]</t>
  </si>
  <si>
    <t>Quarterly dividend declared date</t>
  </si>
  <si>
    <t>Jan. 30,
		2018</t>
  </si>
  <si>
    <t>Quarterly dividend payable date</t>
  </si>
  <si>
    <t>Mar. 15,
		2018</t>
  </si>
  <si>
    <t>Quarterly dividend record date</t>
  </si>
  <si>
    <t>Feb. 16,
		2018</t>
  </si>
  <si>
    <t>Average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81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9944256</v>
      </c>
    </row>
    <row r="18" spans="1:4">
      <c r="A18" s="4" t="s">
        <v>30</v>
      </c>
      <c r="D18" s="6" t="n">
        <v>9086723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23</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9502</v>
      </c>
      <c r="C3" s="6" t="n">
        <v>791834</v>
      </c>
    </row>
    <row r="4" spans="1:3">
      <c r="A4" s="4" t="s">
        <v>35</v>
      </c>
      <c r="B4" s="5" t="n">
        <v>327597</v>
      </c>
      <c r="C4" s="5" t="n">
        <v>221504</v>
      </c>
    </row>
    <row r="5" spans="1:3">
      <c r="A5" s="4" t="s">
        <v>36</v>
      </c>
      <c r="B5" s="5" t="n">
        <v>15103</v>
      </c>
      <c r="C5" s="5" t="n">
        <v>12389</v>
      </c>
    </row>
    <row r="6" spans="1:3">
      <c r="A6" s="4" t="s">
        <v>37</v>
      </c>
      <c r="B6" s="5" t="n">
        <v>34927</v>
      </c>
      <c r="C6" s="5" t="n">
        <v>29943</v>
      </c>
    </row>
    <row r="7" spans="1:3">
      <c r="A7" s="4" t="s">
        <v>38</v>
      </c>
      <c r="B7" s="5" t="n">
        <v>1267129</v>
      </c>
      <c r="C7" s="5" t="n">
        <v>1055670</v>
      </c>
    </row>
    <row r="8" spans="1:3">
      <c r="A8" s="4" t="s">
        <v>39</v>
      </c>
      <c r="B8" s="5" t="n">
        <v>94437</v>
      </c>
      <c r="C8" s="5" t="n">
        <v>95585</v>
      </c>
    </row>
    <row r="9" spans="1:3">
      <c r="A9" s="4" t="s">
        <v>40</v>
      </c>
      <c r="B9" s="5" t="n">
        <v>1560621</v>
      </c>
      <c r="C9" s="5" t="n">
        <v>1555850</v>
      </c>
    </row>
    <row r="10" spans="1:3">
      <c r="A10" s="4" t="s">
        <v>41</v>
      </c>
      <c r="B10" s="5" t="n">
        <v>321836</v>
      </c>
      <c r="C10" s="5" t="n">
        <v>347640</v>
      </c>
    </row>
    <row r="11" spans="1:3">
      <c r="A11" s="4" t="s">
        <v>42</v>
      </c>
      <c r="B11" s="5" t="n">
        <v>12013</v>
      </c>
      <c r="C11" s="5" t="n">
        <v>9531</v>
      </c>
    </row>
    <row r="12" spans="1:3">
      <c r="A12" s="4" t="s">
        <v>43</v>
      </c>
      <c r="B12" s="5" t="n">
        <v>19632</v>
      </c>
      <c r="C12" s="5" t="n">
        <v>18302</v>
      </c>
    </row>
    <row r="13" spans="1:3">
      <c r="A13" s="4" t="s">
        <v>44</v>
      </c>
      <c r="B13" s="5" t="n">
        <v>3275668</v>
      </c>
      <c r="C13" s="5" t="n">
        <v>3082578</v>
      </c>
    </row>
    <row r="14" spans="1:3">
      <c r="A14" s="3" t="s">
        <v>45</v>
      </c>
    </row>
    <row r="15" spans="1:3">
      <c r="A15" s="4" t="s">
        <v>46</v>
      </c>
      <c r="B15" s="5" t="n">
        <v>1612</v>
      </c>
      <c r="C15" s="5" t="n">
        <v>568</v>
      </c>
    </row>
    <row r="16" spans="1:3">
      <c r="A16" s="4" t="s">
        <v>47</v>
      </c>
      <c r="B16" s="5" t="n">
        <v>131156</v>
      </c>
      <c r="C16" s="5" t="n">
        <v>119113</v>
      </c>
    </row>
    <row r="17" spans="1:3">
      <c r="A17" s="4" t="s">
        <v>48</v>
      </c>
      <c r="B17" s="5" t="n">
        <v>100538</v>
      </c>
      <c r="C17" s="5" t="n">
        <v>82531</v>
      </c>
    </row>
    <row r="18" spans="1:3">
      <c r="A18" s="4" t="s">
        <v>49</v>
      </c>
      <c r="B18" s="5" t="n">
        <v>374365</v>
      </c>
      <c r="C18" s="5" t="n">
        <v>334358</v>
      </c>
    </row>
    <row r="19" spans="1:3">
      <c r="A19" s="4" t="s">
        <v>50</v>
      </c>
      <c r="B19" s="5" t="n">
        <v>607671</v>
      </c>
      <c r="C19" s="5" t="n">
        <v>536570</v>
      </c>
    </row>
    <row r="20" spans="1:3">
      <c r="A20" s="4" t="s">
        <v>51</v>
      </c>
      <c r="B20" s="5" t="n">
        <v>2078093</v>
      </c>
      <c r="C20" s="5" t="n">
        <v>2075201</v>
      </c>
    </row>
    <row r="21" spans="1:3">
      <c r="A21" s="4" t="s">
        <v>52</v>
      </c>
      <c r="B21" s="5" t="n">
        <v>78027</v>
      </c>
      <c r="C21" s="5" t="n">
        <v>94067</v>
      </c>
    </row>
    <row r="22" spans="1:3">
      <c r="A22" s="4" t="s">
        <v>53</v>
      </c>
      <c r="B22" s="5" t="n">
        <v>110865</v>
      </c>
      <c r="C22" s="5" t="n">
        <v>59135</v>
      </c>
    </row>
    <row r="23" spans="1:3">
      <c r="A23" s="4" t="s">
        <v>54</v>
      </c>
      <c r="B23" s="5" t="n">
        <v>2874656</v>
      </c>
      <c r="C23" s="5" t="n">
        <v>2764973</v>
      </c>
    </row>
    <row r="24" spans="1:3">
      <c r="A24" s="4" t="s">
        <v>55</v>
      </c>
      <c r="B24" s="4" t="s">
        <v>56</v>
      </c>
      <c r="C24" s="4" t="s">
        <v>56</v>
      </c>
    </row>
    <row r="25" spans="1:3">
      <c r="A25" s="3" t="s">
        <v>57</v>
      </c>
    </row>
    <row r="26" spans="1:3">
      <c r="A26" s="4" t="s">
        <v>58</v>
      </c>
      <c r="B26" s="4" t="s">
        <v>56</v>
      </c>
      <c r="C26" s="4" t="s">
        <v>56</v>
      </c>
    </row>
    <row r="27" spans="1:3">
      <c r="A27" s="4" t="s">
        <v>59</v>
      </c>
      <c r="B27" s="5" t="n">
        <v>1295</v>
      </c>
      <c r="C27" s="5" t="n">
        <v>1290</v>
      </c>
    </row>
    <row r="28" spans="1:3">
      <c r="A28" s="4" t="s">
        <v>60</v>
      </c>
      <c r="B28" s="5" t="n">
        <v>-2321989</v>
      </c>
      <c r="C28" s="5" t="n">
        <v>-2170739</v>
      </c>
    </row>
    <row r="29" spans="1:3">
      <c r="A29" s="4" t="s">
        <v>61</v>
      </c>
      <c r="B29" s="5" t="n">
        <v>1264849</v>
      </c>
      <c r="C29" s="5" t="n">
        <v>1225565</v>
      </c>
    </row>
    <row r="30" spans="1:3">
      <c r="A30" s="4" t="s">
        <v>62</v>
      </c>
      <c r="B30" s="5" t="n">
        <v>1505204</v>
      </c>
      <c r="C30" s="5" t="n">
        <v>1322224</v>
      </c>
    </row>
    <row r="31" spans="1:3">
      <c r="A31" s="4" t="s">
        <v>63</v>
      </c>
      <c r="B31" s="5" t="n">
        <v>-48347</v>
      </c>
      <c r="C31" s="5" t="n">
        <v>-60735</v>
      </c>
    </row>
    <row r="32" spans="1:3">
      <c r="A32" s="4" t="s">
        <v>64</v>
      </c>
      <c r="B32" s="5" t="n">
        <v>401012</v>
      </c>
      <c r="C32" s="5" t="n">
        <v>317605</v>
      </c>
    </row>
    <row r="33" spans="1:3">
      <c r="A33" s="4" t="s">
        <v>65</v>
      </c>
      <c r="B33" s="6" t="n">
        <v>3275668</v>
      </c>
      <c r="C33" s="6" t="n">
        <v>308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19</v>
      </c>
      <c r="B9" s="4" t="s">
        <v>245</v>
      </c>
    </row>
    <row r="10" spans="1:2">
      <c r="A10" s="4" t="s">
        <v>246</v>
      </c>
      <c r="B10" s="4" t="s">
        <v>247</v>
      </c>
    </row>
    <row r="11" spans="1:2">
      <c r="A11" s="4" t="s">
        <v>40</v>
      </c>
      <c r="B11" s="4" t="s">
        <v>248</v>
      </c>
    </row>
    <row r="12" spans="1:2">
      <c r="A12" s="4" t="s">
        <v>249</v>
      </c>
      <c r="B12" s="4" t="s">
        <v>250</v>
      </c>
    </row>
    <row r="13" spans="1:2">
      <c r="A13" s="4" t="s">
        <v>251</v>
      </c>
      <c r="B13" s="4" t="s">
        <v>252</v>
      </c>
    </row>
    <row r="14" spans="1:2">
      <c r="A14" s="4" t="s">
        <v>253</v>
      </c>
      <c r="B14" s="4" t="s">
        <v>254</v>
      </c>
    </row>
    <row r="15" spans="1:2">
      <c r="A15" s="4" t="s">
        <v>205</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196</v>
      </c>
      <c r="B2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700</v>
      </c>
      <c r="C3" s="6" t="n">
        <v>1035</v>
      </c>
    </row>
    <row r="4" spans="1:3">
      <c r="A4" s="4" t="s">
        <v>69</v>
      </c>
      <c r="B4" s="5" t="n">
        <v>171280</v>
      </c>
      <c r="C4" s="5" t="n">
        <v>136841</v>
      </c>
    </row>
    <row r="5" spans="1:3">
      <c r="A5" s="4" t="s">
        <v>70</v>
      </c>
      <c r="B5" s="6" t="n">
        <v>507612</v>
      </c>
      <c r="C5" s="6" t="n">
        <v>462860</v>
      </c>
    </row>
    <row r="6" spans="1:3">
      <c r="A6" s="4" t="s">
        <v>71</v>
      </c>
      <c r="B6" s="7" t="n">
        <v>0.01</v>
      </c>
      <c r="C6" s="7" t="n">
        <v>0.01</v>
      </c>
    </row>
    <row r="7" spans="1:3">
      <c r="A7" s="4" t="s">
        <v>72</v>
      </c>
      <c r="B7" s="5" t="n">
        <v>100000000</v>
      </c>
      <c r="C7" s="5" t="n">
        <v>100000000</v>
      </c>
    </row>
    <row r="8" spans="1:3">
      <c r="A8" s="4" t="s">
        <v>73</v>
      </c>
      <c r="B8" s="5" t="n">
        <v>0</v>
      </c>
      <c r="C8" s="5" t="n">
        <v>0</v>
      </c>
    </row>
    <row r="9" spans="1:3">
      <c r="A9" s="4" t="s">
        <v>74</v>
      </c>
      <c r="B9" s="7" t="n">
        <v>0.01</v>
      </c>
      <c r="C9" s="7" t="n">
        <v>0.01</v>
      </c>
    </row>
    <row r="10" spans="1:3">
      <c r="A10" s="4" t="s">
        <v>75</v>
      </c>
      <c r="B10" s="5" t="n">
        <v>750000000</v>
      </c>
      <c r="C10" s="5" t="n">
        <v>750000000</v>
      </c>
    </row>
    <row r="11" spans="1:3">
      <c r="A11" s="4" t="s">
        <v>76</v>
      </c>
      <c r="B11" s="5" t="n">
        <v>129543856</v>
      </c>
      <c r="C11" s="5" t="n">
        <v>128996344</v>
      </c>
    </row>
    <row r="12" spans="1:3">
      <c r="A12" s="4" t="s">
        <v>77</v>
      </c>
      <c r="B12" s="5" t="n">
        <v>90104885</v>
      </c>
      <c r="C12" s="5" t="n">
        <v>91279590</v>
      </c>
    </row>
    <row r="13" spans="1:3">
      <c r="A13" s="4" t="s">
        <v>78</v>
      </c>
      <c r="B13" s="5" t="n">
        <v>39438971</v>
      </c>
      <c r="C13" s="5" t="n">
        <v>37716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2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35</v>
      </c>
      <c r="B1" s="2" t="s">
        <v>1</v>
      </c>
    </row>
    <row r="2" spans="1:4">
      <c r="B2" s="2" t="s">
        <v>336</v>
      </c>
      <c r="C2" s="2" t="s">
        <v>337</v>
      </c>
      <c r="D2" s="2" t="s">
        <v>338</v>
      </c>
    </row>
    <row r="3" spans="1:4">
      <c r="A3" s="3" t="s">
        <v>339</v>
      </c>
    </row>
    <row r="4" spans="1:4">
      <c r="A4" s="4" t="s">
        <v>340</v>
      </c>
      <c r="B4" s="4" t="s">
        <v>341</v>
      </c>
    </row>
    <row r="5" spans="1:4">
      <c r="A5" s="4" t="s">
        <v>342</v>
      </c>
      <c r="B5" s="4" t="s">
        <v>343</v>
      </c>
    </row>
    <row r="6" spans="1:4">
      <c r="A6" s="4" t="s">
        <v>344</v>
      </c>
      <c r="B6" s="6" t="n">
        <v>0</v>
      </c>
    </row>
    <row r="7" spans="1:4">
      <c r="A7" s="4" t="s">
        <v>345</v>
      </c>
      <c r="B7" s="5" t="n">
        <v>15640000</v>
      </c>
      <c r="C7" s="6" t="n">
        <v>10344000</v>
      </c>
      <c r="D7" s="6" t="n">
        <v>8500000</v>
      </c>
    </row>
    <row r="8" spans="1:4">
      <c r="A8" s="4" t="s">
        <v>346</v>
      </c>
      <c r="B8" s="6" t="n">
        <v>0</v>
      </c>
      <c r="C8" s="6" t="n">
        <v>0</v>
      </c>
      <c r="D8" s="6" t="n">
        <v>0</v>
      </c>
    </row>
    <row r="9" spans="1:4">
      <c r="A9" s="4" t="s">
        <v>347</v>
      </c>
    </row>
    <row r="10" spans="1:4">
      <c r="A10" s="3" t="s">
        <v>339</v>
      </c>
    </row>
    <row r="11" spans="1:4">
      <c r="A11" s="4" t="s">
        <v>348</v>
      </c>
      <c r="B11" s="4" t="s">
        <v>349</v>
      </c>
    </row>
    <row r="12" spans="1:4">
      <c r="A12" s="4" t="s">
        <v>350</v>
      </c>
      <c r="B12" s="5" t="n">
        <v>0</v>
      </c>
    </row>
    <row r="13" spans="1:4">
      <c r="A13" s="4" t="s">
        <v>351</v>
      </c>
    </row>
    <row r="14" spans="1:4">
      <c r="A14" s="3" t="s">
        <v>339</v>
      </c>
    </row>
    <row r="15" spans="1:4">
      <c r="A15" s="4" t="s">
        <v>348</v>
      </c>
      <c r="B15" s="4" t="s">
        <v>352</v>
      </c>
      <c r="D15" s="4" t="s">
        <v>353</v>
      </c>
    </row>
    <row r="16" spans="1:4">
      <c r="A16" s="4" t="s">
        <v>354</v>
      </c>
    </row>
    <row r="17" spans="1:4">
      <c r="A17" s="3" t="s">
        <v>339</v>
      </c>
    </row>
    <row r="18" spans="1:4">
      <c r="A18" s="4" t="s">
        <v>355</v>
      </c>
      <c r="B18" s="4" t="s">
        <v>356</v>
      </c>
    </row>
    <row r="19" spans="1:4">
      <c r="A19" s="4" t="s">
        <v>357</v>
      </c>
    </row>
    <row r="20" spans="1:4">
      <c r="A20" s="3" t="s">
        <v>339</v>
      </c>
    </row>
    <row r="21" spans="1:4">
      <c r="A21" s="4" t="s">
        <v>355</v>
      </c>
      <c r="B21" s="4" t="s">
        <v>358</v>
      </c>
    </row>
    <row r="22" spans="1:4">
      <c r="A22" s="4" t="s">
        <v>359</v>
      </c>
    </row>
    <row r="23" spans="1:4">
      <c r="A23" s="3" t="s">
        <v>339</v>
      </c>
    </row>
    <row r="24" spans="1:4">
      <c r="A24" s="4" t="s">
        <v>350</v>
      </c>
      <c r="B24" s="5" t="n">
        <v>0</v>
      </c>
      <c r="C24" s="5" t="n">
        <v>0</v>
      </c>
      <c r="D24" s="5" t="n">
        <v>0</v>
      </c>
    </row>
    <row r="25" spans="1:4">
      <c r="A25" s="4" t="s">
        <v>360</v>
      </c>
    </row>
    <row r="26" spans="1:4">
      <c r="A26" s="3" t="s">
        <v>339</v>
      </c>
    </row>
    <row r="27" spans="1:4">
      <c r="A27" s="4" t="s">
        <v>348</v>
      </c>
      <c r="B27" s="4" t="s">
        <v>343</v>
      </c>
      <c r="C27" s="4" t="s">
        <v>361</v>
      </c>
      <c r="D27" s="4" t="s">
        <v>362</v>
      </c>
    </row>
    <row r="28" spans="1:4">
      <c r="A28" s="4" t="s">
        <v>363</v>
      </c>
    </row>
    <row r="29" spans="1:4">
      <c r="A29" s="3" t="s">
        <v>339</v>
      </c>
    </row>
    <row r="30" spans="1:4">
      <c r="A30" s="4" t="s">
        <v>350</v>
      </c>
      <c r="B30" s="5" t="n">
        <v>0</v>
      </c>
      <c r="C30" s="5" t="n">
        <v>0</v>
      </c>
      <c r="D30" s="5"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86</v>
      </c>
    </row>
    <row r="3" spans="1:4">
      <c r="A3" s="3" t="s">
        <v>365</v>
      </c>
    </row>
    <row r="4" spans="1:4">
      <c r="A4" s="4" t="s">
        <v>366</v>
      </c>
      <c r="B4" s="6" t="n">
        <v>1035</v>
      </c>
      <c r="C4" s="6" t="n">
        <v>1117</v>
      </c>
      <c r="D4" s="6" t="n">
        <v>857</v>
      </c>
    </row>
    <row r="5" spans="1:4">
      <c r="A5" s="4" t="s">
        <v>367</v>
      </c>
      <c r="B5" s="5" t="n">
        <v>1422</v>
      </c>
      <c r="C5" s="5" t="n">
        <v>1011</v>
      </c>
      <c r="D5" s="5" t="n">
        <v>940</v>
      </c>
    </row>
    <row r="6" spans="1:4">
      <c r="A6" s="4" t="s">
        <v>368</v>
      </c>
      <c r="B6" s="5" t="n">
        <v>-757</v>
      </c>
      <c r="C6" s="5" t="n">
        <v>-1093</v>
      </c>
      <c r="D6" s="5" t="n">
        <v>-680</v>
      </c>
    </row>
    <row r="7" spans="1:4">
      <c r="A7" s="4" t="s">
        <v>369</v>
      </c>
      <c r="B7" s="6" t="n">
        <v>1700</v>
      </c>
      <c r="C7" s="6" t="n">
        <v>1035</v>
      </c>
      <c r="D7" s="6" t="n">
        <v>11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86</v>
      </c>
    </row>
    <row r="3" spans="1:4">
      <c r="A3" s="3" t="s">
        <v>371</v>
      </c>
    </row>
    <row r="4" spans="1:4">
      <c r="A4" s="4" t="s">
        <v>372</v>
      </c>
      <c r="B4" s="6" t="n">
        <v>404158</v>
      </c>
      <c r="C4" s="6" t="n">
        <v>442363</v>
      </c>
      <c r="D4" s="6" t="n">
        <v>321247</v>
      </c>
    </row>
    <row r="5" spans="1:4">
      <c r="A5" s="4" t="s">
        <v>373</v>
      </c>
      <c r="B5" s="5" t="n">
        <v>-267543</v>
      </c>
      <c r="C5" s="5" t="n">
        <v>-372899</v>
      </c>
      <c r="D5" s="5" t="n">
        <v>4696</v>
      </c>
    </row>
    <row r="6" spans="1:4">
      <c r="A6" s="4" t="s">
        <v>374</v>
      </c>
    </row>
    <row r="7" spans="1:4">
      <c r="A7" s="3" t="s">
        <v>371</v>
      </c>
    </row>
    <row r="8" spans="1:4">
      <c r="A8" s="4" t="s">
        <v>375</v>
      </c>
      <c r="B8" s="6" t="n">
        <v>5700</v>
      </c>
    </row>
    <row r="9" spans="1:4">
      <c r="A9" s="4" t="s">
        <v>376</v>
      </c>
      <c r="B9" s="7" t="n">
        <v>0.06</v>
      </c>
    </row>
    <row r="10" spans="1:4">
      <c r="A10" s="4" t="s">
        <v>372</v>
      </c>
      <c r="C10" s="5" t="n">
        <v>7600</v>
      </c>
      <c r="D10" s="5" t="n">
        <v>15300</v>
      </c>
    </row>
    <row r="11" spans="1:4">
      <c r="A11" s="4" t="s">
        <v>373</v>
      </c>
      <c r="C11" s="6" t="n">
        <v>-7600</v>
      </c>
      <c r="D11" s="6" t="n">
        <v>-15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7</v>
      </c>
      <c r="B1" s="2" t="s">
        <v>1</v>
      </c>
    </row>
    <row r="2" spans="1:4">
      <c r="B2" s="2" t="s">
        <v>2</v>
      </c>
      <c r="C2" s="2" t="s">
        <v>32</v>
      </c>
      <c r="D2" s="2" t="s">
        <v>86</v>
      </c>
    </row>
    <row r="3" spans="1:4">
      <c r="A3" s="3" t="s">
        <v>200</v>
      </c>
    </row>
    <row r="4" spans="1:4">
      <c r="A4" s="4" t="s">
        <v>378</v>
      </c>
      <c r="B4" s="5" t="n">
        <v>987</v>
      </c>
      <c r="C4" s="5" t="n">
        <v>398</v>
      </c>
      <c r="D4" s="5" t="n">
        <v>37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0</v>
      </c>
    </row>
    <row r="4" spans="1:12">
      <c r="A4" s="4" t="s">
        <v>380</v>
      </c>
      <c r="J4" s="6" t="n">
        <v>303972</v>
      </c>
      <c r="K4" s="6" t="n">
        <v>260855</v>
      </c>
      <c r="L4" s="6" t="n">
        <v>230038</v>
      </c>
    </row>
    <row r="5" spans="1:12">
      <c r="A5" s="4" t="s">
        <v>108</v>
      </c>
      <c r="L5" s="5" t="n">
        <v>-6390</v>
      </c>
    </row>
    <row r="6" spans="1:12">
      <c r="A6" s="4" t="s">
        <v>109</v>
      </c>
      <c r="B6" s="6" t="n">
        <v>64602</v>
      </c>
      <c r="C6" s="6" t="n">
        <v>85153</v>
      </c>
      <c r="D6" s="6" t="n">
        <v>81266</v>
      </c>
      <c r="E6" s="6" t="n">
        <v>72951</v>
      </c>
      <c r="F6" s="6" t="n">
        <v>68250</v>
      </c>
      <c r="G6" s="6" t="n">
        <v>65281</v>
      </c>
      <c r="H6" s="6" t="n">
        <v>66957</v>
      </c>
      <c r="I6" s="6" t="n">
        <v>60367</v>
      </c>
      <c r="J6" s="6" t="n">
        <v>303972</v>
      </c>
      <c r="K6" s="6" t="n">
        <v>260855</v>
      </c>
      <c r="L6" s="6" t="n">
        <v>223648</v>
      </c>
    </row>
    <row r="7" spans="1:12">
      <c r="A7" s="4" t="s">
        <v>381</v>
      </c>
      <c r="B7" s="5" t="n">
        <v>90130</v>
      </c>
      <c r="C7" s="5" t="n">
        <v>90112</v>
      </c>
      <c r="D7" s="5" t="n">
        <v>90404</v>
      </c>
      <c r="E7" s="5" t="n">
        <v>90708</v>
      </c>
      <c r="F7" s="5" t="n">
        <v>93327</v>
      </c>
      <c r="G7" s="5" t="n">
        <v>94823</v>
      </c>
      <c r="H7" s="5" t="n">
        <v>96412</v>
      </c>
      <c r="I7" s="5" t="n">
        <v>99425</v>
      </c>
      <c r="J7" s="5" t="n">
        <v>90336</v>
      </c>
      <c r="K7" s="5" t="n">
        <v>95986</v>
      </c>
      <c r="L7" s="5" t="n">
        <v>109124</v>
      </c>
    </row>
    <row r="8" spans="1:12">
      <c r="A8" s="3" t="s">
        <v>382</v>
      </c>
    </row>
    <row r="9" spans="1:12">
      <c r="A9" s="4" t="s">
        <v>383</v>
      </c>
      <c r="J9" s="5" t="n">
        <v>1578</v>
      </c>
      <c r="K9" s="5" t="n">
        <v>554</v>
      </c>
      <c r="L9" s="5" t="n">
        <v>802</v>
      </c>
    </row>
    <row r="10" spans="1:12">
      <c r="A10" s="4" t="s">
        <v>384</v>
      </c>
      <c r="B10" s="5" t="n">
        <v>92467</v>
      </c>
      <c r="C10" s="5" t="n">
        <v>91868</v>
      </c>
      <c r="D10" s="5" t="n">
        <v>91708</v>
      </c>
      <c r="E10" s="5" t="n">
        <v>91624</v>
      </c>
      <c r="F10" s="5" t="n">
        <v>93845</v>
      </c>
      <c r="G10" s="5" t="n">
        <v>95473</v>
      </c>
      <c r="H10" s="5" t="n">
        <v>96888</v>
      </c>
      <c r="I10" s="5" t="n">
        <v>99998</v>
      </c>
      <c r="J10" s="5" t="n">
        <v>91914</v>
      </c>
      <c r="K10" s="5" t="n">
        <v>96540</v>
      </c>
      <c r="L10" s="5" t="n">
        <v>109926</v>
      </c>
    </row>
    <row r="11" spans="1:12">
      <c r="A11" s="4" t="s">
        <v>111</v>
      </c>
      <c r="J11" s="7" t="n">
        <v>3.36</v>
      </c>
      <c r="K11" s="7" t="n">
        <v>2.72</v>
      </c>
      <c r="L11" s="7" t="n">
        <v>2.11</v>
      </c>
    </row>
    <row r="12" spans="1:12">
      <c r="A12" s="4" t="s">
        <v>112</v>
      </c>
      <c r="L12" s="8" t="n">
        <v>-0.06</v>
      </c>
    </row>
    <row r="13" spans="1:12">
      <c r="A13" s="4" t="s">
        <v>113</v>
      </c>
      <c r="B13" s="7" t="n">
        <v>0.72</v>
      </c>
      <c r="C13" s="7" t="n">
        <v>0.9399999999999999</v>
      </c>
      <c r="D13" s="7" t="n">
        <v>0.9</v>
      </c>
      <c r="E13" s="7" t="n">
        <v>0.8</v>
      </c>
      <c r="F13" s="7" t="n">
        <v>0.73</v>
      </c>
      <c r="G13" s="7" t="n">
        <v>0.6899999999999999</v>
      </c>
      <c r="H13" s="7" t="n">
        <v>0.6899999999999999</v>
      </c>
      <c r="I13" s="7" t="n">
        <v>0.61</v>
      </c>
      <c r="J13" s="8" t="n">
        <v>3.36</v>
      </c>
      <c r="K13" s="8" t="n">
        <v>2.72</v>
      </c>
      <c r="L13" s="8" t="n">
        <v>2.05</v>
      </c>
    </row>
    <row r="14" spans="1:12">
      <c r="A14" s="4" t="s">
        <v>115</v>
      </c>
      <c r="J14" s="8" t="n">
        <v>3.31</v>
      </c>
      <c r="K14" s="8" t="n">
        <v>2.7</v>
      </c>
      <c r="L14" s="8" t="n">
        <v>2.09</v>
      </c>
    </row>
    <row r="15" spans="1:12">
      <c r="A15" s="4" t="s">
        <v>116</v>
      </c>
      <c r="L15" s="8" t="n">
        <v>-0.06</v>
      </c>
    </row>
    <row r="16" spans="1:12">
      <c r="A16" s="4" t="s">
        <v>117</v>
      </c>
      <c r="B16" s="7" t="n">
        <v>0.7</v>
      </c>
      <c r="C16" s="7" t="n">
        <v>0.93</v>
      </c>
      <c r="D16" s="7" t="n">
        <v>0.89</v>
      </c>
      <c r="E16" s="7" t="n">
        <v>0.8</v>
      </c>
      <c r="F16" s="7" t="n">
        <v>0.73</v>
      </c>
      <c r="G16" s="7" t="n">
        <v>0.68</v>
      </c>
      <c r="H16" s="7" t="n">
        <v>0.6899999999999999</v>
      </c>
      <c r="I16" s="7" t="n">
        <v>0.6</v>
      </c>
      <c r="J16" s="7" t="n">
        <v>3.31</v>
      </c>
      <c r="K16" s="7" t="n">
        <v>2.7</v>
      </c>
      <c r="L16" s="7" t="n">
        <v>2.0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4"/>
    <col customWidth="1" max="7" min="7" width="14"/>
  </cols>
  <sheetData>
    <row r="1" spans="1:7">
      <c r="A1" s="1" t="s">
        <v>385</v>
      </c>
      <c r="B1" s="2" t="s">
        <v>386</v>
      </c>
      <c r="C1" s="2" t="s">
        <v>387</v>
      </c>
      <c r="D1" s="2" t="s">
        <v>2</v>
      </c>
      <c r="E1" s="2" t="s">
        <v>32</v>
      </c>
      <c r="F1" s="2" t="s">
        <v>86</v>
      </c>
      <c r="G1" s="2" t="s">
        <v>388</v>
      </c>
    </row>
    <row r="2" spans="1:7">
      <c r="A2" s="3" t="s">
        <v>389</v>
      </c>
    </row>
    <row r="3" spans="1:7">
      <c r="A3" s="4" t="s">
        <v>390</v>
      </c>
      <c r="D3" s="6" t="n">
        <v>24200000</v>
      </c>
      <c r="E3" s="6" t="n">
        <v>24200000</v>
      </c>
      <c r="F3" s="6" t="n">
        <v>26500000</v>
      </c>
    </row>
    <row r="4" spans="1:7">
      <c r="A4" s="4" t="s">
        <v>391</v>
      </c>
      <c r="D4" s="4" t="s">
        <v>392</v>
      </c>
    </row>
    <row r="5" spans="1:7">
      <c r="A5" s="4" t="s">
        <v>51</v>
      </c>
      <c r="D5" s="6" t="n">
        <v>2078093000</v>
      </c>
      <c r="E5" s="5" t="n">
        <v>2075201000</v>
      </c>
    </row>
    <row r="6" spans="1:7">
      <c r="A6" s="4" t="s">
        <v>393</v>
      </c>
      <c r="D6" s="5" t="n">
        <v>21900000</v>
      </c>
      <c r="E6" s="5" t="n">
        <v>24800000</v>
      </c>
    </row>
    <row r="7" spans="1:7">
      <c r="A7" s="4" t="s">
        <v>394</v>
      </c>
      <c r="D7" s="5" t="n">
        <v>2231100000</v>
      </c>
      <c r="E7" s="6" t="n">
        <v>2192500000</v>
      </c>
    </row>
    <row r="8" spans="1:7">
      <c r="A8" s="4" t="s">
        <v>395</v>
      </c>
    </row>
    <row r="9" spans="1:7">
      <c r="A9" s="3" t="s">
        <v>389</v>
      </c>
    </row>
    <row r="10" spans="1:7">
      <c r="A10" s="4" t="s">
        <v>396</v>
      </c>
      <c r="D10" s="5" t="n">
        <v>800000</v>
      </c>
      <c r="F10" s="6" t="n">
        <v>6300000</v>
      </c>
    </row>
    <row r="11" spans="1:7">
      <c r="A11" s="4" t="s">
        <v>397</v>
      </c>
    </row>
    <row r="12" spans="1:7">
      <c r="A12" s="3" t="s">
        <v>389</v>
      </c>
    </row>
    <row r="13" spans="1:7">
      <c r="A13" s="4" t="s">
        <v>398</v>
      </c>
      <c r="D13" s="5" t="n">
        <v>10500000</v>
      </c>
    </row>
    <row r="14" spans="1:7">
      <c r="A14" s="4" t="s">
        <v>399</v>
      </c>
    </row>
    <row r="15" spans="1:7">
      <c r="A15" s="3" t="s">
        <v>389</v>
      </c>
    </row>
    <row r="16" spans="1:7">
      <c r="A16" s="4" t="s">
        <v>393</v>
      </c>
      <c r="D16" s="5" t="n">
        <v>500000</v>
      </c>
    </row>
    <row r="17" spans="1:7">
      <c r="A17" s="4" t="s">
        <v>400</v>
      </c>
    </row>
    <row r="18" spans="1:7">
      <c r="A18" s="3" t="s">
        <v>389</v>
      </c>
    </row>
    <row r="19" spans="1:7">
      <c r="A19" s="4" t="s">
        <v>393</v>
      </c>
      <c r="D19" s="5" t="n">
        <v>1300000</v>
      </c>
    </row>
    <row r="20" spans="1:7">
      <c r="A20" s="4" t="s">
        <v>401</v>
      </c>
    </row>
    <row r="21" spans="1:7">
      <c r="A21" s="3" t="s">
        <v>389</v>
      </c>
    </row>
    <row r="22" spans="1:7">
      <c r="A22" s="4" t="s">
        <v>393</v>
      </c>
      <c r="D22" s="6" t="n">
        <v>21900000</v>
      </c>
    </row>
    <row r="23" spans="1:7">
      <c r="A23" s="4" t="s">
        <v>402</v>
      </c>
    </row>
    <row r="24" spans="1:7">
      <c r="A24" s="3" t="s">
        <v>389</v>
      </c>
    </row>
    <row r="25" spans="1:7">
      <c r="A25" s="4" t="s">
        <v>403</v>
      </c>
      <c r="G25" s="6" t="n">
        <v>200000000</v>
      </c>
    </row>
    <row r="26" spans="1:7">
      <c r="A26" s="4" t="s">
        <v>404</v>
      </c>
      <c r="D26" s="4" t="s">
        <v>358</v>
      </c>
    </row>
    <row r="27" spans="1:7">
      <c r="A27" s="4" t="s">
        <v>405</v>
      </c>
    </row>
    <row r="28" spans="1:7">
      <c r="A28" s="3" t="s">
        <v>389</v>
      </c>
    </row>
    <row r="29" spans="1:7">
      <c r="A29" s="4" t="s">
        <v>403</v>
      </c>
      <c r="B29" s="6" t="n">
        <v>220000000</v>
      </c>
    </row>
    <row r="30" spans="1:7">
      <c r="A30" s="4" t="s">
        <v>406</v>
      </c>
      <c r="B30" s="4" t="s">
        <v>407</v>
      </c>
    </row>
    <row r="31" spans="1:7">
      <c r="A31" s="4" t="s">
        <v>408</v>
      </c>
    </row>
    <row r="32" spans="1:7">
      <c r="A32" s="3" t="s">
        <v>389</v>
      </c>
    </row>
    <row r="33" spans="1:7">
      <c r="A33" s="4" t="s">
        <v>409</v>
      </c>
      <c r="G33" s="6" t="n">
        <v>800000000</v>
      </c>
    </row>
    <row r="34" spans="1:7">
      <c r="A34" s="4" t="s">
        <v>410</v>
      </c>
      <c r="G34" s="4" t="s">
        <v>411</v>
      </c>
    </row>
    <row r="35" spans="1:7">
      <c r="A35" s="4" t="s">
        <v>412</v>
      </c>
      <c r="D35" s="4" t="s">
        <v>413</v>
      </c>
    </row>
    <row r="36" spans="1:7">
      <c r="A36" s="4" t="s">
        <v>414</v>
      </c>
      <c r="D36" s="4" t="s">
        <v>415</v>
      </c>
    </row>
    <row r="37" spans="1:7">
      <c r="A37" s="4" t="s">
        <v>416</v>
      </c>
      <c r="D37" s="4" t="s">
        <v>417</v>
      </c>
    </row>
    <row r="38" spans="1:7">
      <c r="A38" s="4" t="s">
        <v>418</v>
      </c>
      <c r="D38" s="4" t="s">
        <v>419</v>
      </c>
    </row>
    <row r="39" spans="1:7">
      <c r="A39" s="4" t="s">
        <v>420</v>
      </c>
    </row>
    <row r="40" spans="1:7">
      <c r="A40" s="3" t="s">
        <v>389</v>
      </c>
    </row>
    <row r="41" spans="1:7">
      <c r="A41" s="4" t="s">
        <v>421</v>
      </c>
      <c r="G41" s="6" t="n">
        <v>794800000</v>
      </c>
    </row>
    <row r="42" spans="1:7">
      <c r="A42" s="4" t="s">
        <v>422</v>
      </c>
    </row>
    <row r="43" spans="1:7">
      <c r="A43" s="3" t="s">
        <v>389</v>
      </c>
    </row>
    <row r="44" spans="1:7">
      <c r="A44" s="4" t="s">
        <v>409</v>
      </c>
      <c r="C44" s="6" t="n">
        <v>800000000</v>
      </c>
    </row>
    <row r="45" spans="1:7">
      <c r="A45" s="4" t="s">
        <v>410</v>
      </c>
      <c r="C45" s="4" t="s">
        <v>423</v>
      </c>
    </row>
    <row r="46" spans="1:7">
      <c r="A46" s="4" t="s">
        <v>424</v>
      </c>
      <c r="C46" s="6" t="n">
        <v>789500000</v>
      </c>
    </row>
    <row r="47" spans="1:7">
      <c r="A47" s="4" t="s">
        <v>425</v>
      </c>
    </row>
    <row r="48" spans="1:7">
      <c r="A48" s="3" t="s">
        <v>389</v>
      </c>
    </row>
    <row r="49" spans="1:7">
      <c r="A49" s="4" t="s">
        <v>409</v>
      </c>
      <c r="B49" s="6" t="n">
        <v>500000000</v>
      </c>
    </row>
    <row r="50" spans="1:7">
      <c r="A50" s="4" t="s">
        <v>410</v>
      </c>
      <c r="B50" s="4" t="s">
        <v>426</v>
      </c>
    </row>
    <row r="51" spans="1:7">
      <c r="A51" s="4" t="s">
        <v>424</v>
      </c>
      <c r="B51" s="6" t="n">
        <v>493300000</v>
      </c>
    </row>
    <row r="52" spans="1:7">
      <c r="A52" s="4" t="s">
        <v>412</v>
      </c>
      <c r="D52" s="4" t="s">
        <v>427</v>
      </c>
    </row>
    <row r="53" spans="1:7">
      <c r="A53" s="4" t="s">
        <v>414</v>
      </c>
      <c r="D53" s="4" t="s">
        <v>428</v>
      </c>
    </row>
    <row r="54" spans="1:7">
      <c r="A54" s="4" t="s">
        <v>429</v>
      </c>
      <c r="D54" s="4" t="s">
        <v>430</v>
      </c>
    </row>
    <row r="55" spans="1:7">
      <c r="A55" s="4" t="s">
        <v>431</v>
      </c>
      <c r="D55" s="4" t="s">
        <v>432</v>
      </c>
    </row>
    <row r="56" spans="1:7">
      <c r="A56" s="4" t="s">
        <v>416</v>
      </c>
      <c r="D56" s="4" t="s">
        <v>433</v>
      </c>
    </row>
    <row r="57" spans="1:7">
      <c r="A57" s="4" t="s">
        <v>418</v>
      </c>
      <c r="D57" s="4" t="s">
        <v>434</v>
      </c>
    </row>
    <row r="58" spans="1:7">
      <c r="A58" s="4" t="s">
        <v>435</v>
      </c>
    </row>
    <row r="59" spans="1:7">
      <c r="A59" s="3" t="s">
        <v>389</v>
      </c>
    </row>
    <row r="60" spans="1:7">
      <c r="A60" s="4" t="s">
        <v>412</v>
      </c>
      <c r="D60" s="4" t="s">
        <v>436</v>
      </c>
    </row>
    <row r="61" spans="1:7">
      <c r="A61" s="4" t="s">
        <v>414</v>
      </c>
      <c r="D61" s="4" t="s">
        <v>437</v>
      </c>
    </row>
    <row r="62" spans="1:7">
      <c r="A62" s="4" t="s">
        <v>429</v>
      </c>
      <c r="D62" s="4" t="s">
        <v>430</v>
      </c>
    </row>
    <row r="63" spans="1:7">
      <c r="A63" s="4" t="s">
        <v>431</v>
      </c>
      <c r="D63" s="4" t="s">
        <v>438</v>
      </c>
    </row>
    <row r="64" spans="1:7">
      <c r="A64" s="4" t="s">
        <v>416</v>
      </c>
      <c r="D64" s="4" t="s">
        <v>439</v>
      </c>
    </row>
    <row r="65" spans="1:7">
      <c r="A65" s="4" t="s">
        <v>418</v>
      </c>
      <c r="D65" s="4" t="s">
        <v>440</v>
      </c>
    </row>
    <row r="66" spans="1:7">
      <c r="A66" s="4" t="s">
        <v>441</v>
      </c>
    </row>
    <row r="67" spans="1:7">
      <c r="A67" s="3" t="s">
        <v>389</v>
      </c>
    </row>
    <row r="68" spans="1:7">
      <c r="A68" s="4" t="s">
        <v>409</v>
      </c>
      <c r="D68" s="6" t="n">
        <v>2100000000</v>
      </c>
    </row>
    <row r="69" spans="1:7">
      <c r="A69" s="4" t="s">
        <v>442</v>
      </c>
    </row>
    <row r="70" spans="1:7">
      <c r="A70" s="3" t="s">
        <v>389</v>
      </c>
    </row>
    <row r="71" spans="1:7">
      <c r="A71" s="4" t="s">
        <v>393</v>
      </c>
      <c r="D71" s="6" t="n">
        <v>23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v>
      </c>
      <c r="B1" s="2" t="s">
        <v>80</v>
      </c>
      <c r="N1" s="2" t="s">
        <v>1</v>
      </c>
    </row>
    <row r="2" spans="1:16">
      <c r="B2" s="2" t="s">
        <v>2</v>
      </c>
      <c r="C2" s="2" t="s">
        <v>81</v>
      </c>
      <c r="D2" s="2" t="s">
        <v>4</v>
      </c>
      <c r="E2" s="2" t="s">
        <v>82</v>
      </c>
      <c r="F2" s="2" t="s">
        <v>32</v>
      </c>
      <c r="G2" s="2" t="s">
        <v>83</v>
      </c>
      <c r="H2" s="2" t="s">
        <v>84</v>
      </c>
      <c r="I2" s="2" t="s">
        <v>85</v>
      </c>
      <c r="J2" s="2" t="s">
        <v>86</v>
      </c>
      <c r="K2" s="2" t="s">
        <v>87</v>
      </c>
      <c r="L2" s="2" t="s">
        <v>88</v>
      </c>
      <c r="M2" s="2" t="s">
        <v>89</v>
      </c>
      <c r="N2" s="2" t="s">
        <v>2</v>
      </c>
      <c r="O2" s="2" t="s">
        <v>32</v>
      </c>
      <c r="P2" s="2" t="s">
        <v>86</v>
      </c>
    </row>
    <row r="3" spans="1:16">
      <c r="A3" s="3" t="s">
        <v>90</v>
      </c>
    </row>
    <row r="4" spans="1:16">
      <c r="A4" s="4" t="s">
        <v>91</v>
      </c>
      <c r="B4" s="6" t="n">
        <v>334779</v>
      </c>
      <c r="C4" s="6" t="n">
        <v>322097</v>
      </c>
      <c r="D4" s="6" t="n">
        <v>316089</v>
      </c>
      <c r="E4" s="6" t="n">
        <v>301207</v>
      </c>
      <c r="F4" s="6" t="n">
        <v>292812</v>
      </c>
      <c r="G4" s="6" t="n">
        <v>288433</v>
      </c>
      <c r="H4" s="6" t="n">
        <v>290596</v>
      </c>
      <c r="I4" s="6" t="n">
        <v>278828</v>
      </c>
      <c r="N4" s="6" t="n">
        <v>1274172</v>
      </c>
      <c r="O4" s="6" t="n">
        <v>1150669</v>
      </c>
      <c r="P4" s="6" t="n">
        <v>1075013</v>
      </c>
    </row>
    <row r="5" spans="1:16">
      <c r="A5" s="3" t="s">
        <v>92</v>
      </c>
    </row>
    <row r="6" spans="1:16">
      <c r="A6" s="4" t="s">
        <v>93</v>
      </c>
      <c r="B6" s="5" t="n">
        <v>69306</v>
      </c>
      <c r="C6" s="5" t="n">
        <v>68491</v>
      </c>
      <c r="D6" s="5" t="n">
        <v>68595</v>
      </c>
      <c r="E6" s="5" t="n">
        <v>67521</v>
      </c>
      <c r="F6" s="5" t="n">
        <v>63819</v>
      </c>
      <c r="G6" s="5" t="n">
        <v>62986</v>
      </c>
      <c r="H6" s="5" t="n">
        <v>62130</v>
      </c>
      <c r="I6" s="5" t="n">
        <v>63172</v>
      </c>
      <c r="N6" s="5" t="n">
        <v>273913</v>
      </c>
      <c r="O6" s="5" t="n">
        <v>252107</v>
      </c>
      <c r="P6" s="5" t="n">
        <v>267695</v>
      </c>
    </row>
    <row r="7" spans="1:16">
      <c r="A7" s="4" t="s">
        <v>94</v>
      </c>
      <c r="B7" s="5" t="n">
        <v>47771</v>
      </c>
      <c r="C7" s="5" t="n">
        <v>44918</v>
      </c>
      <c r="D7" s="5" t="n">
        <v>41594</v>
      </c>
      <c r="E7" s="5" t="n">
        <v>43014</v>
      </c>
      <c r="F7" s="5" t="n">
        <v>41609</v>
      </c>
      <c r="G7" s="5" t="n">
        <v>41514</v>
      </c>
      <c r="H7" s="5" t="n">
        <v>41854</v>
      </c>
      <c r="I7" s="5" t="n">
        <v>41689</v>
      </c>
      <c r="N7" s="5" t="n">
        <v>177297</v>
      </c>
      <c r="O7" s="5" t="n">
        <v>166666</v>
      </c>
      <c r="P7" s="5" t="n">
        <v>162294</v>
      </c>
    </row>
    <row r="8" spans="1:16">
      <c r="A8" s="4" t="s">
        <v>95</v>
      </c>
      <c r="B8" s="5" t="n">
        <v>20721</v>
      </c>
      <c r="C8" s="5" t="n">
        <v>17983</v>
      </c>
      <c r="D8" s="5" t="n">
        <v>18203</v>
      </c>
      <c r="E8" s="5" t="n">
        <v>18977</v>
      </c>
      <c r="F8" s="5" t="n">
        <v>18960</v>
      </c>
      <c r="G8" s="5" t="n">
        <v>18750</v>
      </c>
      <c r="H8" s="5" t="n">
        <v>18566</v>
      </c>
      <c r="I8" s="5" t="n">
        <v>18928</v>
      </c>
      <c r="N8" s="5" t="n">
        <v>75884</v>
      </c>
      <c r="O8" s="5" t="n">
        <v>75204</v>
      </c>
      <c r="P8" s="5" t="n">
        <v>77320</v>
      </c>
    </row>
    <row r="9" spans="1:16">
      <c r="A9" s="4" t="s">
        <v>96</v>
      </c>
      <c r="B9" s="5" t="n">
        <v>23348</v>
      </c>
      <c r="C9" s="5" t="n">
        <v>22103</v>
      </c>
      <c r="D9" s="5" t="n">
        <v>21448</v>
      </c>
      <c r="E9" s="5" t="n">
        <v>21004</v>
      </c>
      <c r="F9" s="5" t="n">
        <v>21467</v>
      </c>
      <c r="G9" s="5" t="n">
        <v>21859</v>
      </c>
      <c r="H9" s="5" t="n">
        <v>22019</v>
      </c>
      <c r="I9" s="5" t="n">
        <v>21890</v>
      </c>
      <c r="N9" s="5" t="n">
        <v>87903</v>
      </c>
      <c r="O9" s="5" t="n">
        <v>87235</v>
      </c>
      <c r="P9" s="5" t="n">
        <v>86007</v>
      </c>
    </row>
    <row r="10" spans="1:16">
      <c r="A10" s="4" t="s">
        <v>97</v>
      </c>
      <c r="B10" s="5" t="n">
        <v>11560</v>
      </c>
      <c r="C10" s="5" t="n">
        <v>10614</v>
      </c>
      <c r="D10" s="5" t="n">
        <v>11122</v>
      </c>
      <c r="E10" s="5" t="n">
        <v>11251</v>
      </c>
      <c r="F10" s="5" t="n">
        <v>11498</v>
      </c>
      <c r="G10" s="5" t="n">
        <v>11752</v>
      </c>
      <c r="H10" s="5" t="n">
        <v>11943</v>
      </c>
      <c r="I10" s="5" t="n">
        <v>11840</v>
      </c>
      <c r="N10" s="5" t="n">
        <v>44547</v>
      </c>
      <c r="O10" s="5" t="n">
        <v>47033</v>
      </c>
      <c r="P10" s="5" t="n">
        <v>46910</v>
      </c>
    </row>
    <row r="11" spans="1:16">
      <c r="A11" s="4" t="s">
        <v>98</v>
      </c>
      <c r="B11" s="5" t="n">
        <v>8118</v>
      </c>
      <c r="C11" s="5" t="n">
        <v>9325</v>
      </c>
      <c r="D11" s="5" t="n">
        <v>9159</v>
      </c>
      <c r="E11" s="5" t="n">
        <v>8838</v>
      </c>
      <c r="F11" s="5" t="n">
        <v>9447</v>
      </c>
      <c r="G11" s="5" t="n">
        <v>8312</v>
      </c>
      <c r="H11" s="5" t="n">
        <v>8393</v>
      </c>
      <c r="I11" s="5" t="n">
        <v>8168</v>
      </c>
      <c r="N11" s="5" t="n">
        <v>35440</v>
      </c>
      <c r="O11" s="5" t="n">
        <v>34320</v>
      </c>
      <c r="P11" s="5" t="n">
        <v>30889</v>
      </c>
    </row>
    <row r="12" spans="1:16">
      <c r="A12" s="4" t="s">
        <v>99</v>
      </c>
      <c r="B12" s="5" t="n">
        <v>180824</v>
      </c>
      <c r="C12" s="5" t="n">
        <v>173434</v>
      </c>
      <c r="D12" s="5" t="n">
        <v>170121</v>
      </c>
      <c r="E12" s="5" t="n">
        <v>170605</v>
      </c>
      <c r="F12" s="5" t="n">
        <v>166800</v>
      </c>
      <c r="G12" s="5" t="n">
        <v>165173</v>
      </c>
      <c r="H12" s="5" t="n">
        <v>164905</v>
      </c>
      <c r="I12" s="5" t="n">
        <v>165687</v>
      </c>
      <c r="N12" s="5" t="n">
        <v>694984</v>
      </c>
      <c r="O12" s="5" t="n">
        <v>662565</v>
      </c>
      <c r="P12" s="5" t="n">
        <v>671115</v>
      </c>
    </row>
    <row r="13" spans="1:16">
      <c r="A13" s="4" t="s">
        <v>100</v>
      </c>
      <c r="B13" s="5" t="n">
        <v>153955</v>
      </c>
      <c r="C13" s="5" t="n">
        <v>148663</v>
      </c>
      <c r="D13" s="5" t="n">
        <v>145968</v>
      </c>
      <c r="E13" s="5" t="n">
        <v>130602</v>
      </c>
      <c r="F13" s="5" t="n">
        <v>126012</v>
      </c>
      <c r="G13" s="5" t="n">
        <v>123260</v>
      </c>
      <c r="H13" s="5" t="n">
        <v>125691</v>
      </c>
      <c r="I13" s="5" t="n">
        <v>113141</v>
      </c>
      <c r="N13" s="5" t="n">
        <v>579188</v>
      </c>
      <c r="O13" s="5" t="n">
        <v>488104</v>
      </c>
      <c r="P13" s="5" t="n">
        <v>403898</v>
      </c>
    </row>
    <row r="14" spans="1:16">
      <c r="A14" s="4" t="s">
        <v>101</v>
      </c>
      <c r="B14" s="5" t="n">
        <v>-2237</v>
      </c>
      <c r="C14" s="5" t="n">
        <v>-1835</v>
      </c>
      <c r="D14" s="5" t="n">
        <v>-1310</v>
      </c>
      <c r="E14" s="5" t="n">
        <v>-932</v>
      </c>
      <c r="F14" s="5" t="n">
        <v>-901</v>
      </c>
      <c r="G14" s="5" t="n">
        <v>-799</v>
      </c>
      <c r="H14" s="5" t="n">
        <v>-585</v>
      </c>
      <c r="I14" s="5" t="n">
        <v>-621</v>
      </c>
      <c r="N14" s="5" t="n">
        <v>-6314</v>
      </c>
      <c r="O14" s="5" t="n">
        <v>-2906</v>
      </c>
      <c r="P14" s="5" t="n">
        <v>-1166</v>
      </c>
    </row>
    <row r="15" spans="1:16">
      <c r="A15" s="4" t="s">
        <v>102</v>
      </c>
      <c r="B15" s="5" t="n">
        <v>29027</v>
      </c>
      <c r="C15" s="5" t="n">
        <v>29020</v>
      </c>
      <c r="D15" s="5" t="n">
        <v>29027</v>
      </c>
      <c r="E15" s="5" t="n">
        <v>29024</v>
      </c>
      <c r="F15" s="5" t="n">
        <v>29039</v>
      </c>
      <c r="G15" s="5" t="n">
        <v>26790</v>
      </c>
      <c r="H15" s="5" t="n">
        <v>22918</v>
      </c>
      <c r="I15" s="5" t="n">
        <v>22904</v>
      </c>
      <c r="N15" s="5" t="n">
        <v>116098</v>
      </c>
      <c r="O15" s="5" t="n">
        <v>101651</v>
      </c>
      <c r="P15" s="5" t="n">
        <v>62387</v>
      </c>
    </row>
    <row r="16" spans="1:16">
      <c r="A16" s="4" t="s">
        <v>103</v>
      </c>
      <c r="B16" s="5" t="n">
        <v>205</v>
      </c>
      <c r="C16" s="5" t="n">
        <v>675</v>
      </c>
      <c r="D16" s="5" t="n">
        <v>740</v>
      </c>
      <c r="E16" s="5" t="n">
        <v>885</v>
      </c>
      <c r="F16" s="5" t="n">
        <v>779</v>
      </c>
      <c r="G16" s="5" t="n">
        <v>-253</v>
      </c>
      <c r="H16" s="5" t="n">
        <v>2814</v>
      </c>
      <c r="I16" s="5" t="n">
        <v>81</v>
      </c>
      <c r="N16" s="5" t="n">
        <v>2505</v>
      </c>
      <c r="O16" s="5" t="n">
        <v>3421</v>
      </c>
      <c r="P16" s="5" t="n">
        <v>-6877</v>
      </c>
    </row>
    <row r="17" spans="1:16">
      <c r="A17" s="4" t="s">
        <v>104</v>
      </c>
      <c r="B17" s="5" t="n">
        <v>26995</v>
      </c>
      <c r="C17" s="5" t="n">
        <v>27860</v>
      </c>
      <c r="D17" s="5" t="n">
        <v>28457</v>
      </c>
      <c r="E17" s="5" t="n">
        <v>28977</v>
      </c>
      <c r="F17" s="5" t="n">
        <v>28917</v>
      </c>
      <c r="G17" s="5" t="n">
        <v>25738</v>
      </c>
      <c r="H17" s="5" t="n">
        <v>25147</v>
      </c>
      <c r="I17" s="5" t="n">
        <v>22364</v>
      </c>
      <c r="N17" s="5" t="n">
        <v>112289</v>
      </c>
      <c r="O17" s="5" t="n">
        <v>102166</v>
      </c>
      <c r="P17" s="5" t="n">
        <v>54344</v>
      </c>
    </row>
    <row r="18" spans="1:16">
      <c r="A18" s="4" t="s">
        <v>105</v>
      </c>
      <c r="B18" s="5" t="n">
        <v>126960</v>
      </c>
      <c r="C18" s="5" t="n">
        <v>120803</v>
      </c>
      <c r="D18" s="5" t="n">
        <v>117511</v>
      </c>
      <c r="E18" s="5" t="n">
        <v>101625</v>
      </c>
      <c r="F18" s="5" t="n">
        <v>97095</v>
      </c>
      <c r="G18" s="5" t="n">
        <v>97522</v>
      </c>
      <c r="H18" s="5" t="n">
        <v>100544</v>
      </c>
      <c r="I18" s="5" t="n">
        <v>90777</v>
      </c>
      <c r="N18" s="5" t="n">
        <v>466899</v>
      </c>
      <c r="O18" s="5" t="n">
        <v>385938</v>
      </c>
      <c r="P18" s="5" t="n">
        <v>349554</v>
      </c>
    </row>
    <row r="19" spans="1:16">
      <c r="A19" s="4" t="s">
        <v>106</v>
      </c>
      <c r="B19" s="5" t="n">
        <v>62358</v>
      </c>
      <c r="C19" s="5" t="n">
        <v>35650</v>
      </c>
      <c r="D19" s="5" t="n">
        <v>36245</v>
      </c>
      <c r="E19" s="5" t="n">
        <v>28674</v>
      </c>
      <c r="F19" s="5" t="n">
        <v>28845</v>
      </c>
      <c r="G19" s="5" t="n">
        <v>32241</v>
      </c>
      <c r="H19" s="5" t="n">
        <v>33587</v>
      </c>
      <c r="I19" s="5" t="n">
        <v>30410</v>
      </c>
      <c r="N19" s="5" t="n">
        <v>162927</v>
      </c>
      <c r="O19" s="5" t="n">
        <v>125083</v>
      </c>
      <c r="P19" s="5" t="n">
        <v>119516</v>
      </c>
    </row>
    <row r="20" spans="1:16">
      <c r="A20" s="4" t="s">
        <v>107</v>
      </c>
      <c r="N20" s="5" t="n">
        <v>303972</v>
      </c>
      <c r="O20" s="5" t="n">
        <v>260855</v>
      </c>
      <c r="P20" s="5" t="n">
        <v>230038</v>
      </c>
    </row>
    <row r="21" spans="1:16">
      <c r="A21" s="4" t="s">
        <v>108</v>
      </c>
      <c r="P21" s="5" t="n">
        <v>-6390</v>
      </c>
    </row>
    <row r="22" spans="1:16">
      <c r="A22" s="4" t="s">
        <v>109</v>
      </c>
      <c r="B22" s="6" t="n">
        <v>64602</v>
      </c>
      <c r="C22" s="6" t="n">
        <v>85153</v>
      </c>
      <c r="D22" s="6" t="n">
        <v>81266</v>
      </c>
      <c r="E22" s="6" t="n">
        <v>72951</v>
      </c>
      <c r="F22" s="6" t="n">
        <v>68250</v>
      </c>
      <c r="G22" s="6" t="n">
        <v>65281</v>
      </c>
      <c r="H22" s="6" t="n">
        <v>66957</v>
      </c>
      <c r="I22" s="6" t="n">
        <v>60367</v>
      </c>
      <c r="N22" s="6" t="n">
        <v>303972</v>
      </c>
      <c r="O22" s="6" t="n">
        <v>260855</v>
      </c>
      <c r="P22" s="6" t="n">
        <v>223648</v>
      </c>
    </row>
    <row r="23" spans="1:16">
      <c r="A23" s="3" t="s">
        <v>110</v>
      </c>
    </row>
    <row r="24" spans="1:16">
      <c r="A24" s="4" t="s">
        <v>111</v>
      </c>
      <c r="N24" s="7" t="n">
        <v>3.36</v>
      </c>
      <c r="O24" s="7" t="n">
        <v>2.72</v>
      </c>
      <c r="P24" s="7" t="n">
        <v>2.11</v>
      </c>
    </row>
    <row r="25" spans="1:16">
      <c r="A25" s="4" t="s">
        <v>112</v>
      </c>
      <c r="P25" s="8" t="n">
        <v>-0.06</v>
      </c>
    </row>
    <row r="26" spans="1:16">
      <c r="A26" s="4" t="s">
        <v>113</v>
      </c>
      <c r="B26" s="7" t="n">
        <v>0.72</v>
      </c>
      <c r="C26" s="7" t="n">
        <v>0.9399999999999999</v>
      </c>
      <c r="D26" s="7" t="n">
        <v>0.9</v>
      </c>
      <c r="E26" s="7" t="n">
        <v>0.8</v>
      </c>
      <c r="F26" s="7" t="n">
        <v>0.73</v>
      </c>
      <c r="G26" s="7" t="n">
        <v>0.6899999999999999</v>
      </c>
      <c r="H26" s="7" t="n">
        <v>0.6899999999999999</v>
      </c>
      <c r="I26" s="7" t="n">
        <v>0.61</v>
      </c>
      <c r="N26" s="8" t="n">
        <v>3.36</v>
      </c>
      <c r="O26" s="8" t="n">
        <v>2.72</v>
      </c>
      <c r="P26" s="8" t="n">
        <v>2.05</v>
      </c>
    </row>
    <row r="27" spans="1:16">
      <c r="A27" s="3" t="s">
        <v>114</v>
      </c>
    </row>
    <row r="28" spans="1:16">
      <c r="A28" s="4" t="s">
        <v>115</v>
      </c>
      <c r="N28" s="8" t="n">
        <v>3.31</v>
      </c>
      <c r="O28" s="8" t="n">
        <v>2.7</v>
      </c>
      <c r="P28" s="8" t="n">
        <v>2.09</v>
      </c>
    </row>
    <row r="29" spans="1:16">
      <c r="A29" s="4" t="s">
        <v>116</v>
      </c>
      <c r="P29" s="8" t="n">
        <v>-0.06</v>
      </c>
    </row>
    <row r="30" spans="1:16">
      <c r="A30" s="4" t="s">
        <v>117</v>
      </c>
      <c r="B30" s="7" t="n">
        <v>0.7</v>
      </c>
      <c r="C30" s="7" t="n">
        <v>0.93</v>
      </c>
      <c r="D30" s="7" t="n">
        <v>0.89</v>
      </c>
      <c r="E30" s="7" t="n">
        <v>0.8</v>
      </c>
      <c r="F30" s="7" t="n">
        <v>0.73</v>
      </c>
      <c r="G30" s="7" t="n">
        <v>0.68</v>
      </c>
      <c r="H30" s="7" t="n">
        <v>0.6899999999999999</v>
      </c>
      <c r="I30" s="7" t="n">
        <v>0.6</v>
      </c>
      <c r="N30" s="7" t="n">
        <v>3.31</v>
      </c>
      <c r="O30" s="7" t="n">
        <v>2.7</v>
      </c>
      <c r="P30" s="7" t="n">
        <v>2.03</v>
      </c>
    </row>
    <row r="31" spans="1:16">
      <c r="A31" s="3" t="s">
        <v>118</v>
      </c>
    </row>
    <row r="32" spans="1:16">
      <c r="A32" s="4" t="s">
        <v>119</v>
      </c>
      <c r="B32" s="5" t="n">
        <v>90130</v>
      </c>
      <c r="C32" s="5" t="n">
        <v>90112</v>
      </c>
      <c r="D32" s="5" t="n">
        <v>90404</v>
      </c>
      <c r="E32" s="5" t="n">
        <v>90708</v>
      </c>
      <c r="F32" s="5" t="n">
        <v>93327</v>
      </c>
      <c r="G32" s="5" t="n">
        <v>94823</v>
      </c>
      <c r="H32" s="5" t="n">
        <v>96412</v>
      </c>
      <c r="I32" s="5" t="n">
        <v>99425</v>
      </c>
      <c r="N32" s="5" t="n">
        <v>90336</v>
      </c>
      <c r="O32" s="5" t="n">
        <v>95986</v>
      </c>
      <c r="P32" s="5" t="n">
        <v>109124</v>
      </c>
    </row>
    <row r="33" spans="1:16">
      <c r="A33" s="4" t="s">
        <v>120</v>
      </c>
      <c r="B33" s="5" t="n">
        <v>92467</v>
      </c>
      <c r="C33" s="5" t="n">
        <v>91868</v>
      </c>
      <c r="D33" s="5" t="n">
        <v>91708</v>
      </c>
      <c r="E33" s="5" t="n">
        <v>91624</v>
      </c>
      <c r="F33" s="5" t="n">
        <v>93845</v>
      </c>
      <c r="G33" s="5" t="n">
        <v>95473</v>
      </c>
      <c r="H33" s="5" t="n">
        <v>96888</v>
      </c>
      <c r="I33" s="5" t="n">
        <v>99998</v>
      </c>
      <c r="N33" s="5" t="n">
        <v>91914</v>
      </c>
      <c r="O33" s="5" t="n">
        <v>96540</v>
      </c>
      <c r="P33" s="5" t="n">
        <v>109926</v>
      </c>
    </row>
    <row r="34" spans="1:16">
      <c r="A34" s="4" t="s">
        <v>121</v>
      </c>
      <c r="B34" s="7" t="n">
        <v>0.38</v>
      </c>
      <c r="C34" s="7" t="n">
        <v>0.38</v>
      </c>
      <c r="D34" s="7" t="n">
        <v>0.28</v>
      </c>
      <c r="E34" s="7" t="n">
        <v>0.28</v>
      </c>
      <c r="F34" s="7" t="n">
        <v>0.28</v>
      </c>
      <c r="G34" s="7" t="n">
        <v>0.28</v>
      </c>
      <c r="H34" s="7" t="n">
        <v>0.22</v>
      </c>
      <c r="I34" s="7" t="n">
        <v>0.22</v>
      </c>
      <c r="J34" s="7" t="n">
        <v>0.22</v>
      </c>
      <c r="K34" s="7" t="n">
        <v>0.22</v>
      </c>
      <c r="L34" s="7" t="n">
        <v>0.18</v>
      </c>
      <c r="M34" s="7" t="n">
        <v>0.18</v>
      </c>
      <c r="N34" s="7" t="n">
        <v>1.32</v>
      </c>
      <c r="O34" s="6" t="n">
        <v>1</v>
      </c>
      <c r="P34" s="7" t="n">
        <v>0.8</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51</v>
      </c>
    </row>
    <row r="2" spans="1:2">
      <c r="A2" s="3" t="s">
        <v>203</v>
      </c>
    </row>
    <row r="3" spans="1:2">
      <c r="A3" s="5" t="n">
        <v>2018</v>
      </c>
      <c r="B3" s="6" t="n">
        <v>30210</v>
      </c>
    </row>
    <row r="4" spans="1:2">
      <c r="A4" s="5" t="n">
        <v>2019</v>
      </c>
      <c r="B4" s="5" t="n">
        <v>25346</v>
      </c>
    </row>
    <row r="5" spans="1:2">
      <c r="A5" s="5" t="n">
        <v>2020</v>
      </c>
      <c r="B5" s="5" t="n">
        <v>21943</v>
      </c>
    </row>
    <row r="6" spans="1:2">
      <c r="A6" s="5" t="n">
        <v>2021</v>
      </c>
      <c r="B6" s="5" t="n">
        <v>19094</v>
      </c>
    </row>
    <row r="7" spans="1:2">
      <c r="A7" s="5" t="n">
        <v>2022</v>
      </c>
      <c r="B7" s="5" t="n">
        <v>16208</v>
      </c>
    </row>
    <row r="8" spans="1:2">
      <c r="A8" s="4" t="s">
        <v>444</v>
      </c>
      <c r="B8" s="5" t="n">
        <v>117853</v>
      </c>
    </row>
    <row r="9" spans="1:2">
      <c r="A9" s="4" t="s">
        <v>133</v>
      </c>
      <c r="B9" s="6" t="n">
        <v>2306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399</v>
      </c>
    </row>
    <row r="3" spans="1:3">
      <c r="A3" s="3" t="s">
        <v>446</v>
      </c>
    </row>
    <row r="4" spans="1:3">
      <c r="A4" s="4" t="s">
        <v>447</v>
      </c>
      <c r="C4" s="6" t="n">
        <v>27</v>
      </c>
    </row>
    <row r="5" spans="1:3">
      <c r="A5" s="4" t="s">
        <v>448</v>
      </c>
    </row>
    <row r="6" spans="1:3">
      <c r="A6" s="3" t="s">
        <v>446</v>
      </c>
    </row>
    <row r="7" spans="1:3">
      <c r="A7" s="4" t="s">
        <v>449</v>
      </c>
      <c r="B7" s="6" t="n">
        <v>-118</v>
      </c>
      <c r="C7" s="6" t="n">
        <v>-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6</v>
      </c>
    </row>
    <row r="3" spans="1:4">
      <c r="A3" s="4" t="s">
        <v>451</v>
      </c>
    </row>
    <row r="4" spans="1:4">
      <c r="A4" s="3" t="s">
        <v>452</v>
      </c>
    </row>
    <row r="5" spans="1:4">
      <c r="A5" s="4" t="s">
        <v>453</v>
      </c>
      <c r="B5" s="6" t="n">
        <v>-1847</v>
      </c>
      <c r="C5" s="6" t="n">
        <v>1566</v>
      </c>
      <c r="D5" s="6" t="n">
        <v>3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6" t="n">
        <v>200592</v>
      </c>
      <c r="C4" s="6" t="n">
        <v>162306</v>
      </c>
    </row>
    <row r="5" spans="1:3">
      <c r="A5" s="4" t="s">
        <v>457</v>
      </c>
      <c r="B5" s="5" t="n">
        <v>10591</v>
      </c>
      <c r="C5" s="5" t="n">
        <v>9724</v>
      </c>
    </row>
    <row r="6" spans="1:3">
      <c r="A6" s="4" t="s">
        <v>458</v>
      </c>
      <c r="B6" s="5" t="n">
        <v>51128</v>
      </c>
      <c r="C6" s="5" t="n">
        <v>49442</v>
      </c>
    </row>
    <row r="7" spans="1:3">
      <c r="A7" s="4" t="s">
        <v>459</v>
      </c>
      <c r="B7" s="5" t="n">
        <v>3406</v>
      </c>
      <c r="C7" s="5" t="n">
        <v>10954</v>
      </c>
    </row>
    <row r="8" spans="1:3">
      <c r="A8" s="4" t="s">
        <v>460</v>
      </c>
      <c r="B8" s="5" t="n">
        <v>265717</v>
      </c>
      <c r="C8" s="5" t="n">
        <v>232426</v>
      </c>
    </row>
    <row r="9" spans="1:3">
      <c r="A9" s="4" t="s">
        <v>461</v>
      </c>
      <c r="B9" s="5" t="n">
        <v>-171280</v>
      </c>
      <c r="C9" s="5" t="n">
        <v>-136841</v>
      </c>
    </row>
    <row r="10" spans="1:3">
      <c r="A10" s="4" t="s">
        <v>462</v>
      </c>
      <c r="B10" s="6" t="n">
        <v>94437</v>
      </c>
      <c r="C10" s="6" t="n">
        <v>95585</v>
      </c>
    </row>
    <row r="11" spans="1:3">
      <c r="A11" s="4" t="s">
        <v>463</v>
      </c>
    </row>
    <row r="12" spans="1:3">
      <c r="A12" s="3" t="s">
        <v>455</v>
      </c>
    </row>
    <row r="13" spans="1:3">
      <c r="A13" s="4" t="s">
        <v>464</v>
      </c>
      <c r="B13" s="4" t="s">
        <v>465</v>
      </c>
    </row>
    <row r="14" spans="1:3">
      <c r="A14" s="4" t="s">
        <v>466</v>
      </c>
    </row>
    <row r="15" spans="1:3">
      <c r="A15" s="3" t="s">
        <v>455</v>
      </c>
    </row>
    <row r="16" spans="1:3">
      <c r="A16" s="4" t="s">
        <v>464</v>
      </c>
      <c r="B16" s="4" t="s">
        <v>358</v>
      </c>
    </row>
    <row r="17" spans="1:3">
      <c r="A17" s="4" t="s">
        <v>467</v>
      </c>
    </row>
    <row r="18" spans="1:3">
      <c r="A18" s="3" t="s">
        <v>455</v>
      </c>
    </row>
    <row r="19" spans="1:3">
      <c r="A19" s="4" t="s">
        <v>464</v>
      </c>
      <c r="B19" s="4" t="s">
        <v>468</v>
      </c>
    </row>
    <row r="20" spans="1:3">
      <c r="A20" s="4" t="s">
        <v>469</v>
      </c>
    </row>
    <row r="21" spans="1:3">
      <c r="A21" s="3" t="s">
        <v>455</v>
      </c>
    </row>
    <row r="22" spans="1:3">
      <c r="A22" s="4" t="s">
        <v>464</v>
      </c>
      <c r="B22" s="4" t="s">
        <v>407</v>
      </c>
    </row>
    <row r="23" spans="1:3">
      <c r="A23" s="4" t="s">
        <v>470</v>
      </c>
    </row>
    <row r="24" spans="1:3">
      <c r="A24" s="3" t="s">
        <v>455</v>
      </c>
    </row>
    <row r="25" spans="1:3">
      <c r="A25" s="4" t="s">
        <v>464</v>
      </c>
      <c r="B25"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6</v>
      </c>
    </row>
    <row r="4" spans="1:12">
      <c r="A4" s="4" t="s">
        <v>98</v>
      </c>
      <c r="B4" s="6" t="n">
        <v>8118</v>
      </c>
      <c r="C4" s="6" t="n">
        <v>9325</v>
      </c>
      <c r="D4" s="6" t="n">
        <v>9159</v>
      </c>
      <c r="E4" s="6" t="n">
        <v>8838</v>
      </c>
      <c r="F4" s="6" t="n">
        <v>9447</v>
      </c>
      <c r="G4" s="6" t="n">
        <v>8312</v>
      </c>
      <c r="H4" s="6" t="n">
        <v>8393</v>
      </c>
      <c r="I4" s="6" t="n">
        <v>8168</v>
      </c>
      <c r="J4" s="6" t="n">
        <v>35440</v>
      </c>
      <c r="K4" s="6" t="n">
        <v>34320</v>
      </c>
      <c r="L4" s="6" t="n">
        <v>3088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6" t="n">
        <v>1555850</v>
      </c>
      <c r="C4" s="6" t="n">
        <v>1565621</v>
      </c>
    </row>
    <row r="5" spans="1:3">
      <c r="A5" s="4" t="s">
        <v>476</v>
      </c>
      <c r="C5" s="5" t="n">
        <v>-50</v>
      </c>
    </row>
    <row r="6" spans="1:3">
      <c r="A6" s="4" t="s">
        <v>477</v>
      </c>
      <c r="B6" s="5" t="n">
        <v>4771</v>
      </c>
      <c r="C6" s="5" t="n">
        <v>-9721</v>
      </c>
    </row>
    <row r="7" spans="1:3">
      <c r="A7" s="4" t="s">
        <v>478</v>
      </c>
      <c r="B7" s="5" t="n">
        <v>1560621</v>
      </c>
      <c r="C7" s="5" t="n">
        <v>1555850</v>
      </c>
    </row>
    <row r="8" spans="1:3">
      <c r="A8" s="4" t="s">
        <v>479</v>
      </c>
    </row>
    <row r="9" spans="1:3">
      <c r="A9" s="3" t="s">
        <v>474</v>
      </c>
    </row>
    <row r="10" spans="1:3">
      <c r="A10" s="4" t="s">
        <v>475</v>
      </c>
      <c r="B10" s="5" t="n">
        <v>1202448</v>
      </c>
      <c r="C10" s="5" t="n">
        <v>1208454</v>
      </c>
    </row>
    <row r="11" spans="1:3">
      <c r="A11" s="4" t="s">
        <v>477</v>
      </c>
      <c r="B11" s="5" t="n">
        <v>2952</v>
      </c>
      <c r="C11" s="5" t="n">
        <v>-6006</v>
      </c>
    </row>
    <row r="12" spans="1:3">
      <c r="A12" s="4" t="s">
        <v>478</v>
      </c>
      <c r="B12" s="5" t="n">
        <v>1205400</v>
      </c>
      <c r="C12" s="5" t="n">
        <v>1202448</v>
      </c>
    </row>
    <row r="13" spans="1:3">
      <c r="A13" s="4" t="s">
        <v>480</v>
      </c>
    </row>
    <row r="14" spans="1:3">
      <c r="A14" s="3" t="s">
        <v>474</v>
      </c>
    </row>
    <row r="15" spans="1:3">
      <c r="A15" s="4" t="s">
        <v>475</v>
      </c>
      <c r="B15" s="5" t="n">
        <v>302611</v>
      </c>
      <c r="C15" s="5" t="n">
        <v>302551</v>
      </c>
    </row>
    <row r="16" spans="1:3">
      <c r="A16" s="4" t="s">
        <v>476</v>
      </c>
      <c r="C16" s="5" t="n">
        <v>60</v>
      </c>
    </row>
    <row r="17" spans="1:3">
      <c r="A17" s="4" t="s">
        <v>478</v>
      </c>
      <c r="B17" s="5" t="n">
        <v>302611</v>
      </c>
      <c r="C17" s="5" t="n">
        <v>302611</v>
      </c>
    </row>
    <row r="18" spans="1:3">
      <c r="A18" s="4" t="s">
        <v>481</v>
      </c>
    </row>
    <row r="19" spans="1:3">
      <c r="A19" s="3" t="s">
        <v>474</v>
      </c>
    </row>
    <row r="20" spans="1:3">
      <c r="A20" s="4" t="s">
        <v>475</v>
      </c>
      <c r="B20" s="5" t="n">
        <v>50791</v>
      </c>
      <c r="C20" s="5" t="n">
        <v>54616</v>
      </c>
    </row>
    <row r="21" spans="1:3">
      <c r="A21" s="4" t="s">
        <v>476</v>
      </c>
      <c r="C21" s="5" t="n">
        <v>-110</v>
      </c>
    </row>
    <row r="22" spans="1:3">
      <c r="A22" s="4" t="s">
        <v>477</v>
      </c>
      <c r="B22" s="5" t="n">
        <v>1819</v>
      </c>
      <c r="C22" s="5" t="n">
        <v>-3715</v>
      </c>
    </row>
    <row r="23" spans="1:3">
      <c r="A23" s="4" t="s">
        <v>478</v>
      </c>
      <c r="B23" s="6" t="n">
        <v>52610</v>
      </c>
      <c r="C23" s="6" t="n">
        <v>507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9</v>
      </c>
    </row>
    <row r="4" spans="1:12">
      <c r="A4" s="4" t="s">
        <v>483</v>
      </c>
      <c r="J4" s="6" t="n">
        <v>0</v>
      </c>
      <c r="K4" s="6" t="n">
        <v>0</v>
      </c>
      <c r="L4" s="6" t="n">
        <v>0</v>
      </c>
    </row>
    <row r="5" spans="1:12">
      <c r="A5" s="4" t="s">
        <v>97</v>
      </c>
      <c r="B5" s="6" t="n">
        <v>11560000</v>
      </c>
      <c r="C5" s="6" t="n">
        <v>10614000</v>
      </c>
      <c r="D5" s="6" t="n">
        <v>11122000</v>
      </c>
      <c r="E5" s="6" t="n">
        <v>11251000</v>
      </c>
      <c r="F5" s="6" t="n">
        <v>11498000</v>
      </c>
      <c r="G5" s="6" t="n">
        <v>11752000</v>
      </c>
      <c r="H5" s="6" t="n">
        <v>11943000</v>
      </c>
      <c r="I5" s="6" t="n">
        <v>11840000</v>
      </c>
      <c r="J5" s="6" t="n">
        <v>44547000</v>
      </c>
      <c r="K5" s="6" t="n">
        <v>47033000</v>
      </c>
      <c r="L5" s="6" t="n">
        <v>4691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84</v>
      </c>
      <c r="B1" s="2" t="s">
        <v>1</v>
      </c>
    </row>
    <row r="2" spans="1:3">
      <c r="B2" s="2" t="s">
        <v>2</v>
      </c>
      <c r="C2" s="2" t="s">
        <v>32</v>
      </c>
    </row>
    <row r="3" spans="1:3">
      <c r="A3" s="3" t="s">
        <v>485</v>
      </c>
    </row>
    <row r="4" spans="1:3">
      <c r="A4" s="4" t="s">
        <v>486</v>
      </c>
      <c r="B4" s="6" t="n">
        <v>829448</v>
      </c>
      <c r="C4" s="6" t="n">
        <v>810500</v>
      </c>
    </row>
    <row r="5" spans="1:3">
      <c r="A5" s="4" t="s">
        <v>487</v>
      </c>
      <c r="B5" s="5" t="n">
        <v>-507612</v>
      </c>
      <c r="C5" s="5" t="n">
        <v>-462860</v>
      </c>
    </row>
    <row r="6" spans="1:3">
      <c r="A6" s="4" t="s">
        <v>488</v>
      </c>
      <c r="B6" s="5" t="n">
        <v>321836</v>
      </c>
      <c r="C6" s="5" t="n">
        <v>347640</v>
      </c>
    </row>
    <row r="7" spans="1:3">
      <c r="A7" s="4" t="s">
        <v>489</v>
      </c>
    </row>
    <row r="8" spans="1:3">
      <c r="A8" s="3" t="s">
        <v>485</v>
      </c>
    </row>
    <row r="9" spans="1:3">
      <c r="A9" s="4" t="s">
        <v>486</v>
      </c>
      <c r="B9" s="5" t="n">
        <v>361199</v>
      </c>
      <c r="C9" s="5" t="n">
        <v>361199</v>
      </c>
    </row>
    <row r="10" spans="1:3">
      <c r="A10" s="4" t="s">
        <v>487</v>
      </c>
      <c r="B10" s="5" t="n">
        <v>-189100</v>
      </c>
      <c r="C10" s="5" t="n">
        <v>-166923</v>
      </c>
    </row>
    <row r="11" spans="1:3">
      <c r="A11" s="4" t="s">
        <v>488</v>
      </c>
      <c r="B11" s="6" t="n">
        <v>172099</v>
      </c>
      <c r="C11" s="5" t="n">
        <v>194276</v>
      </c>
    </row>
    <row r="12" spans="1:3">
      <c r="A12" s="4" t="s">
        <v>490</v>
      </c>
    </row>
    <row r="13" spans="1:3">
      <c r="A13" s="3" t="s">
        <v>485</v>
      </c>
    </row>
    <row r="14" spans="1:3">
      <c r="A14" s="4" t="s">
        <v>491</v>
      </c>
      <c r="B14" s="4" t="s">
        <v>358</v>
      </c>
    </row>
    <row r="15" spans="1:3">
      <c r="A15" s="4" t="s">
        <v>492</v>
      </c>
    </row>
    <row r="16" spans="1:3">
      <c r="A16" s="3" t="s">
        <v>485</v>
      </c>
    </row>
    <row r="17" spans="1:3">
      <c r="A17" s="4" t="s">
        <v>491</v>
      </c>
      <c r="B17" s="4" t="s">
        <v>471</v>
      </c>
    </row>
    <row r="18" spans="1:3">
      <c r="A18" s="4" t="s">
        <v>493</v>
      </c>
    </row>
    <row r="19" spans="1:3">
      <c r="A19" s="3" t="s">
        <v>485</v>
      </c>
    </row>
    <row r="20" spans="1:3">
      <c r="A20" s="4" t="s">
        <v>486</v>
      </c>
      <c r="B20" s="6" t="n">
        <v>223382</v>
      </c>
      <c r="C20" s="5" t="n">
        <v>223382</v>
      </c>
    </row>
    <row r="21" spans="1:3">
      <c r="A21" s="4" t="s">
        <v>487</v>
      </c>
      <c r="B21" s="5" t="n">
        <v>-116691</v>
      </c>
      <c r="C21" s="5" t="n">
        <v>-105077</v>
      </c>
    </row>
    <row r="22" spans="1:3">
      <c r="A22" s="4" t="s">
        <v>488</v>
      </c>
      <c r="B22" s="6" t="n">
        <v>106691</v>
      </c>
      <c r="C22" s="5" t="n">
        <v>118305</v>
      </c>
    </row>
    <row r="23" spans="1:3">
      <c r="A23" s="4" t="s">
        <v>494</v>
      </c>
    </row>
    <row r="24" spans="1:3">
      <c r="A24" s="3" t="s">
        <v>485</v>
      </c>
    </row>
    <row r="25" spans="1:3">
      <c r="A25" s="4" t="s">
        <v>491</v>
      </c>
      <c r="B25" s="4" t="s">
        <v>358</v>
      </c>
    </row>
    <row r="26" spans="1:3">
      <c r="A26" s="4" t="s">
        <v>495</v>
      </c>
    </row>
    <row r="27" spans="1:3">
      <c r="A27" s="3" t="s">
        <v>485</v>
      </c>
    </row>
    <row r="28" spans="1:3">
      <c r="A28" s="4" t="s">
        <v>491</v>
      </c>
      <c r="B28" s="4" t="s">
        <v>496</v>
      </c>
    </row>
    <row r="29" spans="1:3">
      <c r="A29" s="4" t="s">
        <v>497</v>
      </c>
    </row>
    <row r="30" spans="1:3">
      <c r="A30" s="3" t="s">
        <v>485</v>
      </c>
    </row>
    <row r="31" spans="1:3">
      <c r="A31" s="4" t="s">
        <v>486</v>
      </c>
      <c r="B31" s="6" t="n">
        <v>225407</v>
      </c>
      <c r="C31" s="5" t="n">
        <v>210013</v>
      </c>
    </row>
    <row r="32" spans="1:3">
      <c r="A32" s="4" t="s">
        <v>487</v>
      </c>
      <c r="B32" s="5" t="n">
        <v>-193095</v>
      </c>
      <c r="C32" s="5" t="n">
        <v>-184290</v>
      </c>
    </row>
    <row r="33" spans="1:3">
      <c r="A33" s="4" t="s">
        <v>488</v>
      </c>
      <c r="B33" s="6" t="n">
        <v>32312</v>
      </c>
      <c r="C33" s="5" t="n">
        <v>25723</v>
      </c>
    </row>
    <row r="34" spans="1:3">
      <c r="A34" s="4" t="s">
        <v>498</v>
      </c>
    </row>
    <row r="35" spans="1:3">
      <c r="A35" s="3" t="s">
        <v>485</v>
      </c>
    </row>
    <row r="36" spans="1:3">
      <c r="A36" s="4" t="s">
        <v>491</v>
      </c>
      <c r="B36" s="4" t="s">
        <v>356</v>
      </c>
    </row>
    <row r="37" spans="1:3">
      <c r="A37" s="4" t="s">
        <v>499</v>
      </c>
    </row>
    <row r="38" spans="1:3">
      <c r="A38" s="3" t="s">
        <v>485</v>
      </c>
    </row>
    <row r="39" spans="1:3">
      <c r="A39" s="4" t="s">
        <v>491</v>
      </c>
      <c r="B39" s="4" t="s">
        <v>500</v>
      </c>
    </row>
    <row r="40" spans="1:3">
      <c r="A40" s="4" t="s">
        <v>501</v>
      </c>
    </row>
    <row r="41" spans="1:3">
      <c r="A41" s="3" t="s">
        <v>485</v>
      </c>
    </row>
    <row r="42" spans="1:3">
      <c r="A42" s="4" t="s">
        <v>491</v>
      </c>
      <c r="B42" s="4" t="s">
        <v>502</v>
      </c>
    </row>
    <row r="43" spans="1:3">
      <c r="A43" s="4" t="s">
        <v>486</v>
      </c>
      <c r="B43" s="6" t="n">
        <v>28627</v>
      </c>
      <c r="C43" s="5" t="n">
        <v>28627</v>
      </c>
    </row>
    <row r="44" spans="1:3">
      <c r="A44" s="4" t="s">
        <v>487</v>
      </c>
      <c r="B44" s="5" t="n">
        <v>-10352</v>
      </c>
      <c r="C44" s="5" t="n">
        <v>-8571</v>
      </c>
    </row>
    <row r="45" spans="1:3">
      <c r="A45" s="4" t="s">
        <v>488</v>
      </c>
      <c r="B45" s="6" t="n">
        <v>18275</v>
      </c>
      <c r="C45" s="5" t="n">
        <v>20056</v>
      </c>
    </row>
    <row r="46" spans="1:3">
      <c r="A46" s="4" t="s">
        <v>503</v>
      </c>
    </row>
    <row r="47" spans="1:3">
      <c r="A47" s="3" t="s">
        <v>485</v>
      </c>
    </row>
    <row r="48" spans="1:3">
      <c r="A48" s="4" t="s">
        <v>491</v>
      </c>
      <c r="B48" s="4" t="s">
        <v>465</v>
      </c>
    </row>
    <row r="49" spans="1:3">
      <c r="A49" s="4" t="s">
        <v>486</v>
      </c>
      <c r="C49" s="5" t="n">
        <v>1225</v>
      </c>
    </row>
    <row r="50" spans="1:3">
      <c r="A50" s="4" t="s">
        <v>487</v>
      </c>
      <c r="C50" s="5" t="n">
        <v>-1089</v>
      </c>
    </row>
    <row r="51" spans="1:3">
      <c r="A51" s="4" t="s">
        <v>488</v>
      </c>
      <c r="C51" s="5" t="n">
        <v>136</v>
      </c>
    </row>
    <row r="52" spans="1:3">
      <c r="A52" s="4" t="s">
        <v>504</v>
      </c>
    </row>
    <row r="53" spans="1:3">
      <c r="A53" s="3" t="s">
        <v>485</v>
      </c>
    </row>
    <row r="54" spans="1:3">
      <c r="A54" s="4" t="s">
        <v>486</v>
      </c>
      <c r="B54" s="6" t="n">
        <v>838615</v>
      </c>
      <c r="C54" s="5" t="n">
        <v>824446</v>
      </c>
    </row>
    <row r="55" spans="1:3">
      <c r="A55" s="4" t="s">
        <v>487</v>
      </c>
      <c r="B55" s="5" t="n">
        <v>-509238</v>
      </c>
      <c r="C55" s="5" t="n">
        <v>-465950</v>
      </c>
    </row>
    <row r="56" spans="1:3">
      <c r="A56" s="4" t="s">
        <v>488</v>
      </c>
      <c r="B56" s="5" t="n">
        <v>329377</v>
      </c>
      <c r="C56" s="5" t="n">
        <v>358496</v>
      </c>
    </row>
    <row r="57" spans="1:3">
      <c r="A57" s="4" t="s">
        <v>505</v>
      </c>
    </row>
    <row r="58" spans="1:3">
      <c r="A58" s="3" t="s">
        <v>485</v>
      </c>
    </row>
    <row r="59" spans="1:3">
      <c r="A59" s="4" t="s">
        <v>486</v>
      </c>
      <c r="B59" s="5" t="n">
        <v>-9167</v>
      </c>
      <c r="C59" s="5" t="n">
        <v>-13946</v>
      </c>
    </row>
    <row r="60" spans="1:3">
      <c r="A60" s="4" t="s">
        <v>487</v>
      </c>
      <c r="B60" s="5" t="n">
        <v>1626</v>
      </c>
      <c r="C60" s="5" t="n">
        <v>3090</v>
      </c>
    </row>
    <row r="61" spans="1:3">
      <c r="A61" s="4" t="s">
        <v>488</v>
      </c>
      <c r="B61" s="6" t="n">
        <v>-7541</v>
      </c>
      <c r="C61" s="6" t="n">
        <v>-108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09</v>
      </c>
    </row>
    <row r="3" spans="1:3">
      <c r="A3" s="5" t="n">
        <v>2018</v>
      </c>
      <c r="B3" s="6" t="n">
        <v>45526</v>
      </c>
    </row>
    <row r="4" spans="1:3">
      <c r="A4" s="5" t="n">
        <v>2019</v>
      </c>
      <c r="B4" s="5" t="n">
        <v>43593</v>
      </c>
    </row>
    <row r="5" spans="1:3">
      <c r="A5" s="5" t="n">
        <v>2020</v>
      </c>
      <c r="B5" s="5" t="n">
        <v>41583</v>
      </c>
    </row>
    <row r="6" spans="1:3">
      <c r="A6" s="5" t="n">
        <v>2021</v>
      </c>
      <c r="B6" s="5" t="n">
        <v>38488</v>
      </c>
    </row>
    <row r="7" spans="1:3">
      <c r="A7" s="5" t="n">
        <v>2022</v>
      </c>
      <c r="B7" s="5" t="n">
        <v>35730</v>
      </c>
    </row>
    <row r="8" spans="1:3">
      <c r="A8" s="4" t="s">
        <v>444</v>
      </c>
      <c r="B8" s="5" t="n">
        <v>116916</v>
      </c>
    </row>
    <row r="9" spans="1:3">
      <c r="A9" s="4" t="s">
        <v>488</v>
      </c>
      <c r="B9" s="6" t="n">
        <v>321836</v>
      </c>
      <c r="C9" s="6" t="n">
        <v>347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7</v>
      </c>
      <c r="B1" s="2" t="s">
        <v>1</v>
      </c>
    </row>
    <row r="2" spans="1:4">
      <c r="B2" s="2" t="s">
        <v>2</v>
      </c>
      <c r="C2" s="2" t="s">
        <v>32</v>
      </c>
      <c r="D2" s="2" t="s">
        <v>86</v>
      </c>
    </row>
    <row r="3" spans="1:4">
      <c r="A3" s="3" t="s">
        <v>508</v>
      </c>
    </row>
    <row r="4" spans="1:4">
      <c r="A4" s="4" t="s">
        <v>509</v>
      </c>
      <c r="B4" s="9" t="n">
        <v>22.5</v>
      </c>
      <c r="C4" s="9" t="n">
        <v>21.6</v>
      </c>
      <c r="D4" s="9" t="n">
        <v>23.1</v>
      </c>
    </row>
    <row r="5" spans="1:4">
      <c r="A5" s="4" t="s">
        <v>510</v>
      </c>
      <c r="B5" s="10" t="n">
        <v>19.2</v>
      </c>
      <c r="C5" s="10" t="n">
        <v>17.6</v>
      </c>
      <c r="D5" s="10" t="n">
        <v>18.4</v>
      </c>
    </row>
    <row r="6" spans="1:4">
      <c r="A6" s="4" t="s">
        <v>511</v>
      </c>
      <c r="B6" s="10" t="n">
        <v>3.3</v>
      </c>
      <c r="C6" s="5" t="n">
        <v>4</v>
      </c>
      <c r="D6" s="10" t="n">
        <v>4.7</v>
      </c>
    </row>
    <row r="7" spans="1:4">
      <c r="A7" s="4" t="s">
        <v>512</v>
      </c>
      <c r="B7" s="10" t="n">
        <v>20.6</v>
      </c>
      <c r="C7" s="10" t="n">
        <v>17.5</v>
      </c>
    </row>
    <row r="8" spans="1:4">
      <c r="A8" s="4" t="s">
        <v>513</v>
      </c>
    </row>
    <row r="9" spans="1:4">
      <c r="A9" s="3" t="s">
        <v>508</v>
      </c>
    </row>
    <row r="10" spans="1:4">
      <c r="A10" s="4" t="s">
        <v>514</v>
      </c>
      <c r="B10" s="5" t="n">
        <v>22</v>
      </c>
      <c r="C10" s="10" t="n">
        <v>18.4</v>
      </c>
    </row>
    <row r="11" spans="1:4">
      <c r="A11" s="4" t="s">
        <v>515</v>
      </c>
    </row>
    <row r="12" spans="1:4">
      <c r="A12" s="3" t="s">
        <v>508</v>
      </c>
    </row>
    <row r="13" spans="1:4">
      <c r="A13" s="4" t="s">
        <v>509</v>
      </c>
      <c r="B13" s="10" t="n">
        <v>10.6</v>
      </c>
      <c r="C13" s="10" t="n">
        <v>9.5</v>
      </c>
      <c r="D13" s="10" t="n">
        <v>10.7</v>
      </c>
    </row>
    <row r="14" spans="1:4">
      <c r="A14" s="4" t="s">
        <v>516</v>
      </c>
    </row>
    <row r="15" spans="1:4">
      <c r="A15" s="3" t="s">
        <v>508</v>
      </c>
    </row>
    <row r="16" spans="1:4">
      <c r="A16" s="4" t="s">
        <v>509</v>
      </c>
      <c r="B16" s="10" t="n">
        <v>6.7</v>
      </c>
      <c r="C16" s="10" t="n">
        <v>6.7</v>
      </c>
      <c r="D16" s="10" t="n">
        <v>6.8</v>
      </c>
    </row>
    <row r="17" spans="1:4">
      <c r="A17" s="4" t="s">
        <v>517</v>
      </c>
    </row>
    <row r="18" spans="1:4">
      <c r="A18" s="3" t="s">
        <v>508</v>
      </c>
    </row>
    <row r="19" spans="1:4">
      <c r="A19" s="4" t="s">
        <v>509</v>
      </c>
      <c r="B19" s="10" t="n">
        <v>3.8</v>
      </c>
      <c r="C19" s="5" t="n">
        <v>4</v>
      </c>
      <c r="D19" s="5" t="n">
        <v>4</v>
      </c>
    </row>
    <row r="20" spans="1:4">
      <c r="A20" s="4" t="s">
        <v>518</v>
      </c>
    </row>
    <row r="21" spans="1:4">
      <c r="A21" s="3" t="s">
        <v>508</v>
      </c>
    </row>
    <row r="22" spans="1:4">
      <c r="A22" s="4" t="s">
        <v>509</v>
      </c>
      <c r="B22" s="9" t="n">
        <v>1.5</v>
      </c>
      <c r="C22" s="9" t="n">
        <v>1.3</v>
      </c>
      <c r="D22" s="9" t="n">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86</v>
      </c>
    </row>
    <row r="3" spans="1:4">
      <c r="A3" s="3" t="s">
        <v>123</v>
      </c>
    </row>
    <row r="4" spans="1:4">
      <c r="A4" s="4" t="s">
        <v>109</v>
      </c>
      <c r="B4" s="6" t="n">
        <v>303972</v>
      </c>
      <c r="C4" s="6" t="n">
        <v>260855</v>
      </c>
      <c r="D4" s="6" t="n">
        <v>223648</v>
      </c>
    </row>
    <row r="5" spans="1:4">
      <c r="A5" s="3" t="s">
        <v>124</v>
      </c>
    </row>
    <row r="6" spans="1:4">
      <c r="A6" s="4" t="s">
        <v>125</v>
      </c>
      <c r="B6" s="5" t="n">
        <v>13358</v>
      </c>
      <c r="C6" s="5" t="n">
        <v>-24871</v>
      </c>
      <c r="D6" s="5" t="n">
        <v>-12253</v>
      </c>
    </row>
    <row r="7" spans="1:4">
      <c r="A7" s="4" t="s">
        <v>126</v>
      </c>
      <c r="C7" s="5" t="n">
        <v>-714</v>
      </c>
      <c r="D7" s="5" t="n">
        <v>135</v>
      </c>
    </row>
    <row r="8" spans="1:4">
      <c r="A8" s="4" t="s">
        <v>127</v>
      </c>
      <c r="B8" s="5" t="n">
        <v>13358</v>
      </c>
      <c r="C8" s="5" t="n">
        <v>-25585</v>
      </c>
      <c r="D8" s="5" t="n">
        <v>-12118</v>
      </c>
    </row>
    <row r="9" spans="1:4">
      <c r="A9" s="4" t="s">
        <v>128</v>
      </c>
      <c r="B9" s="5" t="n">
        <v>-525</v>
      </c>
      <c r="C9" s="5" t="n">
        <v>660</v>
      </c>
      <c r="D9" s="5" t="n">
        <v>1872</v>
      </c>
    </row>
    <row r="10" spans="1:4">
      <c r="A10" s="4" t="s">
        <v>126</v>
      </c>
      <c r="B10" s="5" t="n">
        <v>-445</v>
      </c>
      <c r="C10" s="5" t="n">
        <v>-65</v>
      </c>
      <c r="D10" s="5" t="n">
        <v>-528</v>
      </c>
    </row>
    <row r="11" spans="1:4">
      <c r="A11" s="4" t="s">
        <v>129</v>
      </c>
      <c r="B11" s="5" t="n">
        <v>-970</v>
      </c>
      <c r="C11" s="5" t="n">
        <v>595</v>
      </c>
      <c r="D11" s="5" t="n">
        <v>1344</v>
      </c>
    </row>
    <row r="12" spans="1:4">
      <c r="A12" s="4" t="s">
        <v>130</v>
      </c>
      <c r="B12" s="5" t="n">
        <v>12388</v>
      </c>
      <c r="C12" s="5" t="n">
        <v>-24990</v>
      </c>
      <c r="D12" s="5" t="n">
        <v>-10774</v>
      </c>
    </row>
    <row r="13" spans="1:4">
      <c r="A13" s="4" t="s">
        <v>131</v>
      </c>
      <c r="B13" s="6" t="n">
        <v>316360</v>
      </c>
      <c r="C13" s="6" t="n">
        <v>235865</v>
      </c>
      <c r="D13" s="6" t="n">
        <v>2128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519</v>
      </c>
      <c r="B1" s="2" t="s">
        <v>520</v>
      </c>
      <c r="C1" s="2" t="s">
        <v>521</v>
      </c>
      <c r="D1" s="2" t="s">
        <v>522</v>
      </c>
      <c r="E1" s="2" t="s">
        <v>2</v>
      </c>
      <c r="F1" s="2" t="s">
        <v>32</v>
      </c>
      <c r="G1" s="2" t="s">
        <v>86</v>
      </c>
      <c r="H1" s="2" t="s">
        <v>523</v>
      </c>
      <c r="I1" s="2" t="s">
        <v>524</v>
      </c>
      <c r="J1" s="2" t="s">
        <v>525</v>
      </c>
      <c r="K1" s="2" t="s">
        <v>526</v>
      </c>
      <c r="L1" s="2" t="s">
        <v>527</v>
      </c>
      <c r="M1" s="2" t="s">
        <v>528</v>
      </c>
    </row>
    <row r="2" spans="1:13">
      <c r="A2" s="3" t="s">
        <v>529</v>
      </c>
    </row>
    <row r="3" spans="1:13">
      <c r="A3" s="4" t="s">
        <v>530</v>
      </c>
      <c r="E3" s="6" t="n">
        <v>150461000</v>
      </c>
      <c r="F3" s="6" t="n">
        <v>774565000</v>
      </c>
      <c r="G3" s="6" t="n">
        <v>716782000</v>
      </c>
    </row>
    <row r="4" spans="1:13">
      <c r="A4" s="4" t="s">
        <v>531</v>
      </c>
      <c r="E4" s="6" t="n">
        <v>150461000</v>
      </c>
      <c r="F4" s="6" t="n">
        <v>774565000</v>
      </c>
      <c r="G4" s="6" t="n">
        <v>700715000</v>
      </c>
    </row>
    <row r="5" spans="1:13">
      <c r="A5" s="4" t="s">
        <v>532</v>
      </c>
      <c r="E5" s="5" t="n">
        <v>1556313</v>
      </c>
      <c r="F5" s="5" t="n">
        <v>10303047</v>
      </c>
      <c r="G5" s="5" t="n">
        <v>11856169</v>
      </c>
    </row>
    <row r="6" spans="1:13">
      <c r="A6" s="4" t="s">
        <v>533</v>
      </c>
    </row>
    <row r="7" spans="1:13">
      <c r="A7" s="3" t="s">
        <v>529</v>
      </c>
    </row>
    <row r="8" spans="1:13">
      <c r="A8" s="4" t="s">
        <v>534</v>
      </c>
      <c r="J8" s="6" t="n">
        <v>850000000</v>
      </c>
      <c r="L8" s="6" t="n">
        <v>850000000</v>
      </c>
      <c r="M8" s="6" t="n">
        <v>300000000</v>
      </c>
    </row>
    <row r="9" spans="1:13">
      <c r="A9" s="4" t="s">
        <v>530</v>
      </c>
      <c r="H9" s="6" t="n">
        <v>850000000</v>
      </c>
    </row>
    <row r="10" spans="1:13">
      <c r="A10" s="4" t="s">
        <v>535</v>
      </c>
    </row>
    <row r="11" spans="1:13">
      <c r="A11" s="3" t="s">
        <v>529</v>
      </c>
    </row>
    <row r="12" spans="1:13">
      <c r="A12" s="4" t="s">
        <v>531</v>
      </c>
      <c r="D12" s="6" t="n">
        <v>300000000</v>
      </c>
    </row>
    <row r="13" spans="1:13">
      <c r="A13" s="4" t="s">
        <v>532</v>
      </c>
      <c r="B13" s="5" t="n">
        <v>1200000</v>
      </c>
      <c r="C13" s="5" t="n">
        <v>4500000</v>
      </c>
    </row>
    <row r="14" spans="1:13">
      <c r="A14" s="4" t="s">
        <v>536</v>
      </c>
      <c r="E14" s="7" t="n">
        <v>52.79</v>
      </c>
    </row>
    <row r="15" spans="1:13">
      <c r="A15" s="4" t="s">
        <v>537</v>
      </c>
      <c r="E15" s="4" t="s">
        <v>538</v>
      </c>
    </row>
    <row r="16" spans="1:13">
      <c r="A16" s="4" t="s">
        <v>539</v>
      </c>
    </row>
    <row r="17" spans="1:13">
      <c r="A17" s="3" t="s">
        <v>529</v>
      </c>
    </row>
    <row r="18" spans="1:13">
      <c r="A18" s="4" t="s">
        <v>534</v>
      </c>
      <c r="K18" s="6" t="n">
        <v>1000000000</v>
      </c>
    </row>
    <row r="19" spans="1:13">
      <c r="A19" s="4" t="s">
        <v>540</v>
      </c>
      <c r="I19" s="6" t="n">
        <v>330300000</v>
      </c>
    </row>
    <row r="20" spans="1:13">
      <c r="A20" s="4" t="s">
        <v>541</v>
      </c>
    </row>
    <row r="21" spans="1:13">
      <c r="A21" s="3" t="s">
        <v>529</v>
      </c>
    </row>
    <row r="22" spans="1:13">
      <c r="A22" s="4" t="s">
        <v>534</v>
      </c>
      <c r="I22" s="6" t="n">
        <v>750000000</v>
      </c>
    </row>
    <row r="23" spans="1:13">
      <c r="A23" s="4" t="s">
        <v>540</v>
      </c>
      <c r="E23" s="6" t="n">
        <v>733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6</v>
      </c>
    </row>
    <row r="3" spans="1:4">
      <c r="A3" s="3" t="s">
        <v>529</v>
      </c>
    </row>
    <row r="4" spans="1:4">
      <c r="A4" s="4" t="s">
        <v>543</v>
      </c>
      <c r="B4" s="5" t="n">
        <v>1556313</v>
      </c>
      <c r="C4" s="5" t="n">
        <v>10303047</v>
      </c>
      <c r="D4" s="5" t="n">
        <v>11856169</v>
      </c>
    </row>
    <row r="5" spans="1:4">
      <c r="A5" s="4" t="s">
        <v>544</v>
      </c>
      <c r="B5" s="6" t="n">
        <v>150461</v>
      </c>
      <c r="C5" s="6" t="n">
        <v>774565</v>
      </c>
      <c r="D5" s="6" t="n">
        <v>716782</v>
      </c>
    </row>
    <row r="6" spans="1:4">
      <c r="A6" s="4" t="s">
        <v>545</v>
      </c>
    </row>
    <row r="7" spans="1:4">
      <c r="A7" s="3" t="s">
        <v>529</v>
      </c>
    </row>
    <row r="8" spans="1:4">
      <c r="A8" s="4" t="s">
        <v>546</v>
      </c>
      <c r="B8" s="7" t="n">
        <v>87.95999999999999</v>
      </c>
      <c r="C8" s="7" t="n">
        <v>73.70999999999999</v>
      </c>
      <c r="D8" s="7" t="n">
        <v>62.63</v>
      </c>
    </row>
    <row r="9" spans="1:4">
      <c r="A9" s="4" t="s">
        <v>543</v>
      </c>
      <c r="B9" s="5" t="n">
        <v>1556000</v>
      </c>
      <c r="C9" s="5" t="n">
        <v>10303000</v>
      </c>
      <c r="D9" s="5" t="n">
        <v>10710000</v>
      </c>
    </row>
    <row r="10" spans="1:4">
      <c r="A10" s="4" t="s">
        <v>544</v>
      </c>
      <c r="B10" s="6" t="n">
        <v>136899</v>
      </c>
      <c r="C10" s="6" t="n">
        <v>759427</v>
      </c>
      <c r="D10" s="6" t="n">
        <v>6708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7</v>
      </c>
      <c r="B1" s="2" t="s">
        <v>80</v>
      </c>
      <c r="N1" s="2" t="s">
        <v>1</v>
      </c>
    </row>
    <row r="2" spans="1:16">
      <c r="B2" s="2" t="s">
        <v>2</v>
      </c>
      <c r="C2" s="2" t="s">
        <v>81</v>
      </c>
      <c r="D2" s="2" t="s">
        <v>4</v>
      </c>
      <c r="E2" s="2" t="s">
        <v>82</v>
      </c>
      <c r="F2" s="2" t="s">
        <v>32</v>
      </c>
      <c r="G2" s="2" t="s">
        <v>83</v>
      </c>
      <c r="H2" s="2" t="s">
        <v>84</v>
      </c>
      <c r="I2" s="2" t="s">
        <v>85</v>
      </c>
      <c r="J2" s="2" t="s">
        <v>86</v>
      </c>
      <c r="K2" s="2" t="s">
        <v>87</v>
      </c>
      <c r="L2" s="2" t="s">
        <v>88</v>
      </c>
      <c r="M2" s="2" t="s">
        <v>89</v>
      </c>
      <c r="N2" s="2" t="s">
        <v>2</v>
      </c>
      <c r="O2" s="2" t="s">
        <v>32</v>
      </c>
      <c r="P2" s="2" t="s">
        <v>86</v>
      </c>
    </row>
    <row r="3" spans="1:16">
      <c r="A3" s="3" t="s">
        <v>548</v>
      </c>
    </row>
    <row r="4" spans="1:16">
      <c r="A4" s="4" t="s">
        <v>121</v>
      </c>
      <c r="B4" s="7" t="n">
        <v>0.38</v>
      </c>
      <c r="C4" s="7" t="n">
        <v>0.38</v>
      </c>
      <c r="D4" s="7" t="n">
        <v>0.28</v>
      </c>
      <c r="E4" s="7" t="n">
        <v>0.28</v>
      </c>
      <c r="F4" s="7" t="n">
        <v>0.28</v>
      </c>
      <c r="G4" s="7" t="n">
        <v>0.28</v>
      </c>
      <c r="H4" s="7" t="n">
        <v>0.22</v>
      </c>
      <c r="I4" s="7" t="n">
        <v>0.22</v>
      </c>
      <c r="J4" s="7" t="n">
        <v>0.22</v>
      </c>
      <c r="K4" s="7" t="n">
        <v>0.22</v>
      </c>
      <c r="L4" s="7" t="n">
        <v>0.18</v>
      </c>
      <c r="M4" s="7" t="n">
        <v>0.18</v>
      </c>
      <c r="N4" s="7" t="n">
        <v>1.32</v>
      </c>
      <c r="O4" s="6" t="n">
        <v>1</v>
      </c>
      <c r="P4" s="7" t="n">
        <v>0.8</v>
      </c>
    </row>
    <row r="5" spans="1:16">
      <c r="A5" s="4" t="s">
        <v>549</v>
      </c>
      <c r="B5" s="6" t="n">
        <v>34745</v>
      </c>
      <c r="C5" s="6" t="n">
        <v>34768</v>
      </c>
      <c r="D5" s="6" t="n">
        <v>25710</v>
      </c>
      <c r="E5" s="6" t="n">
        <v>25769</v>
      </c>
      <c r="F5" s="6" t="n">
        <v>26524</v>
      </c>
      <c r="G5" s="6" t="n">
        <v>26936</v>
      </c>
      <c r="H5" s="6" t="n">
        <v>21588</v>
      </c>
      <c r="I5" s="6" t="n">
        <v>22046</v>
      </c>
      <c r="J5" s="6" t="n">
        <v>22803</v>
      </c>
      <c r="K5" s="6" t="n">
        <v>24210</v>
      </c>
      <c r="L5" s="6" t="n">
        <v>20444</v>
      </c>
      <c r="M5" s="6" t="n">
        <v>20424</v>
      </c>
      <c r="N5" s="6" t="n">
        <v>120992</v>
      </c>
      <c r="O5" s="6" t="n">
        <v>97094</v>
      </c>
      <c r="P5" s="6" t="n">
        <v>87881</v>
      </c>
    </row>
    <row r="6" spans="1:16">
      <c r="A6" s="4" t="s">
        <v>550</v>
      </c>
      <c r="B6" s="5" t="n">
        <v>34448</v>
      </c>
      <c r="C6" s="5" t="n">
        <v>34403</v>
      </c>
      <c r="D6" s="5" t="n">
        <v>25444</v>
      </c>
      <c r="E6" s="5" t="n">
        <v>25500</v>
      </c>
      <c r="F6" s="5" t="n">
        <v>26304</v>
      </c>
      <c r="G6" s="5" t="n">
        <v>26680</v>
      </c>
      <c r="H6" s="5" t="n">
        <v>21391</v>
      </c>
      <c r="I6" s="5" t="n">
        <v>21889</v>
      </c>
      <c r="J6" s="5" t="n">
        <v>22792</v>
      </c>
      <c r="K6" s="5" t="n">
        <v>24152</v>
      </c>
      <c r="L6" s="5" t="n">
        <v>20442</v>
      </c>
      <c r="M6" s="5" t="n">
        <v>20411</v>
      </c>
      <c r="N6" s="5" t="n">
        <v>119795</v>
      </c>
      <c r="O6" s="5" t="n">
        <v>96264</v>
      </c>
      <c r="P6" s="5" t="n">
        <v>87797</v>
      </c>
    </row>
    <row r="7" spans="1:16">
      <c r="A7" s="4" t="s">
        <v>551</v>
      </c>
      <c r="B7" s="6" t="n">
        <v>297</v>
      </c>
      <c r="C7" s="6" t="n">
        <v>365</v>
      </c>
      <c r="D7" s="6" t="n">
        <v>266</v>
      </c>
      <c r="E7" s="6" t="n">
        <v>269</v>
      </c>
      <c r="F7" s="6" t="n">
        <v>220</v>
      </c>
      <c r="G7" s="6" t="n">
        <v>256</v>
      </c>
      <c r="H7" s="6" t="n">
        <v>197</v>
      </c>
      <c r="I7" s="6" t="n">
        <v>157</v>
      </c>
      <c r="J7" s="6" t="n">
        <v>11</v>
      </c>
      <c r="K7" s="6" t="n">
        <v>58</v>
      </c>
      <c r="L7" s="6" t="n">
        <v>2</v>
      </c>
      <c r="M7" s="6" t="n">
        <v>13</v>
      </c>
      <c r="N7" s="6" t="n">
        <v>1197</v>
      </c>
      <c r="O7" s="6" t="n">
        <v>830</v>
      </c>
      <c r="P7" s="6" t="n">
        <v>84</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6</v>
      </c>
    </row>
    <row r="3" spans="1:4">
      <c r="A3" s="3" t="s">
        <v>553</v>
      </c>
    </row>
    <row r="4" spans="1:4">
      <c r="A4" s="4" t="s">
        <v>554</v>
      </c>
      <c r="B4" s="5" t="n">
        <v>91279590</v>
      </c>
      <c r="C4" s="5" t="n">
        <v>101013148</v>
      </c>
      <c r="D4" s="5" t="n">
        <v>112072469</v>
      </c>
    </row>
    <row r="5" spans="1:4">
      <c r="A5" s="4" t="s">
        <v>555</v>
      </c>
      <c r="B5" s="5" t="n">
        <v>156</v>
      </c>
      <c r="C5" s="5" t="n">
        <v>420</v>
      </c>
      <c r="D5" s="5" t="n">
        <v>417</v>
      </c>
    </row>
    <row r="6" spans="1:4">
      <c r="A6" s="4" t="s">
        <v>556</v>
      </c>
      <c r="B6" s="5" t="n">
        <v>538499</v>
      </c>
      <c r="C6" s="5" t="n">
        <v>788304</v>
      </c>
      <c r="D6" s="5" t="n">
        <v>1558965</v>
      </c>
    </row>
    <row r="7" spans="1:4">
      <c r="A7" s="4" t="s">
        <v>557</v>
      </c>
      <c r="B7" s="5" t="n">
        <v>-158090</v>
      </c>
      <c r="C7" s="5" t="n">
        <v>-219921</v>
      </c>
      <c r="D7" s="5" t="n">
        <v>-763558</v>
      </c>
    </row>
    <row r="8" spans="1:4">
      <c r="A8" s="4" t="s">
        <v>558</v>
      </c>
      <c r="B8" s="5" t="n">
        <v>-1556313</v>
      </c>
      <c r="C8" s="5" t="n">
        <v>-10303047</v>
      </c>
      <c r="D8" s="5" t="n">
        <v>-11856169</v>
      </c>
    </row>
    <row r="9" spans="1:4">
      <c r="A9" s="4" t="s">
        <v>559</v>
      </c>
      <c r="B9" s="5" t="n">
        <v>1043</v>
      </c>
      <c r="C9" s="5" t="n">
        <v>686</v>
      </c>
      <c r="D9" s="5" t="n">
        <v>1024</v>
      </c>
    </row>
    <row r="10" spans="1:4">
      <c r="A10" s="4" t="s">
        <v>560</v>
      </c>
      <c r="B10" s="5" t="n">
        <v>90104885</v>
      </c>
      <c r="C10" s="5" t="n">
        <v>91279590</v>
      </c>
      <c r="D10" s="5" t="n">
        <v>101013148</v>
      </c>
    </row>
    <row r="11" spans="1:4">
      <c r="A11" s="4" t="s">
        <v>561</v>
      </c>
    </row>
    <row r="12" spans="1:4">
      <c r="A12" s="3" t="s">
        <v>553</v>
      </c>
    </row>
    <row r="13" spans="1:4">
      <c r="A13" s="4" t="s">
        <v>554</v>
      </c>
      <c r="B13" s="5" t="n">
        <v>128996344</v>
      </c>
      <c r="C13" s="5" t="n">
        <v>128200189</v>
      </c>
      <c r="D13" s="5" t="n">
        <v>126637390</v>
      </c>
    </row>
    <row r="14" spans="1:4">
      <c r="A14" s="4" t="s">
        <v>555</v>
      </c>
      <c r="B14" s="5" t="n">
        <v>156</v>
      </c>
      <c r="C14" s="5" t="n">
        <v>892</v>
      </c>
      <c r="D14" s="5" t="n">
        <v>802</v>
      </c>
    </row>
    <row r="15" spans="1:4">
      <c r="A15" s="4" t="s">
        <v>556</v>
      </c>
      <c r="B15" s="5" t="n">
        <v>538499</v>
      </c>
      <c r="C15" s="5" t="n">
        <v>788304</v>
      </c>
      <c r="D15" s="5" t="n">
        <v>1558965</v>
      </c>
    </row>
    <row r="16" spans="1:4">
      <c r="A16" s="4" t="s">
        <v>559</v>
      </c>
      <c r="B16" s="5" t="n">
        <v>8857</v>
      </c>
      <c r="C16" s="5" t="n">
        <v>6959</v>
      </c>
      <c r="D16" s="5" t="n">
        <v>3032</v>
      </c>
    </row>
    <row r="17" spans="1:4">
      <c r="A17" s="4" t="s">
        <v>560</v>
      </c>
      <c r="B17" s="5" t="n">
        <v>129543856</v>
      </c>
      <c r="C17" s="5" t="n">
        <v>128996344</v>
      </c>
      <c r="D17" s="5" t="n">
        <v>128200189</v>
      </c>
    </row>
    <row r="18" spans="1:4">
      <c r="A18" s="4" t="s">
        <v>135</v>
      </c>
    </row>
    <row r="19" spans="1:4">
      <c r="A19" s="3" t="s">
        <v>553</v>
      </c>
    </row>
    <row r="20" spans="1:4">
      <c r="A20" s="4" t="s">
        <v>554</v>
      </c>
      <c r="B20" s="5" t="n">
        <v>-37716754</v>
      </c>
      <c r="C20" s="5" t="n">
        <v>-27187041</v>
      </c>
      <c r="D20" s="5" t="n">
        <v>-14564921</v>
      </c>
    </row>
    <row r="21" spans="1:4">
      <c r="A21" s="4" t="s">
        <v>555</v>
      </c>
      <c r="C21" s="5" t="n">
        <v>-472</v>
      </c>
      <c r="D21" s="5" t="n">
        <v>-385</v>
      </c>
    </row>
    <row r="22" spans="1:4">
      <c r="A22" s="4" t="s">
        <v>557</v>
      </c>
      <c r="B22" s="5" t="n">
        <v>-158090</v>
      </c>
      <c r="C22" s="5" t="n">
        <v>-219921</v>
      </c>
      <c r="D22" s="5" t="n">
        <v>-763558</v>
      </c>
    </row>
    <row r="23" spans="1:4">
      <c r="A23" s="4" t="s">
        <v>558</v>
      </c>
      <c r="B23" s="5" t="n">
        <v>-1556313</v>
      </c>
      <c r="C23" s="5" t="n">
        <v>-10303047</v>
      </c>
      <c r="D23" s="5" t="n">
        <v>-11856169</v>
      </c>
    </row>
    <row r="24" spans="1:4">
      <c r="A24" s="4" t="s">
        <v>559</v>
      </c>
      <c r="B24" s="5" t="n">
        <v>-7814</v>
      </c>
      <c r="C24" s="5" t="n">
        <v>-6273</v>
      </c>
      <c r="D24" s="5" t="n">
        <v>-2008</v>
      </c>
    </row>
    <row r="25" spans="1:4">
      <c r="A25" s="4" t="s">
        <v>560</v>
      </c>
      <c r="B25" s="5" t="n">
        <v>-39438971</v>
      </c>
      <c r="C25" s="5" t="n">
        <v>-37716754</v>
      </c>
      <c r="D25" s="5" t="n">
        <v>-271870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2</v>
      </c>
      <c r="E1" s="2" t="s">
        <v>86</v>
      </c>
    </row>
    <row r="2" spans="1:5">
      <c r="A2" s="3" t="s">
        <v>564</v>
      </c>
    </row>
    <row r="3" spans="1:5">
      <c r="A3" s="4" t="s">
        <v>565</v>
      </c>
      <c r="C3" s="5" t="n">
        <v>0</v>
      </c>
      <c r="D3" s="5" t="n">
        <v>0</v>
      </c>
      <c r="E3" s="5" t="n">
        <v>0</v>
      </c>
    </row>
    <row r="4" spans="1:5">
      <c r="A4" s="4" t="s">
        <v>566</v>
      </c>
      <c r="C4" s="6" t="n">
        <v>37921000</v>
      </c>
      <c r="D4" s="6" t="n">
        <v>32525000</v>
      </c>
      <c r="E4" s="6" t="n">
        <v>27476000</v>
      </c>
    </row>
    <row r="5" spans="1:5">
      <c r="A5" s="4" t="s">
        <v>567</v>
      </c>
      <c r="C5" s="5" t="n">
        <v>5500000</v>
      </c>
      <c r="D5" s="5" t="n">
        <v>7400000</v>
      </c>
      <c r="E5" s="5" t="n">
        <v>15300000</v>
      </c>
    </row>
    <row r="6" spans="1:5">
      <c r="A6" s="4" t="s">
        <v>568</v>
      </c>
      <c r="C6" s="6" t="n">
        <v>29900000</v>
      </c>
    </row>
    <row r="7" spans="1:5">
      <c r="A7" s="4" t="s">
        <v>569</v>
      </c>
      <c r="C7" s="5" t="n">
        <v>7300000</v>
      </c>
    </row>
    <row r="8" spans="1:5">
      <c r="A8" s="4" t="s">
        <v>570</v>
      </c>
      <c r="C8" s="6" t="n">
        <v>30300000</v>
      </c>
      <c r="D8" s="5" t="n">
        <v>39400000</v>
      </c>
      <c r="E8" s="5" t="n">
        <v>34100000</v>
      </c>
    </row>
    <row r="9" spans="1:5">
      <c r="A9" s="4" t="s">
        <v>571</v>
      </c>
      <c r="C9" s="6" t="n">
        <v>10900000</v>
      </c>
      <c r="D9" s="5" t="n">
        <v>11300000</v>
      </c>
      <c r="E9" s="5" t="n">
        <v>37300000</v>
      </c>
    </row>
    <row r="10" spans="1:5">
      <c r="A10" s="4" t="s">
        <v>572</v>
      </c>
    </row>
    <row r="11" spans="1:5">
      <c r="A11" s="3" t="s">
        <v>564</v>
      </c>
    </row>
    <row r="12" spans="1:5">
      <c r="A12" s="4" t="s">
        <v>573</v>
      </c>
      <c r="C12" s="4" t="s">
        <v>407</v>
      </c>
    </row>
    <row r="13" spans="1:5">
      <c r="A13" s="4" t="s">
        <v>574</v>
      </c>
    </row>
    <row r="14" spans="1:5">
      <c r="A14" s="3" t="s">
        <v>564</v>
      </c>
    </row>
    <row r="15" spans="1:5">
      <c r="A15" s="4" t="s">
        <v>573</v>
      </c>
      <c r="C15" s="4" t="s">
        <v>356</v>
      </c>
    </row>
    <row r="16" spans="1:5">
      <c r="A16" s="4" t="s">
        <v>575</v>
      </c>
    </row>
    <row r="17" spans="1:5">
      <c r="A17" s="3" t="s">
        <v>564</v>
      </c>
    </row>
    <row r="18" spans="1:5">
      <c r="A18" s="4" t="s">
        <v>566</v>
      </c>
      <c r="C18" s="6" t="n">
        <v>0</v>
      </c>
      <c r="D18" s="6" t="n">
        <v>0</v>
      </c>
      <c r="E18" s="6" t="n">
        <v>0</v>
      </c>
    </row>
    <row r="19" spans="1:5">
      <c r="A19" s="4" t="s">
        <v>576</v>
      </c>
    </row>
    <row r="20" spans="1:5">
      <c r="A20" s="3" t="s">
        <v>564</v>
      </c>
    </row>
    <row r="21" spans="1:5">
      <c r="A21" s="4" t="s">
        <v>565</v>
      </c>
      <c r="B21" s="5" t="n">
        <v>211144</v>
      </c>
    </row>
    <row r="22" spans="1:5">
      <c r="A22" s="4" t="s">
        <v>577</v>
      </c>
      <c r="B22" s="6" t="n">
        <v>2400000</v>
      </c>
    </row>
    <row r="23" spans="1:5">
      <c r="A23" s="4" t="s">
        <v>578</v>
      </c>
      <c r="B23" s="6" t="n">
        <v>26600000</v>
      </c>
    </row>
    <row r="24" spans="1:5">
      <c r="A24" s="4" t="s">
        <v>579</v>
      </c>
    </row>
    <row r="25" spans="1:5">
      <c r="A25" s="3" t="s">
        <v>564</v>
      </c>
    </row>
    <row r="26" spans="1:5">
      <c r="A26" s="4" t="s">
        <v>580</v>
      </c>
      <c r="B26" s="4" t="s">
        <v>356</v>
      </c>
    </row>
    <row r="27" spans="1:5">
      <c r="A27" s="4" t="s">
        <v>581</v>
      </c>
      <c r="B27" s="4" t="s">
        <v>582</v>
      </c>
    </row>
    <row r="28" spans="1:5">
      <c r="A28" s="4" t="s">
        <v>583</v>
      </c>
    </row>
    <row r="29" spans="1:5">
      <c r="A29" s="3" t="s">
        <v>564</v>
      </c>
    </row>
    <row r="30" spans="1:5">
      <c r="A30" s="4" t="s">
        <v>580</v>
      </c>
      <c r="B30" s="4" t="s">
        <v>356</v>
      </c>
    </row>
    <row r="31" spans="1:5">
      <c r="A31" s="4" t="s">
        <v>584</v>
      </c>
      <c r="B31" s="4" t="s">
        <v>356</v>
      </c>
    </row>
    <row r="32" spans="1:5">
      <c r="A32" s="4" t="s">
        <v>585</v>
      </c>
      <c r="B32" s="4" t="s">
        <v>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6</v>
      </c>
    </row>
    <row r="3" spans="1:4">
      <c r="A3" s="3" t="s">
        <v>564</v>
      </c>
    </row>
    <row r="4" spans="1:4">
      <c r="A4" s="4" t="s">
        <v>588</v>
      </c>
      <c r="B4" s="6" t="n">
        <v>37921</v>
      </c>
      <c r="C4" s="6" t="n">
        <v>32525</v>
      </c>
      <c r="D4" s="6" t="n">
        <v>27476</v>
      </c>
    </row>
    <row r="5" spans="1:4">
      <c r="A5" s="4" t="s">
        <v>589</v>
      </c>
    </row>
    <row r="6" spans="1:4">
      <c r="A6" s="3" t="s">
        <v>564</v>
      </c>
    </row>
    <row r="7" spans="1:4">
      <c r="A7" s="4" t="s">
        <v>588</v>
      </c>
      <c r="B7" s="6" t="n">
        <v>37921</v>
      </c>
      <c r="C7" s="6" t="n">
        <v>32525</v>
      </c>
      <c r="D7" s="5" t="n">
        <v>27549</v>
      </c>
    </row>
    <row r="8" spans="1:4">
      <c r="A8" s="4" t="s">
        <v>590</v>
      </c>
    </row>
    <row r="9" spans="1:4">
      <c r="A9" s="3" t="s">
        <v>564</v>
      </c>
    </row>
    <row r="10" spans="1:4">
      <c r="A10" s="4" t="s">
        <v>591</v>
      </c>
      <c r="D10" s="6"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6</v>
      </c>
    </row>
    <row r="3" spans="1:4">
      <c r="A3" s="3" t="s">
        <v>593</v>
      </c>
    </row>
    <row r="4" spans="1:4">
      <c r="A4" s="4" t="s">
        <v>588</v>
      </c>
      <c r="B4" s="6" t="n">
        <v>37921</v>
      </c>
      <c r="C4" s="6" t="n">
        <v>32525</v>
      </c>
      <c r="D4" s="6" t="n">
        <v>27476</v>
      </c>
    </row>
    <row r="5" spans="1:4">
      <c r="A5" s="4" t="s">
        <v>515</v>
      </c>
    </row>
    <row r="6" spans="1:4">
      <c r="A6" s="3" t="s">
        <v>593</v>
      </c>
    </row>
    <row r="7" spans="1:4">
      <c r="A7" s="4" t="s">
        <v>588</v>
      </c>
      <c r="B7" s="5" t="n">
        <v>9707</v>
      </c>
      <c r="C7" s="5" t="n">
        <v>7971</v>
      </c>
      <c r="D7" s="5" t="n">
        <v>6909</v>
      </c>
    </row>
    <row r="8" spans="1:4">
      <c r="A8" s="4" t="s">
        <v>516</v>
      </c>
    </row>
    <row r="9" spans="1:4">
      <c r="A9" s="3" t="s">
        <v>593</v>
      </c>
    </row>
    <row r="10" spans="1:4">
      <c r="A10" s="4" t="s">
        <v>588</v>
      </c>
      <c r="B10" s="5" t="n">
        <v>11355</v>
      </c>
      <c r="C10" s="5" t="n">
        <v>9526</v>
      </c>
      <c r="D10" s="5" t="n">
        <v>6564</v>
      </c>
    </row>
    <row r="11" spans="1:4">
      <c r="A11" s="4" t="s">
        <v>517</v>
      </c>
    </row>
    <row r="12" spans="1:4">
      <c r="A12" s="3" t="s">
        <v>593</v>
      </c>
    </row>
    <row r="13" spans="1:4">
      <c r="A13" s="4" t="s">
        <v>588</v>
      </c>
      <c r="B13" s="5" t="n">
        <v>3477</v>
      </c>
      <c r="C13" s="5" t="n">
        <v>2970</v>
      </c>
      <c r="D13" s="5" t="n">
        <v>2823</v>
      </c>
    </row>
    <row r="14" spans="1:4">
      <c r="A14" s="4" t="s">
        <v>518</v>
      </c>
    </row>
    <row r="15" spans="1:4">
      <c r="A15" s="3" t="s">
        <v>593</v>
      </c>
    </row>
    <row r="16" spans="1:4">
      <c r="A16" s="4" t="s">
        <v>588</v>
      </c>
      <c r="B16" s="6" t="n">
        <v>13382</v>
      </c>
      <c r="C16" s="6" t="n">
        <v>12058</v>
      </c>
      <c r="D16" s="6" t="n">
        <v>111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1507</v>
      </c>
    </row>
    <row r="5" spans="1:2">
      <c r="A5" s="4" t="s">
        <v>598</v>
      </c>
      <c r="B5" s="5" t="n">
        <v>302</v>
      </c>
    </row>
    <row r="6" spans="1:2">
      <c r="A6" s="4" t="s">
        <v>599</v>
      </c>
      <c r="B6" s="5" t="n">
        <v>-351</v>
      </c>
    </row>
    <row r="7" spans="1:2">
      <c r="A7" s="4" t="s">
        <v>600</v>
      </c>
      <c r="B7" s="5" t="n">
        <v>-39</v>
      </c>
    </row>
    <row r="8" spans="1:2">
      <c r="A8" s="4" t="s">
        <v>601</v>
      </c>
      <c r="B8" s="5" t="n">
        <v>1419</v>
      </c>
    </row>
    <row r="9" spans="1:2">
      <c r="A9" s="4" t="s">
        <v>602</v>
      </c>
      <c r="B9" s="7" t="n">
        <v>61.82</v>
      </c>
    </row>
    <row r="10" spans="1:2">
      <c r="A10" s="4" t="s">
        <v>603</v>
      </c>
      <c r="B10" s="8" t="n">
        <v>88.01000000000001</v>
      </c>
    </row>
    <row r="11" spans="1:2">
      <c r="A11" s="4" t="s">
        <v>604</v>
      </c>
      <c r="B11" s="8" t="n">
        <v>56.83</v>
      </c>
    </row>
    <row r="12" spans="1:2">
      <c r="A12" s="4" t="s">
        <v>605</v>
      </c>
      <c r="B12" s="8" t="n">
        <v>66.25</v>
      </c>
    </row>
    <row r="13" spans="1:2">
      <c r="A13" s="4" t="s">
        <v>606</v>
      </c>
      <c r="B13" s="7" t="n">
        <v>6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595</v>
      </c>
    </row>
    <row r="2" spans="1:2">
      <c r="A2" s="3" t="s">
        <v>596</v>
      </c>
    </row>
    <row r="3" spans="1:2">
      <c r="A3" s="4" t="s">
        <v>608</v>
      </c>
      <c r="B3" s="5" t="n">
        <v>1366</v>
      </c>
    </row>
    <row r="4" spans="1:2">
      <c r="A4" s="4" t="s">
        <v>609</v>
      </c>
      <c r="B4" s="7" t="n">
        <v>68.34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95</v>
      </c>
    </row>
    <row r="3" spans="1:2">
      <c r="A3" s="3" t="s">
        <v>564</v>
      </c>
    </row>
    <row r="4" spans="1:2">
      <c r="A4" s="4" t="s">
        <v>611</v>
      </c>
      <c r="B4" s="7" t="n">
        <v>62.89</v>
      </c>
    </row>
    <row r="5" spans="1:2">
      <c r="A5" s="4" t="s">
        <v>612</v>
      </c>
      <c r="B5" s="8" t="n">
        <v>88.27</v>
      </c>
    </row>
    <row r="6" spans="1:2">
      <c r="A6" s="4" t="s">
        <v>613</v>
      </c>
      <c r="B6" s="8" t="n">
        <v>58.06</v>
      </c>
    </row>
    <row r="7" spans="1:2">
      <c r="A7" s="4" t="s">
        <v>614</v>
      </c>
      <c r="B7" s="8" t="n">
        <v>66.25</v>
      </c>
    </row>
    <row r="8" spans="1:2">
      <c r="A8" s="4" t="s">
        <v>615</v>
      </c>
      <c r="B8" s="8" t="n">
        <v>69.95999999999999</v>
      </c>
    </row>
    <row r="9" spans="1:2">
      <c r="A9" s="4" t="s">
        <v>616</v>
      </c>
      <c r="B9" s="7" t="n">
        <v>69.84</v>
      </c>
    </row>
    <row r="10" spans="1:2">
      <c r="A10" s="4" t="s">
        <v>617</v>
      </c>
    </row>
    <row r="11" spans="1:2">
      <c r="A11" s="3" t="s">
        <v>564</v>
      </c>
    </row>
    <row r="12" spans="1:2">
      <c r="A12" s="4" t="s">
        <v>618</v>
      </c>
      <c r="B12" s="5" t="n">
        <v>1207</v>
      </c>
    </row>
    <row r="13" spans="1:2">
      <c r="A13" s="4" t="s">
        <v>619</v>
      </c>
      <c r="B13" s="5" t="n">
        <v>277</v>
      </c>
    </row>
    <row r="14" spans="1:2">
      <c r="A14" s="4" t="s">
        <v>620</v>
      </c>
      <c r="B14" s="5" t="n">
        <v>-279</v>
      </c>
    </row>
    <row r="15" spans="1:2">
      <c r="A15" s="4" t="s">
        <v>621</v>
      </c>
      <c r="B15" s="5" t="n">
        <v>-39</v>
      </c>
    </row>
    <row r="16" spans="1:2">
      <c r="A16" s="4" t="s">
        <v>622</v>
      </c>
      <c r="B16" s="5" t="n">
        <v>1166</v>
      </c>
    </row>
    <row r="17" spans="1:2">
      <c r="A17" s="4" t="s">
        <v>623</v>
      </c>
      <c r="B17" s="5" t="n">
        <v>1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4"/>
    <col customWidth="1" max="5" min="5" width="36"/>
    <col customWidth="1" max="6" min="6" width="27"/>
    <col customWidth="1" max="7" min="7" width="55"/>
  </cols>
  <sheetData>
    <row r="1" spans="1:7">
      <c r="A1" s="1" t="s">
        <v>132</v>
      </c>
      <c r="B1" s="2" t="s">
        <v>133</v>
      </c>
      <c r="C1" s="2" t="s">
        <v>134</v>
      </c>
      <c r="D1" s="2" t="s">
        <v>135</v>
      </c>
      <c r="E1" s="2" t="s">
        <v>136</v>
      </c>
      <c r="F1" s="2" t="s">
        <v>137</v>
      </c>
      <c r="G1" s="2" t="s">
        <v>138</v>
      </c>
    </row>
    <row r="2" spans="1:7">
      <c r="A2" s="4" t="s">
        <v>139</v>
      </c>
      <c r="B2" s="6" t="n">
        <v>1432833</v>
      </c>
      <c r="C2" s="6" t="n">
        <v>1266</v>
      </c>
      <c r="D2" s="6" t="n">
        <v>-588378</v>
      </c>
      <c r="E2" s="6" t="n">
        <v>1022221</v>
      </c>
      <c r="F2" s="6" t="n">
        <v>1022695</v>
      </c>
      <c r="G2" s="6" t="n">
        <v>-24971</v>
      </c>
    </row>
    <row r="3" spans="1:7">
      <c r="A3" s="4" t="s">
        <v>109</v>
      </c>
      <c r="B3" s="5" t="n">
        <v>223648</v>
      </c>
      <c r="F3" s="5" t="n">
        <v>223648</v>
      </c>
    </row>
    <row r="4" spans="1:7">
      <c r="A4" s="4" t="s">
        <v>140</v>
      </c>
      <c r="B4" s="5" t="n">
        <v>-87852</v>
      </c>
      <c r="E4" s="5" t="n">
        <v>29</v>
      </c>
      <c r="F4" s="5" t="n">
        <v>-87881</v>
      </c>
    </row>
    <row r="5" spans="1:7">
      <c r="A5" s="4" t="s">
        <v>130</v>
      </c>
      <c r="B5" s="5" t="n">
        <v>-10774</v>
      </c>
      <c r="G5" s="5" t="n">
        <v>-10774</v>
      </c>
    </row>
    <row r="6" spans="1:7">
      <c r="A6" s="4" t="s">
        <v>141</v>
      </c>
      <c r="B6" s="5" t="n">
        <v>6</v>
      </c>
      <c r="C6" s="5" t="n">
        <v>6</v>
      </c>
    </row>
    <row r="7" spans="1:7">
      <c r="A7" s="4" t="s">
        <v>142</v>
      </c>
      <c r="B7" s="5" t="n">
        <v>25963</v>
      </c>
      <c r="E7" s="5" t="n">
        <v>25963</v>
      </c>
    </row>
    <row r="8" spans="1:7">
      <c r="A8" s="4" t="s">
        <v>143</v>
      </c>
      <c r="B8" s="5" t="n">
        <v>-716782</v>
      </c>
      <c r="D8" s="5" t="n">
        <v>-806782</v>
      </c>
      <c r="E8" s="5" t="n">
        <v>90000</v>
      </c>
    </row>
    <row r="9" spans="1:7">
      <c r="A9" s="4" t="s">
        <v>144</v>
      </c>
      <c r="B9" s="5" t="n">
        <v>-506</v>
      </c>
      <c r="D9" s="5" t="n">
        <v>-535</v>
      </c>
      <c r="E9" s="5" t="n">
        <v>29</v>
      </c>
    </row>
    <row r="10" spans="1:7">
      <c r="A10" s="4" t="s">
        <v>145</v>
      </c>
      <c r="B10" s="5" t="n">
        <v>19698</v>
      </c>
      <c r="C10" s="5" t="n">
        <v>10</v>
      </c>
      <c r="E10" s="5" t="n">
        <v>19688</v>
      </c>
    </row>
    <row r="11" spans="1:7">
      <c r="A11" s="4" t="s">
        <v>146</v>
      </c>
      <c r="B11" s="5" t="n">
        <v>15253</v>
      </c>
      <c r="E11" s="5" t="n">
        <v>15253</v>
      </c>
    </row>
    <row r="12" spans="1:7">
      <c r="A12" s="4" t="s">
        <v>147</v>
      </c>
      <c r="B12" s="5" t="n">
        <v>901487</v>
      </c>
      <c r="C12" s="5" t="n">
        <v>1282</v>
      </c>
      <c r="D12" s="5" t="n">
        <v>-1395695</v>
      </c>
      <c r="E12" s="5" t="n">
        <v>1173183</v>
      </c>
      <c r="F12" s="5" t="n">
        <v>1158462</v>
      </c>
      <c r="G12" s="5" t="n">
        <v>-35745</v>
      </c>
    </row>
    <row r="13" spans="1:7">
      <c r="A13" s="4" t="s">
        <v>109</v>
      </c>
      <c r="B13" s="5" t="n">
        <v>260855</v>
      </c>
      <c r="F13" s="5" t="n">
        <v>260855</v>
      </c>
    </row>
    <row r="14" spans="1:7">
      <c r="A14" s="4" t="s">
        <v>140</v>
      </c>
      <c r="B14" s="5" t="n">
        <v>-97059</v>
      </c>
      <c r="E14" s="5" t="n">
        <v>34</v>
      </c>
      <c r="F14" s="5" t="n">
        <v>-97093</v>
      </c>
    </row>
    <row r="15" spans="1:7">
      <c r="A15" s="4" t="s">
        <v>130</v>
      </c>
      <c r="B15" s="5" t="n">
        <v>-24990</v>
      </c>
      <c r="G15" s="5" t="n">
        <v>-24990</v>
      </c>
    </row>
    <row r="16" spans="1:7">
      <c r="A16" s="4" t="s">
        <v>141</v>
      </c>
      <c r="B16" s="5" t="n">
        <v>5</v>
      </c>
      <c r="C16" s="5" t="n">
        <v>5</v>
      </c>
    </row>
    <row r="17" spans="1:7">
      <c r="A17" s="4" t="s">
        <v>142</v>
      </c>
      <c r="B17" s="5" t="n">
        <v>39648</v>
      </c>
      <c r="E17" s="5" t="n">
        <v>39648</v>
      </c>
    </row>
    <row r="18" spans="1:7">
      <c r="A18" s="4" t="s">
        <v>143</v>
      </c>
      <c r="B18" s="5" t="n">
        <v>-774565</v>
      </c>
      <c r="D18" s="5" t="n">
        <v>-774565</v>
      </c>
    </row>
    <row r="19" spans="1:7">
      <c r="A19" s="4" t="s">
        <v>144</v>
      </c>
      <c r="B19" s="5" t="n">
        <v>-441</v>
      </c>
      <c r="D19" s="5" t="n">
        <v>-479</v>
      </c>
      <c r="E19" s="5" t="n">
        <v>38</v>
      </c>
    </row>
    <row r="20" spans="1:7">
      <c r="A20" s="4" t="s">
        <v>145</v>
      </c>
      <c r="B20" s="5" t="n">
        <v>5040</v>
      </c>
      <c r="C20" s="5" t="n">
        <v>3</v>
      </c>
      <c r="E20" s="5" t="n">
        <v>5037</v>
      </c>
    </row>
    <row r="21" spans="1:7">
      <c r="A21" s="4" t="s">
        <v>146</v>
      </c>
      <c r="B21" s="5" t="n">
        <v>7625</v>
      </c>
      <c r="E21" s="5" t="n">
        <v>7625</v>
      </c>
    </row>
    <row r="22" spans="1:7">
      <c r="A22" s="4" t="s">
        <v>148</v>
      </c>
      <c r="B22" s="5" t="n">
        <v>317605</v>
      </c>
      <c r="C22" s="5" t="n">
        <v>1290</v>
      </c>
      <c r="D22" s="5" t="n">
        <v>-2170739</v>
      </c>
      <c r="E22" s="5" t="n">
        <v>1225565</v>
      </c>
      <c r="F22" s="5" t="n">
        <v>1322224</v>
      </c>
      <c r="G22" s="5" t="n">
        <v>-60735</v>
      </c>
    </row>
    <row r="23" spans="1:7">
      <c r="A23" s="4" t="s">
        <v>109</v>
      </c>
      <c r="B23" s="5" t="n">
        <v>303972</v>
      </c>
      <c r="F23" s="5" t="n">
        <v>303972</v>
      </c>
    </row>
    <row r="24" spans="1:7">
      <c r="A24" s="4" t="s">
        <v>140</v>
      </c>
      <c r="B24" s="5" t="n">
        <v>-120972</v>
      </c>
      <c r="E24" s="5" t="n">
        <v>20</v>
      </c>
      <c r="F24" s="5" t="n">
        <v>-120992</v>
      </c>
    </row>
    <row r="25" spans="1:7">
      <c r="A25" s="4" t="s">
        <v>130</v>
      </c>
      <c r="B25" s="5" t="n">
        <v>12388</v>
      </c>
      <c r="G25" s="5" t="n">
        <v>12388</v>
      </c>
    </row>
    <row r="26" spans="1:7">
      <c r="A26" s="4" t="s">
        <v>141</v>
      </c>
      <c r="B26" s="5" t="n">
        <v>4</v>
      </c>
      <c r="C26" s="5" t="n">
        <v>4</v>
      </c>
    </row>
    <row r="27" spans="1:7">
      <c r="A27" s="4" t="s">
        <v>142</v>
      </c>
      <c r="B27" s="5" t="n">
        <v>36572</v>
      </c>
      <c r="E27" s="5" t="n">
        <v>36572</v>
      </c>
    </row>
    <row r="28" spans="1:7">
      <c r="A28" s="4" t="s">
        <v>143</v>
      </c>
      <c r="B28" s="5" t="n">
        <v>-150461</v>
      </c>
      <c r="D28" s="5" t="n">
        <v>-150461</v>
      </c>
    </row>
    <row r="29" spans="1:7">
      <c r="A29" s="4" t="s">
        <v>144</v>
      </c>
      <c r="B29" s="5" t="n">
        <v>-731</v>
      </c>
      <c r="D29" s="5" t="n">
        <v>-789</v>
      </c>
      <c r="E29" s="5" t="n">
        <v>58</v>
      </c>
    </row>
    <row r="30" spans="1:7">
      <c r="A30" s="4" t="s">
        <v>145</v>
      </c>
      <c r="B30" s="5" t="n">
        <v>2635</v>
      </c>
      <c r="C30" s="5" t="n">
        <v>1</v>
      </c>
      <c r="E30" s="5" t="n">
        <v>2634</v>
      </c>
    </row>
    <row r="31" spans="1:7">
      <c r="A31" s="4" t="s">
        <v>149</v>
      </c>
      <c r="B31" s="6" t="n">
        <v>401012</v>
      </c>
      <c r="C31" s="6" t="n">
        <v>1295</v>
      </c>
      <c r="D31" s="6" t="n">
        <v>-2321989</v>
      </c>
      <c r="E31" s="6" t="n">
        <v>1264849</v>
      </c>
      <c r="F31" s="6" t="n">
        <v>1505204</v>
      </c>
      <c r="G31" s="6" t="n">
        <v>-48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24</v>
      </c>
      <c r="B1" s="2" t="s">
        <v>1</v>
      </c>
    </row>
    <row r="2" spans="1:4">
      <c r="B2" s="2" t="s">
        <v>2</v>
      </c>
      <c r="C2" s="2" t="s">
        <v>32</v>
      </c>
      <c r="D2" s="2" t="s">
        <v>86</v>
      </c>
    </row>
    <row r="3" spans="1:4">
      <c r="A3" s="3" t="s">
        <v>596</v>
      </c>
    </row>
    <row r="4" spans="1:4">
      <c r="A4" s="4" t="s">
        <v>625</v>
      </c>
      <c r="B4" s="5" t="n">
        <v>269000</v>
      </c>
    </row>
    <row r="5" spans="1:4">
      <c r="A5" s="4" t="s">
        <v>626</v>
      </c>
      <c r="B5" s="5" t="n">
        <v>0</v>
      </c>
      <c r="C5" s="5" t="n">
        <v>0</v>
      </c>
      <c r="D5" s="5" t="n">
        <v>0</v>
      </c>
    </row>
    <row r="6" spans="1:4">
      <c r="A6" s="4" t="s">
        <v>627</v>
      </c>
      <c r="B6" s="5" t="n">
        <v>-124000</v>
      </c>
    </row>
    <row r="7" spans="1:4">
      <c r="A7" s="4" t="s">
        <v>628</v>
      </c>
      <c r="B7" s="5" t="n">
        <v>145000</v>
      </c>
    </row>
    <row r="8" spans="1:4">
      <c r="A8" s="4" t="s">
        <v>629</v>
      </c>
      <c r="B8" s="7" t="n">
        <v>24.06</v>
      </c>
    </row>
    <row r="9" spans="1:4">
      <c r="A9" s="4" t="s">
        <v>630</v>
      </c>
      <c r="B9" s="8" t="n">
        <v>21.24</v>
      </c>
    </row>
    <row r="10" spans="1:4">
      <c r="A10" s="4" t="s">
        <v>631</v>
      </c>
      <c r="B10" s="7" t="n">
        <v>26.47</v>
      </c>
    </row>
    <row r="11" spans="1:4">
      <c r="A11" s="4" t="s">
        <v>632</v>
      </c>
      <c r="C11" s="4" t="s">
        <v>633</v>
      </c>
    </row>
    <row r="12" spans="1:4">
      <c r="A12" s="4" t="s">
        <v>634</v>
      </c>
      <c r="B12" s="4" t="s">
        <v>635</v>
      </c>
    </row>
    <row r="13" spans="1:4">
      <c r="A13" s="4" t="s">
        <v>636</v>
      </c>
      <c r="B13" s="6" t="n">
        <v>145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637</v>
      </c>
      <c r="B1" s="2" t="s">
        <v>1</v>
      </c>
    </row>
    <row r="2" spans="1:2">
      <c r="B2" s="2" t="s">
        <v>638</v>
      </c>
    </row>
    <row r="3" spans="1:2">
      <c r="A3" s="3" t="s">
        <v>639</v>
      </c>
    </row>
    <row r="4" spans="1:2">
      <c r="A4" s="4" t="s">
        <v>640</v>
      </c>
      <c r="B4" s="5" t="n">
        <v>145</v>
      </c>
    </row>
    <row r="5" spans="1:2">
      <c r="A5" s="4" t="s">
        <v>641</v>
      </c>
      <c r="B5" s="7" t="n">
        <v>26.47</v>
      </c>
    </row>
    <row r="6" spans="1:2">
      <c r="A6" s="4" t="s">
        <v>642</v>
      </c>
      <c r="B6" s="4" t="s">
        <v>635</v>
      </c>
    </row>
    <row r="7" spans="1:2">
      <c r="A7" s="4" t="s">
        <v>643</v>
      </c>
      <c r="B7" s="6" t="n">
        <v>14519</v>
      </c>
    </row>
    <row r="8" spans="1:2">
      <c r="A8" s="4" t="s">
        <v>644</v>
      </c>
    </row>
    <row r="9" spans="1:2">
      <c r="A9" s="3" t="s">
        <v>639</v>
      </c>
    </row>
    <row r="10" spans="1:2">
      <c r="A10" s="4" t="s">
        <v>645</v>
      </c>
      <c r="B10" s="7" t="n">
        <v>15.18</v>
      </c>
    </row>
    <row r="11" spans="1:2">
      <c r="A11" s="4" t="s">
        <v>646</v>
      </c>
      <c r="B11" s="7" t="n">
        <v>16.48</v>
      </c>
    </row>
    <row r="12" spans="1:2">
      <c r="A12" s="4" t="s">
        <v>640</v>
      </c>
      <c r="B12" s="5" t="n">
        <v>38</v>
      </c>
    </row>
    <row r="13" spans="1:2">
      <c r="A13" s="4" t="s">
        <v>641</v>
      </c>
      <c r="B13" s="7" t="n">
        <v>16.47</v>
      </c>
    </row>
    <row r="14" spans="1:2">
      <c r="A14" s="4" t="s">
        <v>642</v>
      </c>
      <c r="B14" s="4" t="s">
        <v>647</v>
      </c>
    </row>
    <row r="15" spans="1:2">
      <c r="A15" s="4" t="s">
        <v>643</v>
      </c>
      <c r="B15" s="6" t="n">
        <v>4175</v>
      </c>
    </row>
    <row r="16" spans="1:2">
      <c r="A16" s="4" t="s">
        <v>648</v>
      </c>
    </row>
    <row r="17" spans="1:2">
      <c r="A17" s="3" t="s">
        <v>639</v>
      </c>
    </row>
    <row r="18" spans="1:2">
      <c r="A18" s="4" t="s">
        <v>645</v>
      </c>
      <c r="B18" s="7" t="n">
        <v>20.45</v>
      </c>
    </row>
    <row r="19" spans="1:2">
      <c r="A19" s="4" t="s">
        <v>646</v>
      </c>
      <c r="B19" s="7" t="n">
        <v>24.11</v>
      </c>
    </row>
    <row r="20" spans="1:2">
      <c r="A20" s="4" t="s">
        <v>640</v>
      </c>
      <c r="B20" s="5" t="n">
        <v>16</v>
      </c>
    </row>
    <row r="21" spans="1:2">
      <c r="A21" s="4" t="s">
        <v>641</v>
      </c>
      <c r="B21" s="7" t="n">
        <v>20.62</v>
      </c>
    </row>
    <row r="22" spans="1:2">
      <c r="A22" s="4" t="s">
        <v>642</v>
      </c>
      <c r="B22" s="4" t="s">
        <v>649</v>
      </c>
    </row>
    <row r="23" spans="1:2">
      <c r="A23" s="4" t="s">
        <v>643</v>
      </c>
      <c r="B23" s="6" t="n">
        <v>1733</v>
      </c>
    </row>
    <row r="24" spans="1:2">
      <c r="A24" s="4" t="s">
        <v>650</v>
      </c>
    </row>
    <row r="25" spans="1:2">
      <c r="A25" s="3" t="s">
        <v>639</v>
      </c>
    </row>
    <row r="26" spans="1:2">
      <c r="A26" s="4" t="s">
        <v>651</v>
      </c>
      <c r="B26" s="7" t="n">
        <v>25.64</v>
      </c>
    </row>
    <row r="27" spans="1:2">
      <c r="A27" s="4" t="s">
        <v>640</v>
      </c>
      <c r="B27" s="5" t="n">
        <v>41</v>
      </c>
    </row>
    <row r="28" spans="1:2">
      <c r="A28" s="4" t="s">
        <v>641</v>
      </c>
      <c r="B28" s="7" t="n">
        <v>25.64</v>
      </c>
    </row>
    <row r="29" spans="1:2">
      <c r="A29" s="4" t="s">
        <v>642</v>
      </c>
      <c r="B29" s="4" t="s">
        <v>635</v>
      </c>
    </row>
    <row r="30" spans="1:2">
      <c r="A30" s="4" t="s">
        <v>643</v>
      </c>
      <c r="B30" s="6" t="n">
        <v>4139</v>
      </c>
    </row>
    <row r="31" spans="1:2">
      <c r="A31" s="4" t="s">
        <v>652</v>
      </c>
    </row>
    <row r="32" spans="1:2">
      <c r="A32" s="3" t="s">
        <v>639</v>
      </c>
    </row>
    <row r="33" spans="1:2">
      <c r="A33" s="4" t="s">
        <v>651</v>
      </c>
      <c r="B33" s="7" t="n">
        <v>36.7</v>
      </c>
    </row>
    <row r="34" spans="1:2">
      <c r="A34" s="4" t="s">
        <v>640</v>
      </c>
      <c r="B34" s="5" t="n">
        <v>50</v>
      </c>
    </row>
    <row r="35" spans="1:2">
      <c r="A35" s="4" t="s">
        <v>641</v>
      </c>
      <c r="B35" s="7" t="n">
        <v>36.7</v>
      </c>
    </row>
    <row r="36" spans="1:2">
      <c r="A36" s="4" t="s">
        <v>642</v>
      </c>
      <c r="B36" s="4" t="s">
        <v>653</v>
      </c>
    </row>
    <row r="37" spans="1:2">
      <c r="A37" s="4" t="s">
        <v>643</v>
      </c>
      <c r="B37" s="6" t="n">
        <v>4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655</v>
      </c>
    </row>
    <row r="4" spans="1:12">
      <c r="A4" s="4" t="s">
        <v>656</v>
      </c>
      <c r="B4" s="6" t="n">
        <v>-62358</v>
      </c>
      <c r="C4" s="6" t="n">
        <v>-35650</v>
      </c>
      <c r="D4" s="6" t="n">
        <v>-36245</v>
      </c>
      <c r="E4" s="6" t="n">
        <v>-28674</v>
      </c>
      <c r="F4" s="6" t="n">
        <v>-28845</v>
      </c>
      <c r="G4" s="6" t="n">
        <v>-32241</v>
      </c>
      <c r="H4" s="6" t="n">
        <v>-33587</v>
      </c>
      <c r="I4" s="6" t="n">
        <v>-30410</v>
      </c>
      <c r="J4" s="6" t="n">
        <v>-162927</v>
      </c>
      <c r="K4" s="6" t="n">
        <v>-125083</v>
      </c>
      <c r="L4" s="6" t="n">
        <v>-119516</v>
      </c>
    </row>
    <row r="5" spans="1:12">
      <c r="A5" s="4" t="s">
        <v>109</v>
      </c>
      <c r="B5" s="6" t="n">
        <v>64602</v>
      </c>
      <c r="C5" s="6" t="n">
        <v>85153</v>
      </c>
      <c r="D5" s="6" t="n">
        <v>81266</v>
      </c>
      <c r="E5" s="6" t="n">
        <v>72951</v>
      </c>
      <c r="F5" s="6" t="n">
        <v>68250</v>
      </c>
      <c r="G5" s="6" t="n">
        <v>65281</v>
      </c>
      <c r="H5" s="6" t="n">
        <v>66957</v>
      </c>
      <c r="I5" s="6" t="n">
        <v>60367</v>
      </c>
      <c r="J5" s="5" t="n">
        <v>303972</v>
      </c>
      <c r="K5" s="5" t="n">
        <v>260855</v>
      </c>
      <c r="L5" s="5" t="n">
        <v>223648</v>
      </c>
    </row>
    <row r="6" spans="1:12">
      <c r="A6" s="4" t="s">
        <v>657</v>
      </c>
    </row>
    <row r="7" spans="1:12">
      <c r="A7" s="3" t="s">
        <v>655</v>
      </c>
    </row>
    <row r="8" spans="1:12">
      <c r="A8" s="4" t="s">
        <v>109</v>
      </c>
      <c r="J8" s="5" t="n">
        <v>-204</v>
      </c>
      <c r="K8" s="5" t="n">
        <v>-188</v>
      </c>
      <c r="L8" s="5" t="n">
        <v>-410</v>
      </c>
    </row>
    <row r="9" spans="1:12">
      <c r="A9" s="4" t="s">
        <v>658</v>
      </c>
    </row>
    <row r="10" spans="1:12">
      <c r="A10" s="3" t="s">
        <v>655</v>
      </c>
    </row>
    <row r="11" spans="1:12">
      <c r="A11" s="4" t="s">
        <v>659</v>
      </c>
      <c r="J11" s="5" t="n">
        <v>-281</v>
      </c>
      <c r="K11" s="5" t="n">
        <v>-261</v>
      </c>
      <c r="L11" s="5" t="n">
        <v>-563</v>
      </c>
    </row>
    <row r="12" spans="1:12">
      <c r="A12" s="4" t="s">
        <v>656</v>
      </c>
      <c r="J12" s="6" t="n">
        <v>77</v>
      </c>
      <c r="K12" s="6" t="n">
        <v>73</v>
      </c>
      <c r="L12" s="6" t="n">
        <v>15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20</v>
      </c>
    </row>
    <row r="4" spans="1:12">
      <c r="A4" s="4" t="s">
        <v>661</v>
      </c>
      <c r="J4" s="6" t="n">
        <v>133250</v>
      </c>
      <c r="K4" s="6" t="n">
        <v>93071</v>
      </c>
      <c r="L4" s="6" t="n">
        <v>85540</v>
      </c>
    </row>
    <row r="5" spans="1:12">
      <c r="A5" s="4" t="s">
        <v>662</v>
      </c>
      <c r="J5" s="5" t="n">
        <v>16312</v>
      </c>
      <c r="K5" s="5" t="n">
        <v>16363</v>
      </c>
      <c r="L5" s="5" t="n">
        <v>22108</v>
      </c>
    </row>
    <row r="6" spans="1:12">
      <c r="A6" s="4" t="s">
        <v>663</v>
      </c>
      <c r="J6" s="5" t="n">
        <v>32267</v>
      </c>
      <c r="K6" s="5" t="n">
        <v>32616</v>
      </c>
      <c r="L6" s="5" t="n">
        <v>22156</v>
      </c>
    </row>
    <row r="7" spans="1:12">
      <c r="A7" s="4" t="s">
        <v>664</v>
      </c>
      <c r="J7" s="5" t="n">
        <v>181829</v>
      </c>
      <c r="K7" s="5" t="n">
        <v>142050</v>
      </c>
      <c r="L7" s="5" t="n">
        <v>129804</v>
      </c>
    </row>
    <row r="8" spans="1:12">
      <c r="A8" s="4" t="s">
        <v>665</v>
      </c>
      <c r="J8" s="5" t="n">
        <v>-12502</v>
      </c>
      <c r="K8" s="5" t="n">
        <v>-13010</v>
      </c>
      <c r="L8" s="5" t="n">
        <v>-10546</v>
      </c>
    </row>
    <row r="9" spans="1:12">
      <c r="A9" s="4" t="s">
        <v>666</v>
      </c>
      <c r="J9" s="5" t="n">
        <v>-2119</v>
      </c>
      <c r="K9" s="5" t="n">
        <v>-2235</v>
      </c>
      <c r="L9" s="5" t="n">
        <v>1460</v>
      </c>
    </row>
    <row r="10" spans="1:12">
      <c r="A10" s="4" t="s">
        <v>667</v>
      </c>
      <c r="J10" s="5" t="n">
        <v>-4281</v>
      </c>
      <c r="K10" s="5" t="n">
        <v>-1722</v>
      </c>
      <c r="L10" s="5" t="n">
        <v>-1202</v>
      </c>
    </row>
    <row r="11" spans="1:12">
      <c r="A11" s="4" t="s">
        <v>668</v>
      </c>
      <c r="J11" s="5" t="n">
        <v>-18902</v>
      </c>
      <c r="K11" s="5" t="n">
        <v>-16967</v>
      </c>
      <c r="L11" s="5" t="n">
        <v>-10288</v>
      </c>
    </row>
    <row r="12" spans="1:12">
      <c r="A12" s="4" t="s">
        <v>669</v>
      </c>
      <c r="B12" s="6" t="n">
        <v>62358</v>
      </c>
      <c r="C12" s="6" t="n">
        <v>35650</v>
      </c>
      <c r="D12" s="6" t="n">
        <v>36245</v>
      </c>
      <c r="E12" s="6" t="n">
        <v>28674</v>
      </c>
      <c r="F12" s="6" t="n">
        <v>28845</v>
      </c>
      <c r="G12" s="6" t="n">
        <v>32241</v>
      </c>
      <c r="H12" s="6" t="n">
        <v>33587</v>
      </c>
      <c r="I12" s="6" t="n">
        <v>30410</v>
      </c>
      <c r="J12" s="6" t="n">
        <v>162927</v>
      </c>
      <c r="K12" s="6" t="n">
        <v>125083</v>
      </c>
      <c r="L12" s="5" t="n">
        <v>119516</v>
      </c>
    </row>
    <row r="13" spans="1:12">
      <c r="A13" s="4" t="s">
        <v>670</v>
      </c>
      <c r="L13" s="6" t="n">
        <v>639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6</v>
      </c>
    </row>
    <row r="3" spans="1:4">
      <c r="A3" s="3" t="s">
        <v>220</v>
      </c>
    </row>
    <row r="4" spans="1:4">
      <c r="A4" s="4" t="s">
        <v>672</v>
      </c>
      <c r="B4" s="4" t="s">
        <v>430</v>
      </c>
      <c r="C4" s="4" t="s">
        <v>430</v>
      </c>
      <c r="D4" s="4" t="s">
        <v>430</v>
      </c>
    </row>
    <row r="5" spans="1:4">
      <c r="A5" s="4" t="s">
        <v>673</v>
      </c>
      <c r="B5" s="4" t="s">
        <v>674</v>
      </c>
      <c r="C5" s="4" t="s">
        <v>675</v>
      </c>
      <c r="D5" s="4" t="s">
        <v>676</v>
      </c>
    </row>
    <row r="6" spans="1:4">
      <c r="A6" s="4" t="s">
        <v>677</v>
      </c>
      <c r="B6" s="4" t="s">
        <v>678</v>
      </c>
      <c r="C6" s="4" t="s">
        <v>679</v>
      </c>
      <c r="D6" s="4" t="s">
        <v>680</v>
      </c>
    </row>
    <row r="7" spans="1:4">
      <c r="A7" s="4" t="s">
        <v>681</v>
      </c>
      <c r="B7" s="4" t="s">
        <v>682</v>
      </c>
      <c r="C7" s="4" t="s">
        <v>683</v>
      </c>
      <c r="D7" s="4" t="s">
        <v>684</v>
      </c>
    </row>
    <row r="8" spans="1:4">
      <c r="A8" s="4" t="s">
        <v>685</v>
      </c>
      <c r="B8" s="4" t="s">
        <v>686</v>
      </c>
    </row>
    <row r="9" spans="1:4">
      <c r="A9" s="4" t="s">
        <v>687</v>
      </c>
      <c r="B9" s="4" t="s">
        <v>688</v>
      </c>
    </row>
    <row r="10" spans="1:4">
      <c r="A10" s="4" t="s">
        <v>162</v>
      </c>
      <c r="B10" s="4" t="s">
        <v>689</v>
      </c>
      <c r="C10" s="4" t="s">
        <v>690</v>
      </c>
      <c r="D10" s="4" t="s">
        <v>691</v>
      </c>
    </row>
    <row r="11" spans="1:4">
      <c r="A11" s="4" t="s">
        <v>692</v>
      </c>
      <c r="B11" s="4" t="s">
        <v>693</v>
      </c>
      <c r="C11" s="4" t="s">
        <v>694</v>
      </c>
      <c r="D11" s="4" t="s">
        <v>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B1" s="2" t="s">
        <v>1</v>
      </c>
    </row>
    <row r="2" spans="1:4">
      <c r="B2" s="2" t="s">
        <v>2</v>
      </c>
      <c r="C2" s="2" t="s">
        <v>32</v>
      </c>
      <c r="D2" s="2" t="s">
        <v>86</v>
      </c>
    </row>
    <row r="3" spans="1:4">
      <c r="A3" s="3" t="s">
        <v>697</v>
      </c>
    </row>
    <row r="4" spans="1:4">
      <c r="A4" s="4" t="s">
        <v>698</v>
      </c>
      <c r="B4" s="4" t="s">
        <v>699</v>
      </c>
    </row>
    <row r="5" spans="1:4">
      <c r="A5" s="4" t="s">
        <v>700</v>
      </c>
      <c r="B5" s="4" t="s">
        <v>407</v>
      </c>
    </row>
    <row r="6" spans="1:4">
      <c r="A6" s="4" t="s">
        <v>701</v>
      </c>
      <c r="B6" s="6" t="n">
        <v>34500000</v>
      </c>
    </row>
    <row r="7" spans="1:4">
      <c r="A7" s="4" t="s">
        <v>702</v>
      </c>
      <c r="B7" s="5" t="n">
        <v>47500000</v>
      </c>
    </row>
    <row r="8" spans="1:4">
      <c r="A8" s="4" t="s">
        <v>703</v>
      </c>
      <c r="B8" s="5" t="n">
        <v>16000000</v>
      </c>
    </row>
    <row r="9" spans="1:4">
      <c r="A9" s="4" t="s">
        <v>704</v>
      </c>
      <c r="B9" s="5" t="n">
        <v>-29000000</v>
      </c>
    </row>
    <row r="10" spans="1:4">
      <c r="A10" s="4" t="s">
        <v>705</v>
      </c>
      <c r="B10" s="5" t="n">
        <v>16000000</v>
      </c>
    </row>
    <row r="11" spans="1:4">
      <c r="A11" s="4" t="s">
        <v>706</v>
      </c>
      <c r="B11" s="6" t="n">
        <v>450700000</v>
      </c>
      <c r="C11" s="6" t="n">
        <v>341600000</v>
      </c>
      <c r="D11" s="6" t="n">
        <v>224800000</v>
      </c>
    </row>
    <row r="12" spans="1:4">
      <c r="A12" s="4" t="s">
        <v>707</v>
      </c>
      <c r="B12" s="4" t="s">
        <v>708</v>
      </c>
    </row>
    <row r="13" spans="1:4">
      <c r="A13" s="4" t="s">
        <v>709</v>
      </c>
      <c r="B13" s="4" t="s">
        <v>710</v>
      </c>
    </row>
    <row r="14" spans="1:4">
      <c r="A14" s="4" t="s">
        <v>711</v>
      </c>
      <c r="B14" s="6" t="n">
        <v>9400000</v>
      </c>
    </row>
    <row r="15" spans="1:4">
      <c r="A15" s="4" t="s">
        <v>712</v>
      </c>
      <c r="B15" s="5" t="n">
        <v>-200000</v>
      </c>
    </row>
    <row r="16" spans="1:4">
      <c r="A16" s="4" t="s">
        <v>713</v>
      </c>
      <c r="B16" s="5" t="n">
        <v>0</v>
      </c>
    </row>
    <row r="17" spans="1:4">
      <c r="A17" s="4" t="s">
        <v>714</v>
      </c>
      <c r="B17" s="6" t="n">
        <v>900000</v>
      </c>
    </row>
    <row r="18" spans="1:4">
      <c r="A18" s="4" t="s">
        <v>572</v>
      </c>
    </row>
    <row r="19" spans="1:4">
      <c r="A19" s="3" t="s">
        <v>697</v>
      </c>
    </row>
    <row r="20" spans="1:4">
      <c r="A20" s="4" t="s">
        <v>715</v>
      </c>
      <c r="B20" s="5" t="n">
        <v>2006</v>
      </c>
    </row>
    <row r="21" spans="1:4">
      <c r="A21" s="4" t="s">
        <v>574</v>
      </c>
    </row>
    <row r="22" spans="1:4">
      <c r="A22" s="3" t="s">
        <v>697</v>
      </c>
    </row>
    <row r="23" spans="1:4">
      <c r="A23" s="4" t="s">
        <v>715</v>
      </c>
      <c r="B23" s="5" t="n">
        <v>2016</v>
      </c>
    </row>
    <row r="24" spans="1:4">
      <c r="A24" s="4" t="s">
        <v>716</v>
      </c>
    </row>
    <row r="25" spans="1:4">
      <c r="A25" s="3" t="s">
        <v>697</v>
      </c>
    </row>
    <row r="26" spans="1:4">
      <c r="A26" s="4" t="s">
        <v>717</v>
      </c>
      <c r="B26" s="6" t="n">
        <v>10600000</v>
      </c>
    </row>
    <row r="27" spans="1:4">
      <c r="A27" s="4" t="s">
        <v>718</v>
      </c>
      <c r="B27" s="5" t="n">
        <v>2019</v>
      </c>
    </row>
    <row r="28" spans="1:4">
      <c r="A28" s="4" t="s">
        <v>719</v>
      </c>
    </row>
    <row r="29" spans="1:4">
      <c r="A29" s="3" t="s">
        <v>697</v>
      </c>
    </row>
    <row r="30" spans="1:4">
      <c r="A30" s="4" t="s">
        <v>720</v>
      </c>
      <c r="B30" s="6" t="n">
        <v>6300000</v>
      </c>
    </row>
    <row r="31" spans="1:4">
      <c r="A31" s="4" t="s">
        <v>718</v>
      </c>
      <c r="B31" s="5" t="n">
        <v>2020</v>
      </c>
    </row>
    <row r="32" spans="1:4">
      <c r="A32" s="4" t="s">
        <v>721</v>
      </c>
    </row>
    <row r="33" spans="1:4">
      <c r="A33" s="3" t="s">
        <v>697</v>
      </c>
    </row>
    <row r="34" spans="1:4">
      <c r="A34" s="4" t="s">
        <v>715</v>
      </c>
      <c r="B34" s="5" t="n">
        <v>2006</v>
      </c>
    </row>
    <row r="35" spans="1:4">
      <c r="A35" s="4" t="s">
        <v>722</v>
      </c>
    </row>
    <row r="36" spans="1:4">
      <c r="A36" s="3" t="s">
        <v>697</v>
      </c>
    </row>
    <row r="37" spans="1:4">
      <c r="A37" s="4" t="s">
        <v>715</v>
      </c>
      <c r="B37" s="5" t="n">
        <v>2008</v>
      </c>
    </row>
    <row r="38" spans="1:4">
      <c r="A38" s="4" t="s">
        <v>723</v>
      </c>
    </row>
    <row r="39" spans="1:4">
      <c r="A39" s="3" t="s">
        <v>697</v>
      </c>
    </row>
    <row r="40" spans="1:4">
      <c r="A40" s="4" t="s">
        <v>724</v>
      </c>
      <c r="B40" s="6" t="n">
        <v>400000</v>
      </c>
    </row>
    <row r="41" spans="1:4">
      <c r="A41" s="4" t="s">
        <v>725</v>
      </c>
    </row>
    <row r="42" spans="1:4">
      <c r="A42" s="3" t="s">
        <v>697</v>
      </c>
    </row>
    <row r="43" spans="1:4">
      <c r="A43" s="4" t="s">
        <v>715</v>
      </c>
      <c r="B43" s="5" t="n">
        <v>2007</v>
      </c>
    </row>
    <row r="44" spans="1:4">
      <c r="A44" s="4" t="s">
        <v>726</v>
      </c>
    </row>
    <row r="45" spans="1:4">
      <c r="A45" s="3" t="s">
        <v>697</v>
      </c>
    </row>
    <row r="46" spans="1:4">
      <c r="A46" s="4" t="s">
        <v>715</v>
      </c>
      <c r="B46" s="5" t="n">
        <v>2008</v>
      </c>
    </row>
    <row r="47" spans="1:4">
      <c r="A47" s="4" t="s">
        <v>727</v>
      </c>
    </row>
    <row r="48" spans="1:4">
      <c r="A48" s="3" t="s">
        <v>697</v>
      </c>
    </row>
    <row r="49" spans="1:4">
      <c r="A49" s="4" t="s">
        <v>720</v>
      </c>
      <c r="B49" s="6" t="n">
        <v>1300000</v>
      </c>
    </row>
    <row r="50" spans="1:4">
      <c r="A50" s="4" t="s">
        <v>724</v>
      </c>
      <c r="B50" s="5" t="n">
        <v>600000</v>
      </c>
    </row>
    <row r="51" spans="1:4">
      <c r="A51" s="4" t="s">
        <v>513</v>
      </c>
    </row>
    <row r="52" spans="1:4">
      <c r="A52" s="3" t="s">
        <v>697</v>
      </c>
    </row>
    <row r="53" spans="1:4">
      <c r="A53" s="4" t="s">
        <v>728</v>
      </c>
      <c r="B53" s="6" t="n">
        <v>43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19646</v>
      </c>
      <c r="C3" s="6" t="n">
        <v>27914</v>
      </c>
    </row>
    <row r="4" spans="1:3">
      <c r="A4" s="4" t="s">
        <v>732</v>
      </c>
      <c r="B4" s="5" t="n">
        <v>5308</v>
      </c>
      <c r="C4" s="5" t="n">
        <v>7869</v>
      </c>
    </row>
    <row r="5" spans="1:3">
      <c r="A5" s="4" t="s">
        <v>733</v>
      </c>
      <c r="B5" s="5" t="n">
        <v>1520</v>
      </c>
      <c r="C5" s="5" t="n">
        <v>1965</v>
      </c>
    </row>
    <row r="6" spans="1:3">
      <c r="A6" s="4" t="s">
        <v>734</v>
      </c>
      <c r="B6" s="5" t="n">
        <v>853</v>
      </c>
      <c r="C6" s="5" t="n">
        <v>1322</v>
      </c>
    </row>
    <row r="7" spans="1:3">
      <c r="A7" s="4" t="s">
        <v>735</v>
      </c>
      <c r="B7" s="5" t="n">
        <v>18105</v>
      </c>
      <c r="C7" s="5" t="n">
        <v>27616</v>
      </c>
    </row>
    <row r="8" spans="1:3">
      <c r="A8" s="4" t="s">
        <v>162</v>
      </c>
      <c r="B8" s="5" t="n">
        <v>1435</v>
      </c>
      <c r="C8" s="5" t="n">
        <v>558</v>
      </c>
    </row>
    <row r="9" spans="1:3">
      <c r="A9" s="4" t="s">
        <v>460</v>
      </c>
      <c r="B9" s="5" t="n">
        <v>46867</v>
      </c>
      <c r="C9" s="5" t="n">
        <v>67244</v>
      </c>
    </row>
    <row r="10" spans="1:3">
      <c r="A10" s="4" t="s">
        <v>736</v>
      </c>
      <c r="B10" s="5" t="n">
        <v>-11575</v>
      </c>
      <c r="C10" s="5" t="n">
        <v>-17807</v>
      </c>
    </row>
    <row r="11" spans="1:3">
      <c r="A11" s="4" t="s">
        <v>737</v>
      </c>
      <c r="B11" s="5" t="n">
        <v>35292</v>
      </c>
      <c r="C11" s="5" t="n">
        <v>49437</v>
      </c>
    </row>
    <row r="12" spans="1:3">
      <c r="A12" s="3" t="s">
        <v>738</v>
      </c>
    </row>
    <row r="13" spans="1:3">
      <c r="A13" s="4" t="s">
        <v>739</v>
      </c>
      <c r="B13" s="5" t="n">
        <v>-73634</v>
      </c>
      <c r="C13" s="5" t="n">
        <v>-121900</v>
      </c>
    </row>
    <row r="14" spans="1:3">
      <c r="A14" s="4" t="s">
        <v>740</v>
      </c>
      <c r="B14" s="5" t="n">
        <v>-16108</v>
      </c>
    </row>
    <row r="15" spans="1:3">
      <c r="A15" s="4" t="s">
        <v>462</v>
      </c>
      <c r="B15" s="5" t="n">
        <v>-11564</v>
      </c>
      <c r="C15" s="5" t="n">
        <v>-12073</v>
      </c>
    </row>
    <row r="16" spans="1:3">
      <c r="A16" s="4" t="s">
        <v>741</v>
      </c>
      <c r="B16" s="5" t="n">
        <v>-101306</v>
      </c>
      <c r="C16" s="5" t="n">
        <v>-133973</v>
      </c>
    </row>
    <row r="17" spans="1:3">
      <c r="A17" s="4" t="s">
        <v>742</v>
      </c>
      <c r="B17" s="6" t="n">
        <v>-66014</v>
      </c>
      <c r="C17" s="6" t="n">
        <v>-845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6</v>
      </c>
    </row>
    <row r="3" spans="1:4">
      <c r="A3" s="3" t="s">
        <v>744</v>
      </c>
    </row>
    <row r="4" spans="1:4">
      <c r="A4" s="4" t="s">
        <v>554</v>
      </c>
      <c r="B4" s="6" t="n">
        <v>17807</v>
      </c>
      <c r="C4" s="6" t="n">
        <v>21052</v>
      </c>
      <c r="D4" s="6" t="n">
        <v>21232</v>
      </c>
    </row>
    <row r="5" spans="1:4">
      <c r="A5" s="4" t="s">
        <v>745</v>
      </c>
      <c r="B5" s="5" t="n">
        <v>324</v>
      </c>
      <c r="C5" s="5" t="n">
        <v>1862</v>
      </c>
    </row>
    <row r="6" spans="1:4">
      <c r="A6" s="4" t="s">
        <v>746</v>
      </c>
      <c r="B6" s="5" t="n">
        <v>-6556</v>
      </c>
      <c r="C6" s="5" t="n">
        <v>-5107</v>
      </c>
      <c r="D6" s="5" t="n">
        <v>-180</v>
      </c>
    </row>
    <row r="7" spans="1:4">
      <c r="A7" s="4" t="s">
        <v>560</v>
      </c>
      <c r="B7" s="6" t="n">
        <v>11575</v>
      </c>
      <c r="C7" s="6" t="n">
        <v>17807</v>
      </c>
      <c r="D7" s="6" t="n">
        <v>210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20</v>
      </c>
    </row>
    <row r="4" spans="1:12">
      <c r="A4" s="4" t="s">
        <v>748</v>
      </c>
      <c r="J4" s="6" t="n">
        <v>283779</v>
      </c>
      <c r="K4" s="6" t="n">
        <v>263536</v>
      </c>
      <c r="L4" s="6" t="n">
        <v>282764</v>
      </c>
    </row>
    <row r="5" spans="1:12">
      <c r="A5" s="4" t="s">
        <v>749</v>
      </c>
      <c r="J5" s="5" t="n">
        <v>183120</v>
      </c>
      <c r="K5" s="5" t="n">
        <v>122402</v>
      </c>
      <c r="L5" s="5" t="n">
        <v>66790</v>
      </c>
    </row>
    <row r="6" spans="1:12">
      <c r="A6" s="4" t="s">
        <v>105</v>
      </c>
      <c r="B6" s="6" t="n">
        <v>126960</v>
      </c>
      <c r="C6" s="6" t="n">
        <v>120803</v>
      </c>
      <c r="D6" s="6" t="n">
        <v>117511</v>
      </c>
      <c r="E6" s="6" t="n">
        <v>101625</v>
      </c>
      <c r="F6" s="6" t="n">
        <v>97095</v>
      </c>
      <c r="G6" s="6" t="n">
        <v>97522</v>
      </c>
      <c r="H6" s="6" t="n">
        <v>100544</v>
      </c>
      <c r="I6" s="6" t="n">
        <v>90777</v>
      </c>
      <c r="J6" s="6" t="n">
        <v>466899</v>
      </c>
      <c r="K6" s="6" t="n">
        <v>385938</v>
      </c>
      <c r="L6" s="6" t="n">
        <v>34955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6</v>
      </c>
    </row>
    <row r="3" spans="1:4">
      <c r="A3" s="3" t="s">
        <v>220</v>
      </c>
    </row>
    <row r="4" spans="1:4">
      <c r="A4" s="4" t="s">
        <v>554</v>
      </c>
      <c r="B4" s="6" t="n">
        <v>7936</v>
      </c>
      <c r="C4" s="6" t="n">
        <v>8692</v>
      </c>
      <c r="D4" s="6" t="n">
        <v>6525</v>
      </c>
    </row>
    <row r="5" spans="1:4">
      <c r="A5" s="4" t="s">
        <v>751</v>
      </c>
      <c r="B5" s="5" t="n">
        <v>3389</v>
      </c>
      <c r="C5" s="5" t="n">
        <v>575</v>
      </c>
      <c r="D5" s="5" t="n">
        <v>536</v>
      </c>
    </row>
    <row r="6" spans="1:4">
      <c r="A6" s="4" t="s">
        <v>752</v>
      </c>
      <c r="B6" s="5" t="n">
        <v>519</v>
      </c>
      <c r="C6" s="5" t="n">
        <v>135</v>
      </c>
      <c r="D6" s="5" t="n">
        <v>2131</v>
      </c>
    </row>
    <row r="7" spans="1:4">
      <c r="A7" s="4" t="s">
        <v>753</v>
      </c>
      <c r="B7" s="5" t="n">
        <v>-6</v>
      </c>
      <c r="C7" s="5" t="n">
        <v>-3</v>
      </c>
      <c r="D7" s="5" t="n">
        <v>-500</v>
      </c>
    </row>
    <row r="8" spans="1:4">
      <c r="A8" s="4" t="s">
        <v>754</v>
      </c>
      <c r="B8" s="5" t="n">
        <v>-1152</v>
      </c>
      <c r="C8" s="5" t="n">
        <v>-1463</v>
      </c>
    </row>
    <row r="9" spans="1:4">
      <c r="A9" s="4" t="s">
        <v>755</v>
      </c>
      <c r="B9" s="5" t="n">
        <v>-664</v>
      </c>
    </row>
    <row r="10" spans="1:4">
      <c r="A10" s="4" t="s">
        <v>560</v>
      </c>
      <c r="B10" s="6" t="n">
        <v>10022</v>
      </c>
      <c r="C10" s="6" t="n">
        <v>7936</v>
      </c>
      <c r="D10" s="6" t="n">
        <v>86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9</v>
      </c>
      <c r="B4" s="6" t="n">
        <v>303972</v>
      </c>
      <c r="C4" s="6" t="n">
        <v>260855</v>
      </c>
      <c r="D4" s="6" t="n">
        <v>223648</v>
      </c>
    </row>
    <row r="5" spans="1:4">
      <c r="A5" s="3" t="s">
        <v>155</v>
      </c>
    </row>
    <row r="6" spans="1:4">
      <c r="A6" s="4" t="s">
        <v>97</v>
      </c>
      <c r="B6" s="5" t="n">
        <v>44547</v>
      </c>
      <c r="C6" s="5" t="n">
        <v>47033</v>
      </c>
      <c r="D6" s="5" t="n">
        <v>46910</v>
      </c>
    </row>
    <row r="7" spans="1:4">
      <c r="A7" s="4" t="s">
        <v>156</v>
      </c>
      <c r="B7" s="5" t="n">
        <v>36576</v>
      </c>
      <c r="C7" s="5" t="n">
        <v>32001</v>
      </c>
      <c r="D7" s="5" t="n">
        <v>28558</v>
      </c>
    </row>
    <row r="8" spans="1:4">
      <c r="A8" s="4" t="s">
        <v>98</v>
      </c>
      <c r="B8" s="5" t="n">
        <v>35440</v>
      </c>
      <c r="C8" s="5" t="n">
        <v>34320</v>
      </c>
      <c r="D8" s="5" t="n">
        <v>30889</v>
      </c>
    </row>
    <row r="9" spans="1:4">
      <c r="A9" s="4" t="s">
        <v>157</v>
      </c>
      <c r="B9" s="5" t="n">
        <v>3396</v>
      </c>
      <c r="C9" s="5" t="n">
        <v>3068</v>
      </c>
      <c r="D9" s="5" t="n">
        <v>2135</v>
      </c>
    </row>
    <row r="10" spans="1:4">
      <c r="A10" s="4" t="s">
        <v>52</v>
      </c>
      <c r="B10" s="5" t="n">
        <v>-18902</v>
      </c>
      <c r="C10" s="5" t="n">
        <v>-16967</v>
      </c>
      <c r="D10" s="5" t="n">
        <v>-10288</v>
      </c>
    </row>
    <row r="11" spans="1:4">
      <c r="A11" s="4" t="s">
        <v>158</v>
      </c>
      <c r="C11" s="5" t="n">
        <v>-449</v>
      </c>
    </row>
    <row r="12" spans="1:4">
      <c r="A12" s="4" t="s">
        <v>159</v>
      </c>
      <c r="B12" s="5" t="n">
        <v>704</v>
      </c>
      <c r="C12" s="5" t="n">
        <v>1192</v>
      </c>
      <c r="D12" s="5" t="n">
        <v>-2067</v>
      </c>
    </row>
    <row r="13" spans="1:4">
      <c r="A13" s="3" t="s">
        <v>160</v>
      </c>
    </row>
    <row r="14" spans="1:4">
      <c r="A14" s="4" t="s">
        <v>161</v>
      </c>
      <c r="B14" s="5" t="n">
        <v>-105593</v>
      </c>
      <c r="C14" s="5" t="n">
        <v>-18494</v>
      </c>
      <c r="D14" s="5" t="n">
        <v>-30900</v>
      </c>
    </row>
    <row r="15" spans="1:4">
      <c r="A15" s="4" t="s">
        <v>36</v>
      </c>
      <c r="B15" s="5" t="n">
        <v>-3069</v>
      </c>
      <c r="C15" s="5" t="n">
        <v>41332</v>
      </c>
      <c r="D15" s="5" t="n">
        <v>-1972</v>
      </c>
    </row>
    <row r="16" spans="1:4">
      <c r="A16" s="4" t="s">
        <v>37</v>
      </c>
      <c r="B16" s="5" t="n">
        <v>-4470</v>
      </c>
      <c r="C16" s="5" t="n">
        <v>624</v>
      </c>
      <c r="D16" s="5" t="n">
        <v>-1217</v>
      </c>
    </row>
    <row r="17" spans="1:4">
      <c r="A17" s="4" t="s">
        <v>46</v>
      </c>
      <c r="B17" s="5" t="n">
        <v>1027</v>
      </c>
      <c r="C17" s="5" t="n">
        <v>-1912</v>
      </c>
      <c r="D17" s="5" t="n">
        <v>-298</v>
      </c>
    </row>
    <row r="18" spans="1:4">
      <c r="A18" s="4" t="s">
        <v>47</v>
      </c>
      <c r="B18" s="5" t="n">
        <v>8659</v>
      </c>
      <c r="C18" s="5" t="n">
        <v>13089</v>
      </c>
      <c r="D18" s="5" t="n">
        <v>5087</v>
      </c>
    </row>
    <row r="19" spans="1:4">
      <c r="A19" s="4" t="s">
        <v>48</v>
      </c>
      <c r="B19" s="5" t="n">
        <v>15933</v>
      </c>
      <c r="C19" s="5" t="n">
        <v>19741</v>
      </c>
      <c r="D19" s="5" t="n">
        <v>17165</v>
      </c>
    </row>
    <row r="20" spans="1:4">
      <c r="A20" s="4" t="s">
        <v>49</v>
      </c>
      <c r="B20" s="5" t="n">
        <v>38555</v>
      </c>
      <c r="C20" s="5" t="n">
        <v>21809</v>
      </c>
      <c r="D20" s="5" t="n">
        <v>8047</v>
      </c>
    </row>
    <row r="21" spans="1:4">
      <c r="A21" s="4" t="s">
        <v>162</v>
      </c>
      <c r="B21" s="5" t="n">
        <v>47383</v>
      </c>
      <c r="C21" s="5" t="n">
        <v>5121</v>
      </c>
      <c r="D21" s="5" t="n">
        <v>5550</v>
      </c>
    </row>
    <row r="22" spans="1:4">
      <c r="A22" s="4" t="s">
        <v>163</v>
      </c>
      <c r="B22" s="5" t="n">
        <v>404158</v>
      </c>
      <c r="C22" s="5" t="n">
        <v>442363</v>
      </c>
      <c r="D22" s="5" t="n">
        <v>321247</v>
      </c>
    </row>
    <row r="23" spans="1:4">
      <c r="A23" s="3" t="s">
        <v>164</v>
      </c>
    </row>
    <row r="24" spans="1:4">
      <c r="A24" s="4" t="s">
        <v>165</v>
      </c>
      <c r="B24" s="5" t="n">
        <v>771</v>
      </c>
      <c r="D24" s="5" t="n">
        <v>6736</v>
      </c>
    </row>
    <row r="25" spans="1:4">
      <c r="A25" s="4" t="s">
        <v>166</v>
      </c>
      <c r="C25" s="5" t="n">
        <v>657</v>
      </c>
    </row>
    <row r="26" spans="1:4">
      <c r="A26" s="4" t="s">
        <v>167</v>
      </c>
      <c r="D26" s="5" t="n">
        <v>55</v>
      </c>
    </row>
    <row r="27" spans="1:4">
      <c r="A27" s="4" t="s">
        <v>168</v>
      </c>
      <c r="B27" s="5" t="n">
        <v>-33177</v>
      </c>
      <c r="C27" s="5" t="n">
        <v>-32284</v>
      </c>
      <c r="D27" s="5" t="n">
        <v>-40652</v>
      </c>
    </row>
    <row r="28" spans="1:4">
      <c r="A28" s="4" t="s">
        <v>169</v>
      </c>
      <c r="B28" s="5" t="n">
        <v>-15640</v>
      </c>
      <c r="C28" s="5" t="n">
        <v>-10344</v>
      </c>
      <c r="D28" s="5" t="n">
        <v>-8500</v>
      </c>
    </row>
    <row r="29" spans="1:4">
      <c r="A29" s="4" t="s">
        <v>170</v>
      </c>
      <c r="C29" s="5" t="n">
        <v>-60</v>
      </c>
      <c r="D29" s="5" t="n">
        <v>-6500</v>
      </c>
    </row>
    <row r="30" spans="1:4">
      <c r="A30" s="4" t="s">
        <v>171</v>
      </c>
      <c r="B30" s="5" t="n">
        <v>-48046</v>
      </c>
      <c r="C30" s="5" t="n">
        <v>-42031</v>
      </c>
      <c r="D30" s="5" t="n">
        <v>-48861</v>
      </c>
    </row>
    <row r="31" spans="1:4">
      <c r="A31" s="3" t="s">
        <v>172</v>
      </c>
    </row>
    <row r="32" spans="1:4">
      <c r="A32" s="4" t="s">
        <v>173</v>
      </c>
      <c r="C32" s="5" t="n">
        <v>500000</v>
      </c>
      <c r="D32" s="5" t="n">
        <v>800000</v>
      </c>
    </row>
    <row r="33" spans="1:4">
      <c r="A33" s="4" t="s">
        <v>174</v>
      </c>
      <c r="B33" s="5" t="n">
        <v>2635</v>
      </c>
      <c r="C33" s="5" t="n">
        <v>5040</v>
      </c>
      <c r="D33" s="5" t="n">
        <v>3631</v>
      </c>
    </row>
    <row r="34" spans="1:4">
      <c r="A34" s="4" t="s">
        <v>175</v>
      </c>
      <c r="B34" s="5" t="n">
        <v>-150461</v>
      </c>
      <c r="C34" s="5" t="n">
        <v>-774565</v>
      </c>
      <c r="D34" s="5" t="n">
        <v>-700715</v>
      </c>
    </row>
    <row r="35" spans="1:4">
      <c r="A35" s="4" t="s">
        <v>176</v>
      </c>
      <c r="B35" s="5" t="n">
        <v>-119717</v>
      </c>
      <c r="C35" s="5" t="n">
        <v>-96191</v>
      </c>
      <c r="D35" s="5" t="n">
        <v>-87743</v>
      </c>
    </row>
    <row r="36" spans="1:4">
      <c r="A36" s="4" t="s">
        <v>177</v>
      </c>
      <c r="C36" s="5" t="n">
        <v>-7183</v>
      </c>
      <c r="D36" s="5" t="n">
        <v>-10477</v>
      </c>
    </row>
    <row r="37" spans="1:4">
      <c r="A37" s="4" t="s">
        <v>178</v>
      </c>
      <c r="B37" s="5" t="n">
        <v>-267543</v>
      </c>
      <c r="C37" s="5" t="n">
        <v>-372899</v>
      </c>
      <c r="D37" s="5" t="n">
        <v>4696</v>
      </c>
    </row>
    <row r="38" spans="1:4">
      <c r="A38" s="4" t="s">
        <v>179</v>
      </c>
      <c r="B38" s="5" t="n">
        <v>9099</v>
      </c>
      <c r="C38" s="5" t="n">
        <v>-13305</v>
      </c>
      <c r="D38" s="5" t="n">
        <v>-8175</v>
      </c>
    </row>
    <row r="39" spans="1:4">
      <c r="A39" s="4" t="s">
        <v>180</v>
      </c>
      <c r="B39" s="5" t="n">
        <v>97668</v>
      </c>
      <c r="C39" s="5" t="n">
        <v>14128</v>
      </c>
      <c r="D39" s="5" t="n">
        <v>268907</v>
      </c>
    </row>
    <row r="40" spans="1:4">
      <c r="A40" s="4" t="s">
        <v>181</v>
      </c>
      <c r="B40" s="5" t="n">
        <v>791834</v>
      </c>
      <c r="C40" s="5" t="n">
        <v>777706</v>
      </c>
      <c r="D40" s="5" t="n">
        <v>508799</v>
      </c>
    </row>
    <row r="41" spans="1:4">
      <c r="A41" s="4" t="s">
        <v>182</v>
      </c>
      <c r="B41" s="5" t="n">
        <v>889502</v>
      </c>
      <c r="C41" s="5" t="n">
        <v>791834</v>
      </c>
      <c r="D41" s="5" t="n">
        <v>777706</v>
      </c>
    </row>
    <row r="42" spans="1:4">
      <c r="A42" s="3" t="s">
        <v>183</v>
      </c>
    </row>
    <row r="43" spans="1:4">
      <c r="A43" s="4" t="s">
        <v>184</v>
      </c>
      <c r="B43" s="5" t="n">
        <v>112502</v>
      </c>
      <c r="C43" s="5" t="n">
        <v>89139</v>
      </c>
      <c r="D43" s="5" t="n">
        <v>42110</v>
      </c>
    </row>
    <row r="44" spans="1:4">
      <c r="A44" s="4" t="s">
        <v>185</v>
      </c>
      <c r="B44" s="5" t="n">
        <v>128727</v>
      </c>
      <c r="C44" s="5" t="n">
        <v>97845</v>
      </c>
      <c r="D44" s="5" t="n">
        <v>129534</v>
      </c>
    </row>
    <row r="45" spans="1:4">
      <c r="A45" s="3" t="s">
        <v>186</v>
      </c>
    </row>
    <row r="46" spans="1:4">
      <c r="A46" s="4" t="s">
        <v>187</v>
      </c>
      <c r="B46" s="5" t="n">
        <v>4588</v>
      </c>
      <c r="C46" s="5" t="n">
        <v>4422</v>
      </c>
      <c r="D46" s="5" t="n">
        <v>3644</v>
      </c>
    </row>
    <row r="47" spans="1:4">
      <c r="A47" s="3" t="s">
        <v>188</v>
      </c>
    </row>
    <row r="48" spans="1:4">
      <c r="A48" s="4" t="s">
        <v>189</v>
      </c>
      <c r="B48" s="6" t="n">
        <v>1197</v>
      </c>
      <c r="C48" s="6" t="n">
        <v>830</v>
      </c>
      <c r="D48" s="6" t="n">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757</v>
      </c>
      <c r="C1" s="2" t="s">
        <v>2</v>
      </c>
      <c r="D1" s="2" t="s">
        <v>32</v>
      </c>
      <c r="E1" s="2" t="s">
        <v>86</v>
      </c>
    </row>
    <row r="2" spans="1:5">
      <c r="A2" s="3" t="s">
        <v>758</v>
      </c>
    </row>
    <row r="3" spans="1:5">
      <c r="A3" s="4" t="s">
        <v>40</v>
      </c>
      <c r="C3" s="6" t="n">
        <v>1560621</v>
      </c>
      <c r="D3" s="6" t="n">
        <v>1555850</v>
      </c>
      <c r="E3" s="6" t="n">
        <v>1565621</v>
      </c>
    </row>
    <row r="4" spans="1:5">
      <c r="A4" s="4" t="s">
        <v>759</v>
      </c>
    </row>
    <row r="5" spans="1:5">
      <c r="A5" s="3" t="s">
        <v>758</v>
      </c>
    </row>
    <row r="6" spans="1:5">
      <c r="A6" s="4" t="s">
        <v>760</v>
      </c>
      <c r="B6" s="6" t="n">
        <v>6500</v>
      </c>
    </row>
    <row r="7" spans="1:5">
      <c r="A7" s="4" t="s">
        <v>761</v>
      </c>
      <c r="B7" s="4" t="s">
        <v>762</v>
      </c>
    </row>
    <row r="8" spans="1:5">
      <c r="A8" s="4" t="s">
        <v>40</v>
      </c>
      <c r="B8" s="6" t="n">
        <v>4200</v>
      </c>
    </row>
    <row r="9" spans="1:5">
      <c r="A9" s="4" t="s">
        <v>763</v>
      </c>
      <c r="B9" s="5" t="n">
        <v>2200</v>
      </c>
    </row>
    <row r="10" spans="1:5">
      <c r="A10" s="4" t="s">
        <v>764</v>
      </c>
      <c r="B10"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65</v>
      </c>
      <c r="B1" s="2" t="s">
        <v>1</v>
      </c>
    </row>
    <row r="2" spans="1:2">
      <c r="B2" s="2" t="s">
        <v>766</v>
      </c>
    </row>
    <row r="3" spans="1:2">
      <c r="A3" s="3" t="s">
        <v>226</v>
      </c>
    </row>
    <row r="4" spans="1:2">
      <c r="A4" s="4" t="s">
        <v>767</v>
      </c>
      <c r="B4"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769</v>
      </c>
    </row>
    <row r="4" spans="1:12">
      <c r="A4" s="4" t="s">
        <v>91</v>
      </c>
      <c r="B4" s="6" t="n">
        <v>334779</v>
      </c>
      <c r="C4" s="6" t="n">
        <v>322097</v>
      </c>
      <c r="D4" s="6" t="n">
        <v>316089</v>
      </c>
      <c r="E4" s="6" t="n">
        <v>301207</v>
      </c>
      <c r="F4" s="6" t="n">
        <v>292812</v>
      </c>
      <c r="G4" s="6" t="n">
        <v>288433</v>
      </c>
      <c r="H4" s="6" t="n">
        <v>290596</v>
      </c>
      <c r="I4" s="6" t="n">
        <v>278828</v>
      </c>
      <c r="J4" s="6" t="n">
        <v>1274172</v>
      </c>
      <c r="K4" s="6" t="n">
        <v>1150669</v>
      </c>
      <c r="L4" s="6" t="n">
        <v>1075013</v>
      </c>
    </row>
    <row r="5" spans="1:12">
      <c r="A5" s="4" t="s">
        <v>479</v>
      </c>
    </row>
    <row r="6" spans="1:12">
      <c r="A6" s="3" t="s">
        <v>769</v>
      </c>
    </row>
    <row r="7" spans="1:12">
      <c r="A7" s="4" t="s">
        <v>91</v>
      </c>
      <c r="J7" s="5" t="n">
        <v>718959</v>
      </c>
      <c r="K7" s="5" t="n">
        <v>613551</v>
      </c>
      <c r="L7" s="5" t="n">
        <v>558964</v>
      </c>
    </row>
    <row r="8" spans="1:12">
      <c r="A8" s="4" t="s">
        <v>480</v>
      </c>
    </row>
    <row r="9" spans="1:12">
      <c r="A9" s="3" t="s">
        <v>769</v>
      </c>
    </row>
    <row r="10" spans="1:12">
      <c r="A10" s="4" t="s">
        <v>91</v>
      </c>
      <c r="J10" s="5" t="n">
        <v>458269</v>
      </c>
      <c r="K10" s="5" t="n">
        <v>448353</v>
      </c>
      <c r="L10" s="5" t="n">
        <v>433424</v>
      </c>
    </row>
    <row r="11" spans="1:12">
      <c r="A11" s="4" t="s">
        <v>481</v>
      </c>
    </row>
    <row r="12" spans="1:12">
      <c r="A12" s="3" t="s">
        <v>769</v>
      </c>
    </row>
    <row r="13" spans="1:12">
      <c r="A13" s="4" t="s">
        <v>91</v>
      </c>
      <c r="J13" s="6" t="n">
        <v>96944</v>
      </c>
      <c r="K13" s="6" t="n">
        <v>88765</v>
      </c>
      <c r="L13" s="6" t="n">
        <v>8262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771</v>
      </c>
    </row>
    <row r="4" spans="1:12">
      <c r="A4" s="4" t="s">
        <v>772</v>
      </c>
      <c r="J4" s="6" t="n">
        <v>659175</v>
      </c>
      <c r="K4" s="6" t="n">
        <v>569457</v>
      </c>
      <c r="L4" s="6" t="n">
        <v>481697</v>
      </c>
    </row>
    <row r="5" spans="1:12">
      <c r="A5" s="4" t="s">
        <v>97</v>
      </c>
      <c r="B5" s="6" t="n">
        <v>11560</v>
      </c>
      <c r="C5" s="6" t="n">
        <v>10614</v>
      </c>
      <c r="D5" s="6" t="n">
        <v>11122</v>
      </c>
      <c r="E5" s="6" t="n">
        <v>11251</v>
      </c>
      <c r="F5" s="6" t="n">
        <v>11498</v>
      </c>
      <c r="G5" s="6" t="n">
        <v>11752</v>
      </c>
      <c r="H5" s="6" t="n">
        <v>11943</v>
      </c>
      <c r="I5" s="6" t="n">
        <v>11840</v>
      </c>
      <c r="J5" s="5" t="n">
        <v>44547</v>
      </c>
      <c r="K5" s="5" t="n">
        <v>47033</v>
      </c>
      <c r="L5" s="5" t="n">
        <v>46910</v>
      </c>
    </row>
    <row r="6" spans="1:12">
      <c r="A6" s="4" t="s">
        <v>98</v>
      </c>
      <c r="B6" s="5" t="n">
        <v>8118</v>
      </c>
      <c r="C6" s="5" t="n">
        <v>9325</v>
      </c>
      <c r="D6" s="5" t="n">
        <v>9159</v>
      </c>
      <c r="E6" s="5" t="n">
        <v>8838</v>
      </c>
      <c r="F6" s="5" t="n">
        <v>9447</v>
      </c>
      <c r="G6" s="5" t="n">
        <v>8312</v>
      </c>
      <c r="H6" s="5" t="n">
        <v>8393</v>
      </c>
      <c r="I6" s="5" t="n">
        <v>8168</v>
      </c>
      <c r="J6" s="5" t="n">
        <v>35440</v>
      </c>
      <c r="K6" s="5" t="n">
        <v>34320</v>
      </c>
      <c r="L6" s="5" t="n">
        <v>30889</v>
      </c>
    </row>
    <row r="7" spans="1:12">
      <c r="A7" s="4" t="s">
        <v>100</v>
      </c>
      <c r="B7" s="5" t="n">
        <v>153955</v>
      </c>
      <c r="C7" s="5" t="n">
        <v>148663</v>
      </c>
      <c r="D7" s="5" t="n">
        <v>145968</v>
      </c>
      <c r="E7" s="5" t="n">
        <v>130602</v>
      </c>
      <c r="F7" s="5" t="n">
        <v>126012</v>
      </c>
      <c r="G7" s="5" t="n">
        <v>123260</v>
      </c>
      <c r="H7" s="5" t="n">
        <v>125691</v>
      </c>
      <c r="I7" s="5" t="n">
        <v>113141</v>
      </c>
      <c r="J7" s="5" t="n">
        <v>579188</v>
      </c>
      <c r="K7" s="5" t="n">
        <v>488104</v>
      </c>
      <c r="L7" s="5" t="n">
        <v>403898</v>
      </c>
    </row>
    <row r="8" spans="1:12">
      <c r="A8" s="4" t="s">
        <v>104</v>
      </c>
      <c r="B8" s="5" t="n">
        <v>26995</v>
      </c>
      <c r="C8" s="5" t="n">
        <v>27860</v>
      </c>
      <c r="D8" s="5" t="n">
        <v>28457</v>
      </c>
      <c r="E8" s="5" t="n">
        <v>28977</v>
      </c>
      <c r="F8" s="5" t="n">
        <v>28917</v>
      </c>
      <c r="G8" s="5" t="n">
        <v>25738</v>
      </c>
      <c r="H8" s="5" t="n">
        <v>25147</v>
      </c>
      <c r="I8" s="5" t="n">
        <v>22364</v>
      </c>
      <c r="J8" s="5" t="n">
        <v>112289</v>
      </c>
      <c r="K8" s="5" t="n">
        <v>102166</v>
      </c>
      <c r="L8" s="5" t="n">
        <v>54344</v>
      </c>
    </row>
    <row r="9" spans="1:12">
      <c r="A9" s="4" t="s">
        <v>106</v>
      </c>
      <c r="B9" s="5" t="n">
        <v>62358</v>
      </c>
      <c r="C9" s="5" t="n">
        <v>35650</v>
      </c>
      <c r="D9" s="5" t="n">
        <v>36245</v>
      </c>
      <c r="E9" s="5" t="n">
        <v>28674</v>
      </c>
      <c r="F9" s="5" t="n">
        <v>28845</v>
      </c>
      <c r="G9" s="5" t="n">
        <v>32241</v>
      </c>
      <c r="H9" s="5" t="n">
        <v>33587</v>
      </c>
      <c r="I9" s="5" t="n">
        <v>30410</v>
      </c>
      <c r="J9" s="5" t="n">
        <v>162927</v>
      </c>
      <c r="K9" s="5" t="n">
        <v>125083</v>
      </c>
      <c r="L9" s="5" t="n">
        <v>119516</v>
      </c>
    </row>
    <row r="10" spans="1:12">
      <c r="A10" s="4" t="s">
        <v>107</v>
      </c>
      <c r="J10" s="5" t="n">
        <v>303972</v>
      </c>
      <c r="K10" s="5" t="n">
        <v>260855</v>
      </c>
      <c r="L10" s="5" t="n">
        <v>230038</v>
      </c>
    </row>
    <row r="11" spans="1:12">
      <c r="A11" s="4" t="s">
        <v>773</v>
      </c>
      <c r="L11" s="5" t="n">
        <v>-6390</v>
      </c>
    </row>
    <row r="12" spans="1:12">
      <c r="A12" s="4" t="s">
        <v>109</v>
      </c>
      <c r="B12" s="6" t="n">
        <v>64602</v>
      </c>
      <c r="C12" s="6" t="n">
        <v>85153</v>
      </c>
      <c r="D12" s="6" t="n">
        <v>81266</v>
      </c>
      <c r="E12" s="6" t="n">
        <v>72951</v>
      </c>
      <c r="F12" s="6" t="n">
        <v>68250</v>
      </c>
      <c r="G12" s="6" t="n">
        <v>65281</v>
      </c>
      <c r="H12" s="6" t="n">
        <v>66957</v>
      </c>
      <c r="I12" s="6" t="n">
        <v>60367</v>
      </c>
      <c r="J12" s="5" t="n">
        <v>303972</v>
      </c>
      <c r="K12" s="5" t="n">
        <v>260855</v>
      </c>
      <c r="L12" s="5" t="n">
        <v>223648</v>
      </c>
    </row>
    <row r="13" spans="1:12">
      <c r="A13" s="4" t="s">
        <v>479</v>
      </c>
    </row>
    <row r="14" spans="1:12">
      <c r="A14" s="3" t="s">
        <v>771</v>
      </c>
    </row>
    <row r="15" spans="1:12">
      <c r="A15" s="4" t="s">
        <v>772</v>
      </c>
      <c r="J15" s="5" t="n">
        <v>522043</v>
      </c>
      <c r="K15" s="5" t="n">
        <v>431478</v>
      </c>
      <c r="L15" s="5" t="n">
        <v>392987</v>
      </c>
    </row>
    <row r="16" spans="1:12">
      <c r="A16" s="4" t="s">
        <v>480</v>
      </c>
    </row>
    <row r="17" spans="1:12">
      <c r="A17" s="3" t="s">
        <v>771</v>
      </c>
    </row>
    <row r="18" spans="1:12">
      <c r="A18" s="4" t="s">
        <v>772</v>
      </c>
      <c r="J18" s="5" t="n">
        <v>125349</v>
      </c>
      <c r="K18" s="5" t="n">
        <v>128507</v>
      </c>
      <c r="L18" s="5" t="n">
        <v>95468</v>
      </c>
    </row>
    <row r="19" spans="1:12">
      <c r="A19" s="4" t="s">
        <v>481</v>
      </c>
    </row>
    <row r="20" spans="1:12">
      <c r="A20" s="3" t="s">
        <v>771</v>
      </c>
    </row>
    <row r="21" spans="1:12">
      <c r="A21" s="4" t="s">
        <v>772</v>
      </c>
      <c r="J21" s="6" t="n">
        <v>11783</v>
      </c>
      <c r="K21" s="6" t="n">
        <v>9472</v>
      </c>
      <c r="L21" s="6" t="n">
        <v>-675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775</v>
      </c>
    </row>
    <row r="4" spans="1:12">
      <c r="A4" s="4" t="s">
        <v>91</v>
      </c>
      <c r="B4" s="6" t="n">
        <v>334779</v>
      </c>
      <c r="C4" s="6" t="n">
        <v>322097</v>
      </c>
      <c r="D4" s="6" t="n">
        <v>316089</v>
      </c>
      <c r="E4" s="6" t="n">
        <v>301207</v>
      </c>
      <c r="F4" s="6" t="n">
        <v>292812</v>
      </c>
      <c r="G4" s="6" t="n">
        <v>288433</v>
      </c>
      <c r="H4" s="6" t="n">
        <v>290596</v>
      </c>
      <c r="I4" s="6" t="n">
        <v>278828</v>
      </c>
      <c r="J4" s="6" t="n">
        <v>1274172</v>
      </c>
      <c r="K4" s="6" t="n">
        <v>1150669</v>
      </c>
      <c r="L4" s="6" t="n">
        <v>1075013</v>
      </c>
    </row>
    <row r="5" spans="1:12">
      <c r="A5" s="4" t="s">
        <v>776</v>
      </c>
    </row>
    <row r="6" spans="1:12">
      <c r="A6" s="3" t="s">
        <v>775</v>
      </c>
    </row>
    <row r="7" spans="1:12">
      <c r="A7" s="4" t="s">
        <v>91</v>
      </c>
      <c r="J7" s="5" t="n">
        <v>622132</v>
      </c>
      <c r="K7" s="5" t="n">
        <v>556777</v>
      </c>
      <c r="L7" s="5" t="n">
        <v>519429</v>
      </c>
    </row>
    <row r="8" spans="1:12">
      <c r="A8" s="4" t="s">
        <v>777</v>
      </c>
    </row>
    <row r="9" spans="1:12">
      <c r="A9" s="3" t="s">
        <v>775</v>
      </c>
    </row>
    <row r="10" spans="1:12">
      <c r="A10" s="4" t="s">
        <v>91</v>
      </c>
      <c r="J10" s="5" t="n">
        <v>48139</v>
      </c>
      <c r="K10" s="5" t="n">
        <v>45185</v>
      </c>
      <c r="L10" s="5" t="n">
        <v>41552</v>
      </c>
    </row>
    <row r="11" spans="1:12">
      <c r="A11" s="4" t="s">
        <v>778</v>
      </c>
    </row>
    <row r="12" spans="1:12">
      <c r="A12" s="3" t="s">
        <v>775</v>
      </c>
    </row>
    <row r="13" spans="1:12">
      <c r="A13" s="4" t="s">
        <v>91</v>
      </c>
      <c r="J13" s="5" t="n">
        <v>670271</v>
      </c>
      <c r="K13" s="5" t="n">
        <v>601962</v>
      </c>
      <c r="L13" s="5" t="n">
        <v>560981</v>
      </c>
    </row>
    <row r="14" spans="1:12">
      <c r="A14" s="4" t="s">
        <v>779</v>
      </c>
    </row>
    <row r="15" spans="1:12">
      <c r="A15" s="3" t="s">
        <v>775</v>
      </c>
    </row>
    <row r="16" spans="1:12">
      <c r="A16" s="4" t="s">
        <v>91</v>
      </c>
      <c r="J16" s="5" t="n">
        <v>193831</v>
      </c>
      <c r="K16" s="5" t="n">
        <v>175749</v>
      </c>
      <c r="L16" s="5" t="n">
        <v>166019</v>
      </c>
    </row>
    <row r="17" spans="1:12">
      <c r="A17" s="4" t="s">
        <v>777</v>
      </c>
    </row>
    <row r="18" spans="1:12">
      <c r="A18" s="3" t="s">
        <v>775</v>
      </c>
    </row>
    <row r="19" spans="1:12">
      <c r="A19" s="4" t="s">
        <v>91</v>
      </c>
      <c r="J19" s="5" t="n">
        <v>250267</v>
      </c>
      <c r="K19" s="5" t="n">
        <v>229010</v>
      </c>
      <c r="L19" s="5" t="n">
        <v>215192</v>
      </c>
    </row>
    <row r="20" spans="1:12">
      <c r="A20" s="4" t="s">
        <v>780</v>
      </c>
    </row>
    <row r="21" spans="1:12">
      <c r="A21" s="3" t="s">
        <v>775</v>
      </c>
    </row>
    <row r="22" spans="1:12">
      <c r="A22" s="4" t="s">
        <v>91</v>
      </c>
      <c r="J22" s="5" t="n">
        <v>444098</v>
      </c>
      <c r="K22" s="5" t="n">
        <v>404759</v>
      </c>
      <c r="L22" s="5" t="n">
        <v>381211</v>
      </c>
    </row>
    <row r="23" spans="1:12">
      <c r="A23" s="4" t="s">
        <v>781</v>
      </c>
    </row>
    <row r="24" spans="1:12">
      <c r="A24" s="3" t="s">
        <v>775</v>
      </c>
    </row>
    <row r="25" spans="1:12">
      <c r="A25" s="4" t="s">
        <v>91</v>
      </c>
      <c r="J25" s="5" t="n">
        <v>54351</v>
      </c>
      <c r="K25" s="5" t="n">
        <v>52161</v>
      </c>
      <c r="L25" s="5" t="n">
        <v>45371</v>
      </c>
    </row>
    <row r="26" spans="1:12">
      <c r="A26" s="4" t="s">
        <v>777</v>
      </c>
    </row>
    <row r="27" spans="1:12">
      <c r="A27" s="3" t="s">
        <v>775</v>
      </c>
    </row>
    <row r="28" spans="1:12">
      <c r="A28" s="4" t="s">
        <v>91</v>
      </c>
      <c r="J28" s="5" t="n">
        <v>105452</v>
      </c>
      <c r="K28" s="5" t="n">
        <v>91787</v>
      </c>
      <c r="L28" s="5" t="n">
        <v>87450</v>
      </c>
    </row>
    <row r="29" spans="1:12">
      <c r="A29" s="4" t="s">
        <v>782</v>
      </c>
    </row>
    <row r="30" spans="1:12">
      <c r="A30" s="3" t="s">
        <v>775</v>
      </c>
    </row>
    <row r="31" spans="1:12">
      <c r="A31" s="4" t="s">
        <v>91</v>
      </c>
      <c r="J31" s="6" t="n">
        <v>159803</v>
      </c>
      <c r="K31" s="6" t="n">
        <v>143948</v>
      </c>
      <c r="L31" s="6" t="n">
        <v>1328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75</v>
      </c>
    </row>
    <row r="3" spans="1:3">
      <c r="A3" s="4" t="s">
        <v>784</v>
      </c>
      <c r="B3" s="6" t="n">
        <v>1976894</v>
      </c>
      <c r="C3" s="6" t="n">
        <v>1999075</v>
      </c>
    </row>
    <row r="4" spans="1:3">
      <c r="A4" s="4" t="s">
        <v>776</v>
      </c>
    </row>
    <row r="5" spans="1:3">
      <c r="A5" s="3" t="s">
        <v>775</v>
      </c>
    </row>
    <row r="6" spans="1:3">
      <c r="A6" s="4" t="s">
        <v>784</v>
      </c>
      <c r="B6" s="5" t="n">
        <v>1847605</v>
      </c>
      <c r="C6" s="5" t="n">
        <v>1876366</v>
      </c>
    </row>
    <row r="7" spans="1:3">
      <c r="A7" s="4" t="s">
        <v>777</v>
      </c>
    </row>
    <row r="8" spans="1:3">
      <c r="A8" s="3" t="s">
        <v>775</v>
      </c>
    </row>
    <row r="9" spans="1:3">
      <c r="A9" s="4" t="s">
        <v>784</v>
      </c>
      <c r="B9" s="5" t="n">
        <v>1685</v>
      </c>
      <c r="C9" s="5" t="n">
        <v>1543</v>
      </c>
    </row>
    <row r="10" spans="1:3">
      <c r="A10" s="4" t="s">
        <v>778</v>
      </c>
    </row>
    <row r="11" spans="1:3">
      <c r="A11" s="3" t="s">
        <v>775</v>
      </c>
    </row>
    <row r="12" spans="1:3">
      <c r="A12" s="4" t="s">
        <v>784</v>
      </c>
      <c r="B12" s="5" t="n">
        <v>1849290</v>
      </c>
      <c r="C12" s="5" t="n">
        <v>1877909</v>
      </c>
    </row>
    <row r="13" spans="1:3">
      <c r="A13" s="4" t="s">
        <v>779</v>
      </c>
    </row>
    <row r="14" spans="1:3">
      <c r="A14" s="3" t="s">
        <v>775</v>
      </c>
    </row>
    <row r="15" spans="1:3">
      <c r="A15" s="4" t="s">
        <v>784</v>
      </c>
      <c r="B15" s="5" t="n">
        <v>94782</v>
      </c>
      <c r="C15" s="5" t="n">
        <v>89466</v>
      </c>
    </row>
    <row r="16" spans="1:3">
      <c r="A16" s="4" t="s">
        <v>777</v>
      </c>
    </row>
    <row r="17" spans="1:3">
      <c r="A17" s="3" t="s">
        <v>775</v>
      </c>
    </row>
    <row r="18" spans="1:3">
      <c r="A18" s="4" t="s">
        <v>784</v>
      </c>
      <c r="B18" s="5" t="n">
        <v>22394</v>
      </c>
      <c r="C18" s="5" t="n">
        <v>23780</v>
      </c>
    </row>
    <row r="19" spans="1:3">
      <c r="A19" s="4" t="s">
        <v>785</v>
      </c>
    </row>
    <row r="20" spans="1:3">
      <c r="A20" s="3" t="s">
        <v>775</v>
      </c>
    </row>
    <row r="21" spans="1:3">
      <c r="A21" s="4" t="s">
        <v>784</v>
      </c>
      <c r="B21" s="5" t="n">
        <v>117176</v>
      </c>
      <c r="C21" s="5" t="n">
        <v>113246</v>
      </c>
    </row>
    <row r="22" spans="1:3">
      <c r="A22" s="4" t="s">
        <v>781</v>
      </c>
    </row>
    <row r="23" spans="1:3">
      <c r="A23" s="3" t="s">
        <v>775</v>
      </c>
    </row>
    <row r="24" spans="1:3">
      <c r="A24" s="4" t="s">
        <v>784</v>
      </c>
      <c r="B24" s="5" t="n">
        <v>432</v>
      </c>
      <c r="C24" s="5" t="n">
        <v>357</v>
      </c>
    </row>
    <row r="25" spans="1:3">
      <c r="A25" s="4" t="s">
        <v>777</v>
      </c>
    </row>
    <row r="26" spans="1:3">
      <c r="A26" s="3" t="s">
        <v>775</v>
      </c>
    </row>
    <row r="27" spans="1:3">
      <c r="A27" s="4" t="s">
        <v>784</v>
      </c>
      <c r="B27" s="5" t="n">
        <v>9996</v>
      </c>
      <c r="C27" s="5" t="n">
        <v>7563</v>
      </c>
    </row>
    <row r="28" spans="1:3">
      <c r="A28" s="4" t="s">
        <v>782</v>
      </c>
    </row>
    <row r="29" spans="1:3">
      <c r="A29" s="3" t="s">
        <v>775</v>
      </c>
    </row>
    <row r="30" spans="1:3">
      <c r="A30" s="4" t="s">
        <v>784</v>
      </c>
      <c r="B30" s="6" t="n">
        <v>10428</v>
      </c>
      <c r="C30" s="6" t="n">
        <v>79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29</v>
      </c>
    </row>
    <row r="4" spans="1:12">
      <c r="A4" s="4" t="s">
        <v>91</v>
      </c>
      <c r="B4" s="6" t="n">
        <v>334779</v>
      </c>
      <c r="C4" s="6" t="n">
        <v>322097</v>
      </c>
      <c r="D4" s="6" t="n">
        <v>316089</v>
      </c>
      <c r="E4" s="6" t="n">
        <v>301207</v>
      </c>
      <c r="F4" s="6" t="n">
        <v>292812</v>
      </c>
      <c r="G4" s="6" t="n">
        <v>288433</v>
      </c>
      <c r="H4" s="6" t="n">
        <v>290596</v>
      </c>
      <c r="I4" s="6" t="n">
        <v>278828</v>
      </c>
      <c r="J4" s="6" t="n">
        <v>1274172</v>
      </c>
      <c r="K4" s="6" t="n">
        <v>1150669</v>
      </c>
      <c r="L4" s="6" t="n">
        <v>1075013</v>
      </c>
    </row>
    <row r="5" spans="1:12">
      <c r="A5" s="4" t="s">
        <v>93</v>
      </c>
      <c r="B5" s="5" t="n">
        <v>69306</v>
      </c>
      <c r="C5" s="5" t="n">
        <v>68491</v>
      </c>
      <c r="D5" s="5" t="n">
        <v>68595</v>
      </c>
      <c r="E5" s="5" t="n">
        <v>67521</v>
      </c>
      <c r="F5" s="5" t="n">
        <v>63819</v>
      </c>
      <c r="G5" s="5" t="n">
        <v>62986</v>
      </c>
      <c r="H5" s="5" t="n">
        <v>62130</v>
      </c>
      <c r="I5" s="5" t="n">
        <v>63172</v>
      </c>
      <c r="J5" s="5" t="n">
        <v>273913</v>
      </c>
      <c r="K5" s="5" t="n">
        <v>252107</v>
      </c>
      <c r="L5" s="5" t="n">
        <v>267695</v>
      </c>
    </row>
    <row r="6" spans="1:12">
      <c r="A6" s="4" t="s">
        <v>94</v>
      </c>
      <c r="B6" s="5" t="n">
        <v>47771</v>
      </c>
      <c r="C6" s="5" t="n">
        <v>44918</v>
      </c>
      <c r="D6" s="5" t="n">
        <v>41594</v>
      </c>
      <c r="E6" s="5" t="n">
        <v>43014</v>
      </c>
      <c r="F6" s="5" t="n">
        <v>41609</v>
      </c>
      <c r="G6" s="5" t="n">
        <v>41514</v>
      </c>
      <c r="H6" s="5" t="n">
        <v>41854</v>
      </c>
      <c r="I6" s="5" t="n">
        <v>41689</v>
      </c>
      <c r="J6" s="5" t="n">
        <v>177297</v>
      </c>
      <c r="K6" s="5" t="n">
        <v>166666</v>
      </c>
      <c r="L6" s="5" t="n">
        <v>162294</v>
      </c>
    </row>
    <row r="7" spans="1:12">
      <c r="A7" s="4" t="s">
        <v>95</v>
      </c>
      <c r="B7" s="5" t="n">
        <v>20721</v>
      </c>
      <c r="C7" s="5" t="n">
        <v>17983</v>
      </c>
      <c r="D7" s="5" t="n">
        <v>18203</v>
      </c>
      <c r="E7" s="5" t="n">
        <v>18977</v>
      </c>
      <c r="F7" s="5" t="n">
        <v>18960</v>
      </c>
      <c r="G7" s="5" t="n">
        <v>18750</v>
      </c>
      <c r="H7" s="5" t="n">
        <v>18566</v>
      </c>
      <c r="I7" s="5" t="n">
        <v>18928</v>
      </c>
      <c r="J7" s="5" t="n">
        <v>75884</v>
      </c>
      <c r="K7" s="5" t="n">
        <v>75204</v>
      </c>
      <c r="L7" s="5" t="n">
        <v>77320</v>
      </c>
    </row>
    <row r="8" spans="1:12">
      <c r="A8" s="4" t="s">
        <v>96</v>
      </c>
      <c r="B8" s="5" t="n">
        <v>23348</v>
      </c>
      <c r="C8" s="5" t="n">
        <v>22103</v>
      </c>
      <c r="D8" s="5" t="n">
        <v>21448</v>
      </c>
      <c r="E8" s="5" t="n">
        <v>21004</v>
      </c>
      <c r="F8" s="5" t="n">
        <v>21467</v>
      </c>
      <c r="G8" s="5" t="n">
        <v>21859</v>
      </c>
      <c r="H8" s="5" t="n">
        <v>22019</v>
      </c>
      <c r="I8" s="5" t="n">
        <v>21890</v>
      </c>
      <c r="J8" s="5" t="n">
        <v>87903</v>
      </c>
      <c r="K8" s="5" t="n">
        <v>87235</v>
      </c>
      <c r="L8" s="5" t="n">
        <v>86007</v>
      </c>
    </row>
    <row r="9" spans="1:12">
      <c r="A9" s="4" t="s">
        <v>97</v>
      </c>
      <c r="B9" s="5" t="n">
        <v>11560</v>
      </c>
      <c r="C9" s="5" t="n">
        <v>10614</v>
      </c>
      <c r="D9" s="5" t="n">
        <v>11122</v>
      </c>
      <c r="E9" s="5" t="n">
        <v>11251</v>
      </c>
      <c r="F9" s="5" t="n">
        <v>11498</v>
      </c>
      <c r="G9" s="5" t="n">
        <v>11752</v>
      </c>
      <c r="H9" s="5" t="n">
        <v>11943</v>
      </c>
      <c r="I9" s="5" t="n">
        <v>11840</v>
      </c>
      <c r="J9" s="5" t="n">
        <v>44547</v>
      </c>
      <c r="K9" s="5" t="n">
        <v>47033</v>
      </c>
      <c r="L9" s="5" t="n">
        <v>46910</v>
      </c>
    </row>
    <row r="10" spans="1:12">
      <c r="A10" s="4" t="s">
        <v>98</v>
      </c>
      <c r="B10" s="5" t="n">
        <v>8118</v>
      </c>
      <c r="C10" s="5" t="n">
        <v>9325</v>
      </c>
      <c r="D10" s="5" t="n">
        <v>9159</v>
      </c>
      <c r="E10" s="5" t="n">
        <v>8838</v>
      </c>
      <c r="F10" s="5" t="n">
        <v>9447</v>
      </c>
      <c r="G10" s="5" t="n">
        <v>8312</v>
      </c>
      <c r="H10" s="5" t="n">
        <v>8393</v>
      </c>
      <c r="I10" s="5" t="n">
        <v>8168</v>
      </c>
      <c r="J10" s="5" t="n">
        <v>35440</v>
      </c>
      <c r="K10" s="5" t="n">
        <v>34320</v>
      </c>
      <c r="L10" s="5" t="n">
        <v>30889</v>
      </c>
    </row>
    <row r="11" spans="1:12">
      <c r="A11" s="4" t="s">
        <v>99</v>
      </c>
      <c r="B11" s="5" t="n">
        <v>180824</v>
      </c>
      <c r="C11" s="5" t="n">
        <v>173434</v>
      </c>
      <c r="D11" s="5" t="n">
        <v>170121</v>
      </c>
      <c r="E11" s="5" t="n">
        <v>170605</v>
      </c>
      <c r="F11" s="5" t="n">
        <v>166800</v>
      </c>
      <c r="G11" s="5" t="n">
        <v>165173</v>
      </c>
      <c r="H11" s="5" t="n">
        <v>164905</v>
      </c>
      <c r="I11" s="5" t="n">
        <v>165687</v>
      </c>
      <c r="J11" s="5" t="n">
        <v>694984</v>
      </c>
      <c r="K11" s="5" t="n">
        <v>662565</v>
      </c>
      <c r="L11" s="5" t="n">
        <v>671115</v>
      </c>
    </row>
    <row r="12" spans="1:12">
      <c r="A12" s="4" t="s">
        <v>100</v>
      </c>
      <c r="B12" s="5" t="n">
        <v>153955</v>
      </c>
      <c r="C12" s="5" t="n">
        <v>148663</v>
      </c>
      <c r="D12" s="5" t="n">
        <v>145968</v>
      </c>
      <c r="E12" s="5" t="n">
        <v>130602</v>
      </c>
      <c r="F12" s="5" t="n">
        <v>126012</v>
      </c>
      <c r="G12" s="5" t="n">
        <v>123260</v>
      </c>
      <c r="H12" s="5" t="n">
        <v>125691</v>
      </c>
      <c r="I12" s="5" t="n">
        <v>113141</v>
      </c>
      <c r="J12" s="5" t="n">
        <v>579188</v>
      </c>
      <c r="K12" s="5" t="n">
        <v>488104</v>
      </c>
      <c r="L12" s="5" t="n">
        <v>403898</v>
      </c>
    </row>
    <row r="13" spans="1:12">
      <c r="A13" s="4" t="s">
        <v>101</v>
      </c>
      <c r="B13" s="5" t="n">
        <v>-2237</v>
      </c>
      <c r="C13" s="5" t="n">
        <v>-1835</v>
      </c>
      <c r="D13" s="5" t="n">
        <v>-1310</v>
      </c>
      <c r="E13" s="5" t="n">
        <v>-932</v>
      </c>
      <c r="F13" s="5" t="n">
        <v>-901</v>
      </c>
      <c r="G13" s="5" t="n">
        <v>-799</v>
      </c>
      <c r="H13" s="5" t="n">
        <v>-585</v>
      </c>
      <c r="I13" s="5" t="n">
        <v>-621</v>
      </c>
      <c r="J13" s="5" t="n">
        <v>-6314</v>
      </c>
      <c r="K13" s="5" t="n">
        <v>-2906</v>
      </c>
      <c r="L13" s="5" t="n">
        <v>-1166</v>
      </c>
    </row>
    <row r="14" spans="1:12">
      <c r="A14" s="4" t="s">
        <v>102</v>
      </c>
      <c r="B14" s="5" t="n">
        <v>29027</v>
      </c>
      <c r="C14" s="5" t="n">
        <v>29020</v>
      </c>
      <c r="D14" s="5" t="n">
        <v>29027</v>
      </c>
      <c r="E14" s="5" t="n">
        <v>29024</v>
      </c>
      <c r="F14" s="5" t="n">
        <v>29039</v>
      </c>
      <c r="G14" s="5" t="n">
        <v>26790</v>
      </c>
      <c r="H14" s="5" t="n">
        <v>22918</v>
      </c>
      <c r="I14" s="5" t="n">
        <v>22904</v>
      </c>
      <c r="J14" s="5" t="n">
        <v>116098</v>
      </c>
      <c r="K14" s="5" t="n">
        <v>101651</v>
      </c>
      <c r="L14" s="5" t="n">
        <v>62387</v>
      </c>
    </row>
    <row r="15" spans="1:12">
      <c r="A15" s="4" t="s">
        <v>103</v>
      </c>
      <c r="B15" s="5" t="n">
        <v>205</v>
      </c>
      <c r="C15" s="5" t="n">
        <v>675</v>
      </c>
      <c r="D15" s="5" t="n">
        <v>740</v>
      </c>
      <c r="E15" s="5" t="n">
        <v>885</v>
      </c>
      <c r="F15" s="5" t="n">
        <v>779</v>
      </c>
      <c r="G15" s="5" t="n">
        <v>-253</v>
      </c>
      <c r="H15" s="5" t="n">
        <v>2814</v>
      </c>
      <c r="I15" s="5" t="n">
        <v>81</v>
      </c>
      <c r="J15" s="5" t="n">
        <v>2505</v>
      </c>
      <c r="K15" s="5" t="n">
        <v>3421</v>
      </c>
      <c r="L15" s="5" t="n">
        <v>-6877</v>
      </c>
    </row>
    <row r="16" spans="1:12">
      <c r="A16" s="4" t="s">
        <v>104</v>
      </c>
      <c r="B16" s="5" t="n">
        <v>26995</v>
      </c>
      <c r="C16" s="5" t="n">
        <v>27860</v>
      </c>
      <c r="D16" s="5" t="n">
        <v>28457</v>
      </c>
      <c r="E16" s="5" t="n">
        <v>28977</v>
      </c>
      <c r="F16" s="5" t="n">
        <v>28917</v>
      </c>
      <c r="G16" s="5" t="n">
        <v>25738</v>
      </c>
      <c r="H16" s="5" t="n">
        <v>25147</v>
      </c>
      <c r="I16" s="5" t="n">
        <v>22364</v>
      </c>
      <c r="J16" s="5" t="n">
        <v>112289</v>
      </c>
      <c r="K16" s="5" t="n">
        <v>102166</v>
      </c>
      <c r="L16" s="5" t="n">
        <v>54344</v>
      </c>
    </row>
    <row r="17" spans="1:12">
      <c r="A17" s="4" t="s">
        <v>105</v>
      </c>
      <c r="B17" s="5" t="n">
        <v>126960</v>
      </c>
      <c r="C17" s="5" t="n">
        <v>120803</v>
      </c>
      <c r="D17" s="5" t="n">
        <v>117511</v>
      </c>
      <c r="E17" s="5" t="n">
        <v>101625</v>
      </c>
      <c r="F17" s="5" t="n">
        <v>97095</v>
      </c>
      <c r="G17" s="5" t="n">
        <v>97522</v>
      </c>
      <c r="H17" s="5" t="n">
        <v>100544</v>
      </c>
      <c r="I17" s="5" t="n">
        <v>90777</v>
      </c>
      <c r="J17" s="5" t="n">
        <v>466899</v>
      </c>
      <c r="K17" s="5" t="n">
        <v>385938</v>
      </c>
      <c r="L17" s="5" t="n">
        <v>349554</v>
      </c>
    </row>
    <row r="18" spans="1:12">
      <c r="A18" s="4" t="s">
        <v>106</v>
      </c>
      <c r="B18" s="5" t="n">
        <v>62358</v>
      </c>
      <c r="C18" s="5" t="n">
        <v>35650</v>
      </c>
      <c r="D18" s="5" t="n">
        <v>36245</v>
      </c>
      <c r="E18" s="5" t="n">
        <v>28674</v>
      </c>
      <c r="F18" s="5" t="n">
        <v>28845</v>
      </c>
      <c r="G18" s="5" t="n">
        <v>32241</v>
      </c>
      <c r="H18" s="5" t="n">
        <v>33587</v>
      </c>
      <c r="I18" s="5" t="n">
        <v>30410</v>
      </c>
      <c r="J18" s="5" t="n">
        <v>162927</v>
      </c>
      <c r="K18" s="5" t="n">
        <v>125083</v>
      </c>
      <c r="L18" s="5" t="n">
        <v>119516</v>
      </c>
    </row>
    <row r="19" spans="1:12">
      <c r="A19" s="4" t="s">
        <v>109</v>
      </c>
      <c r="B19" s="6" t="n">
        <v>64602</v>
      </c>
      <c r="C19" s="6" t="n">
        <v>85153</v>
      </c>
      <c r="D19" s="6" t="n">
        <v>81266</v>
      </c>
      <c r="E19" s="6" t="n">
        <v>72951</v>
      </c>
      <c r="F19" s="6" t="n">
        <v>68250</v>
      </c>
      <c r="G19" s="6" t="n">
        <v>65281</v>
      </c>
      <c r="H19" s="6" t="n">
        <v>66957</v>
      </c>
      <c r="I19" s="6" t="n">
        <v>60367</v>
      </c>
      <c r="J19" s="6" t="n">
        <v>303972</v>
      </c>
      <c r="K19" s="6" t="n">
        <v>260855</v>
      </c>
      <c r="L19" s="6" t="n">
        <v>223648</v>
      </c>
    </row>
    <row r="20" spans="1:12">
      <c r="A20" s="4" t="s">
        <v>113</v>
      </c>
      <c r="B20" s="7" t="n">
        <v>0.72</v>
      </c>
      <c r="C20" s="7" t="n">
        <v>0.9399999999999999</v>
      </c>
      <c r="D20" s="7" t="n">
        <v>0.9</v>
      </c>
      <c r="E20" s="7" t="n">
        <v>0.8</v>
      </c>
      <c r="F20" s="7" t="n">
        <v>0.73</v>
      </c>
      <c r="G20" s="7" t="n">
        <v>0.6899999999999999</v>
      </c>
      <c r="H20" s="7" t="n">
        <v>0.6899999999999999</v>
      </c>
      <c r="I20" s="7" t="n">
        <v>0.61</v>
      </c>
      <c r="J20" s="7" t="n">
        <v>3.36</v>
      </c>
      <c r="K20" s="7" t="n">
        <v>2.72</v>
      </c>
      <c r="L20" s="7" t="n">
        <v>2.05</v>
      </c>
    </row>
    <row r="21" spans="1:12">
      <c r="A21" s="4" t="s">
        <v>117</v>
      </c>
      <c r="B21" s="7" t="n">
        <v>0.7</v>
      </c>
      <c r="C21" s="7" t="n">
        <v>0.93</v>
      </c>
      <c r="D21" s="7" t="n">
        <v>0.89</v>
      </c>
      <c r="E21" s="7" t="n">
        <v>0.8</v>
      </c>
      <c r="F21" s="7" t="n">
        <v>0.73</v>
      </c>
      <c r="G21" s="7" t="n">
        <v>0.68</v>
      </c>
      <c r="H21" s="7" t="n">
        <v>0.6899999999999999</v>
      </c>
      <c r="I21" s="7" t="n">
        <v>0.6</v>
      </c>
      <c r="J21" s="7" t="n">
        <v>3.31</v>
      </c>
      <c r="K21" s="7" t="n">
        <v>2.7</v>
      </c>
      <c r="L21" s="7" t="n">
        <v>2.03</v>
      </c>
    </row>
    <row r="22" spans="1:12">
      <c r="A22" s="3" t="s">
        <v>787</v>
      </c>
    </row>
    <row r="23" spans="1:12">
      <c r="A23" s="4" t="s">
        <v>119</v>
      </c>
      <c r="B23" s="5" t="n">
        <v>90130</v>
      </c>
      <c r="C23" s="5" t="n">
        <v>90112</v>
      </c>
      <c r="D23" s="5" t="n">
        <v>90404</v>
      </c>
      <c r="E23" s="5" t="n">
        <v>90708</v>
      </c>
      <c r="F23" s="5" t="n">
        <v>93327</v>
      </c>
      <c r="G23" s="5" t="n">
        <v>94823</v>
      </c>
      <c r="H23" s="5" t="n">
        <v>96412</v>
      </c>
      <c r="I23" s="5" t="n">
        <v>99425</v>
      </c>
      <c r="J23" s="5" t="n">
        <v>90336</v>
      </c>
      <c r="K23" s="5" t="n">
        <v>95986</v>
      </c>
      <c r="L23" s="5" t="n">
        <v>109124</v>
      </c>
    </row>
    <row r="24" spans="1:12">
      <c r="A24" s="4" t="s">
        <v>120</v>
      </c>
      <c r="B24" s="5" t="n">
        <v>92467</v>
      </c>
      <c r="C24" s="5" t="n">
        <v>91868</v>
      </c>
      <c r="D24" s="5" t="n">
        <v>91708</v>
      </c>
      <c r="E24" s="5" t="n">
        <v>91624</v>
      </c>
      <c r="F24" s="5" t="n">
        <v>93845</v>
      </c>
      <c r="G24" s="5" t="n">
        <v>95473</v>
      </c>
      <c r="H24" s="5" t="n">
        <v>96888</v>
      </c>
      <c r="I24" s="5" t="n">
        <v>99998</v>
      </c>
      <c r="J24" s="5" t="n">
        <v>91914</v>
      </c>
      <c r="K24" s="5" t="n">
        <v>96540</v>
      </c>
      <c r="L24" s="5" t="n">
        <v>1099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88</v>
      </c>
      <c r="B1" s="2" t="s">
        <v>789</v>
      </c>
      <c r="C1" s="2" t="s">
        <v>3</v>
      </c>
      <c r="D1" s="2" t="s">
        <v>2</v>
      </c>
      <c r="E1" s="2" t="s">
        <v>81</v>
      </c>
      <c r="F1" s="2" t="s">
        <v>4</v>
      </c>
      <c r="G1" s="2" t="s">
        <v>82</v>
      </c>
      <c r="H1" s="2" t="s">
        <v>32</v>
      </c>
      <c r="I1" s="2" t="s">
        <v>83</v>
      </c>
      <c r="J1" s="2" t="s">
        <v>84</v>
      </c>
      <c r="K1" s="2" t="s">
        <v>85</v>
      </c>
      <c r="L1" s="2" t="s">
        <v>86</v>
      </c>
      <c r="M1" s="2" t="s">
        <v>87</v>
      </c>
      <c r="N1" s="2" t="s">
        <v>88</v>
      </c>
      <c r="O1" s="2" t="s">
        <v>89</v>
      </c>
      <c r="P1" s="2" t="s">
        <v>2</v>
      </c>
      <c r="Q1" s="2" t="s">
        <v>32</v>
      </c>
      <c r="R1" s="2" t="s">
        <v>86</v>
      </c>
    </row>
    <row r="2" spans="1:18">
      <c r="A2" s="3" t="s">
        <v>790</v>
      </c>
    </row>
    <row r="3" spans="1:18">
      <c r="A3" s="4" t="s">
        <v>791</v>
      </c>
      <c r="D3" s="7" t="n">
        <v>0.38</v>
      </c>
      <c r="E3" s="7" t="n">
        <v>0.38</v>
      </c>
      <c r="F3" s="7" t="n">
        <v>0.28</v>
      </c>
      <c r="G3" s="7" t="n">
        <v>0.28</v>
      </c>
      <c r="H3" s="7" t="n">
        <v>0.28</v>
      </c>
      <c r="I3" s="7" t="n">
        <v>0.28</v>
      </c>
      <c r="J3" s="7" t="n">
        <v>0.22</v>
      </c>
      <c r="K3" s="7" t="n">
        <v>0.22</v>
      </c>
      <c r="L3" s="7" t="n">
        <v>0.22</v>
      </c>
      <c r="M3" s="7" t="n">
        <v>0.22</v>
      </c>
      <c r="N3" s="7" t="n">
        <v>0.18</v>
      </c>
      <c r="O3" s="7" t="n">
        <v>0.18</v>
      </c>
      <c r="P3" s="7" t="n">
        <v>1.32</v>
      </c>
      <c r="Q3" s="6" t="n">
        <v>1</v>
      </c>
      <c r="R3" s="7" t="n">
        <v>0.8</v>
      </c>
    </row>
    <row r="4" spans="1:18">
      <c r="A4" s="4" t="s">
        <v>792</v>
      </c>
      <c r="P4" s="5" t="n">
        <v>1556313</v>
      </c>
      <c r="Q4" s="5" t="n">
        <v>10303047</v>
      </c>
      <c r="R4" s="5" t="n">
        <v>11856169</v>
      </c>
    </row>
    <row r="5" spans="1:18">
      <c r="A5" s="4" t="s">
        <v>793</v>
      </c>
      <c r="P5" s="6" t="n">
        <v>150461</v>
      </c>
      <c r="Q5" s="6" t="n">
        <v>774565</v>
      </c>
      <c r="R5" s="6" t="n">
        <v>700715</v>
      </c>
    </row>
    <row r="6" spans="1:18">
      <c r="A6" s="4" t="s">
        <v>794</v>
      </c>
    </row>
    <row r="7" spans="1:18">
      <c r="A7" s="3" t="s">
        <v>790</v>
      </c>
    </row>
    <row r="8" spans="1:18">
      <c r="A8" s="4" t="s">
        <v>791</v>
      </c>
      <c r="B8" s="7" t="n">
        <v>0.38</v>
      </c>
    </row>
    <row r="9" spans="1:18">
      <c r="A9" s="4" t="s">
        <v>795</v>
      </c>
      <c r="B9" s="4" t="s">
        <v>796</v>
      </c>
    </row>
    <row r="10" spans="1:18">
      <c r="A10" s="4" t="s">
        <v>797</v>
      </c>
      <c r="B10" s="4" t="s">
        <v>798</v>
      </c>
    </row>
    <row r="11" spans="1:18">
      <c r="A11" s="4" t="s">
        <v>799</v>
      </c>
      <c r="B11" s="4" t="s">
        <v>800</v>
      </c>
    </row>
    <row r="12" spans="1:18">
      <c r="A12" s="4" t="s">
        <v>792</v>
      </c>
      <c r="C12" s="5" t="n">
        <v>400000</v>
      </c>
    </row>
    <row r="13" spans="1:18">
      <c r="A13" s="4" t="s">
        <v>801</v>
      </c>
      <c r="C13" s="7" t="n">
        <v>137.06</v>
      </c>
    </row>
    <row r="14" spans="1:18">
      <c r="A14" s="4" t="s">
        <v>793</v>
      </c>
      <c r="C14" s="6" t="n">
        <v>5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90</v>
      </c>
      <c r="B1" s="2" t="s">
        <v>151</v>
      </c>
    </row>
    <row r="2" spans="1:2">
      <c r="A2" s="3" t="s">
        <v>191</v>
      </c>
    </row>
    <row r="3" spans="1:2">
      <c r="A3" s="4" t="s">
        <v>192</v>
      </c>
      <c r="B3" s="9" t="n">
        <v>4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0:45:57Z</dcterms:created>
  <dcterms:modified xmlns:dcterms="http://purl.org/dc/terms/" xmlns:xsi="http://www.w3.org/2001/XMLSchema-instance" xsi:type="dcterms:W3CDTF">2018-02-26T10:45:57Z</dcterms:modified>
</cp:coreProperties>
</file>